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Prof"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han" sheetId="7" r:id="rId7"/>
    <s:sheet name="Consolidated Statements of Cash" sheetId="8" r:id="rId8"/>
    <s:sheet name="Summary of Significant Accounti" sheetId="9" r:id="rId9"/>
    <s:sheet name="Accumulated Other Comprehensive" sheetId="10" r:id="rId10"/>
    <s:sheet name="Finance Receivables" sheetId="11" r:id="rId11"/>
    <s:sheet name="Equipment on Operating Leases" sheetId="12" r:id="rId12"/>
    <s:sheet name="Other Assets" sheetId="13" r:id="rId13"/>
    <s:sheet name="Concentration of Credit Risk" sheetId="14" r:id="rId14"/>
    <s:sheet name="Credit Commitments" sheetId="15" r:id="rId15"/>
    <s:sheet name="Short-Term Borrowings" sheetId="16" r:id="rId16"/>
    <s:sheet name="Long-Term Debt" sheetId="17" r:id="rId17"/>
    <s:sheet name="Derivative Financial Instrument" sheetId="18" r:id="rId18"/>
    <s:sheet name="Commitments and Contingent Liab" sheetId="19" r:id="rId19"/>
    <s:sheet name="Income Taxes" sheetId="20" r:id="rId20"/>
    <s:sheet name="Fair Value Measurements" sheetId="21" r:id="rId21"/>
    <s:sheet name="Transactions with Related Parti" sheetId="22" r:id="rId22"/>
    <s:sheet name="Leases" sheetId="23" r:id="rId23"/>
    <s:sheet name="Segment and Geographic Informat" sheetId="24" r:id="rId24"/>
    <s:sheet name="Selected Quarterly Financial Da" sheetId="25" r:id="rId25"/>
    <s:sheet name="Employee Separation Charges" sheetId="26" r:id="rId26"/>
    <s:sheet name="Critical Accounting Policies (P" sheetId="27" r:id="rId27"/>
    <s:sheet name="Summary of Significant Accoun28" sheetId="28" r:id="rId28"/>
    <s:sheet name="Accumulated Other Comprehensi29" sheetId="29" r:id="rId29"/>
    <s:sheet name="Finance Receivables (Tables)" sheetId="30" r:id="rId30"/>
    <s:sheet name="Equipment on Operating Leases (" sheetId="31" r:id="rId31"/>
    <s:sheet name="Other Assets (Tables)" sheetId="32" r:id="rId32"/>
    <s:sheet name="Short-Term Borrowings (Tables)" sheetId="33" r:id="rId33"/>
    <s:sheet name="Long-Term Debt (Tables)" sheetId="34" r:id="rId34"/>
    <s:sheet name="Derivative Financial Instrume35" sheetId="35" r:id="rId35"/>
    <s:sheet name="Income Taxes (Tables)" sheetId="36" r:id="rId36"/>
    <s:sheet name="Fair Value Measurements (Tables" sheetId="37" r:id="rId37"/>
    <s:sheet name="Transactions with Related Par38" sheetId="38" r:id="rId38"/>
    <s:sheet name="Leases (Tables)" sheetId="39" r:id="rId39"/>
    <s:sheet name="Segment and Geographic Inform40" sheetId="40" r:id="rId40"/>
    <s:sheet name="Selected Quarterly Financial 41" sheetId="41" r:id="rId41"/>
    <s:sheet name="Employee Separation Charges (Ta" sheetId="42" r:id="rId42"/>
    <s:sheet name="Summary of Significant Accoun43" sheetId="43" r:id="rId43"/>
    <s:sheet name="Summary of Significant Accoun44" sheetId="44" r:id="rId44"/>
    <s:sheet name="Accumulated Other Comprehensi45" sheetId="45" r:id="rId45"/>
    <s:sheet name="Accumulated Other Comprehensi46" sheetId="46" r:id="rId46"/>
    <s:sheet name="Finance Receivables (Details)" sheetId="47" r:id="rId47"/>
    <s:sheet name="Finance Receivables (Details 2)" sheetId="48" r:id="rId48"/>
    <s:sheet name="Finance Receivables (Details 3)" sheetId="49" r:id="rId49"/>
    <s:sheet name="Finance Receivables (Details 4)" sheetId="50" r:id="rId50"/>
    <s:sheet name="Finance Receivables (Details 5)" sheetId="51" r:id="rId51"/>
    <s:sheet name="Finance Receivables (Details 6)" sheetId="52" r:id="rId52"/>
    <s:sheet name="Finance Receivables (Details 7)" sheetId="53" r:id="rId53"/>
    <s:sheet name="Equipment on Operating Leases54" sheetId="54" r:id="rId54"/>
    <s:sheet name="Other Assets (Details)" sheetId="55" r:id="rId55"/>
    <s:sheet name="Concentration of Credit Risk (D" sheetId="56" r:id="rId56"/>
    <s:sheet name="Credit Commitments (Details)" sheetId="57" r:id="rId57"/>
    <s:sheet name="Short-Term Borrowings (Details)" sheetId="58" r:id="rId58"/>
    <s:sheet name="Long-Term Debt (Details)"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Commitments and Contingent Li66" sheetId="66" r:id="rId66"/>
    <s:sheet name="Income Taxes (Details)" sheetId="67" r:id="rId67"/>
    <s:sheet name="Income Taxes (Details 2)" sheetId="68" r:id="rId68"/>
    <s:sheet name="Income Taxes (Details 3)" sheetId="69" r:id="rId69"/>
    <s:sheet name="Income Taxes (Details 4)" sheetId="70" r:id="rId70"/>
    <s:sheet name="Income Taxes (Details 5)" sheetId="71" r:id="rId71"/>
    <s:sheet name="Income Taxes (Details 6)" sheetId="72" r:id="rId72"/>
    <s:sheet name="Fair Value Measurements (Detail" sheetId="73" r:id="rId73"/>
    <s:sheet name="Fair Value Measurements (Deta74" sheetId="74" r:id="rId74"/>
    <s:sheet name="Fair Value Measurements (Deta75" sheetId="75" r:id="rId75"/>
    <s:sheet name="Transactions with Related Par76" sheetId="76" r:id="rId76"/>
    <s:sheet name="Leases (Details)" sheetId="77" r:id="rId77"/>
    <s:sheet name="Segment and Geographic Inform78" sheetId="78" r:id="rId78"/>
    <s:sheet name="Segment and Geographic Inform79" sheetId="79" r:id="rId79"/>
    <s:sheet name="Selected Quarterly Financial 80" sheetId="80" r:id="rId80"/>
    <s:sheet name="Employee Separation Charges (De" sheetId="81" r:id="rId81"/>
  </s:sheets>
  <s:definedNames/>
  <s:calcPr calcId="124519" calcMode="auto" fullCalcOnLoad="1"/>
</s:workbook>
</file>

<file path=xl/sharedStrings.xml><?xml version="1.0" encoding="utf-8"?>
<sst xmlns="http://schemas.openxmlformats.org/spreadsheetml/2006/main" uniqueCount="788">
  <si>
    <t>Document and Entity Information Document - USD ($)</t>
  </si>
  <si>
    <t>12 Months Ended</t>
  </si>
  <si>
    <t>Dec. 31, 2015</t>
  </si>
  <si>
    <t>Feb. 16, 2016</t>
  </si>
  <si>
    <t>Document Information [Line Items]</t>
  </si>
  <si>
    <t>Entity Registrant Name</t>
  </si>
  <si>
    <t>CATERPILLAR FINANCIAL SERVICES CORPORATION</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Profit - USD ($) $ in Millions</t>
  </si>
  <si>
    <t>Dec. 31, 2014</t>
  </si>
  <si>
    <t>Dec. 31, 2013</t>
  </si>
  <si>
    <t>Revenues:</t>
  </si>
  <si>
    <t>Retail finance</t>
  </si>
  <si>
    <t>Operating lease</t>
  </si>
  <si>
    <t>Wholesale finance</t>
  </si>
  <si>
    <t>Other, net</t>
  </si>
  <si>
    <t>Total revenues</t>
  </si>
  <si>
    <t>Expenses:</t>
  </si>
  <si>
    <t>Interest</t>
  </si>
  <si>
    <t>Depreciation on equipment leased to others</t>
  </si>
  <si>
    <t>General, operating and administrative</t>
  </si>
  <si>
    <t>Provision for credit losses</t>
  </si>
  <si>
    <t>Other</t>
  </si>
  <si>
    <t>Total expenses</t>
  </si>
  <si>
    <t>Other income (expense)</t>
  </si>
  <si>
    <t>Profit before income taxes</t>
  </si>
  <si>
    <t>Provision for income taxes</t>
  </si>
  <si>
    <t>Profit of consolidated companies</t>
  </si>
  <si>
    <t>Less: Profit attributable to noncontrolling interests</t>
  </si>
  <si>
    <t>Profit</t>
  </si>
  <si>
    <t>[1]</t>
  </si>
  <si>
    <t>Profit attributable to Caterpillar Financial Services Corporation.</t>
  </si>
  <si>
    <t>Consolidated Statements of Comprehensive Income - USD ($) $ in Millions</t>
  </si>
  <si>
    <t>Statement of Comprehensive Income [Abstract]</t>
  </si>
  <si>
    <t>Other comprehensive income (loss), net of tax:</t>
  </si>
  <si>
    <t>Foreign currency translation, net of tax (expense)/benefit</t>
  </si>
  <si>
    <t>Derivative financial instruments:</t>
  </si>
  <si>
    <t>Gains (losses) deferred, net of tax (expense)/benefit</t>
  </si>
  <si>
    <t>(Gains) losses reclassified to earnings, net of tax expense/(benefit)</t>
  </si>
  <si>
    <t>Total Other comprehensive income (loss), net of tax</t>
  </si>
  <si>
    <t>Comprehensive income (loss)</t>
  </si>
  <si>
    <t>Less: Comprehensive income (loss) attributable to the noncontrolling interests</t>
  </si>
  <si>
    <t>Comprehensive income (loss) attributable to Caterpillar Financial Services Corporation</t>
  </si>
  <si>
    <t>Consolidated Statements of Comprehensive Income Parenthetical (Parentheticals) - USD ($) $ in Millions</t>
  </si>
  <si>
    <t>Foreign currency translation, tax</t>
  </si>
  <si>
    <t>Gains (losses) deferred, tax</t>
  </si>
  <si>
    <t>(Gains) losses reclassified to earnings, tax</t>
  </si>
  <si>
    <t>Consolidated Statements of Financial Position - USD ($) $ in Millions</t>
  </si>
  <si>
    <t>Assets:</t>
  </si>
  <si>
    <t>Cash and cash equivalents</t>
  </si>
  <si>
    <t>Finance receivables, net (Note 3)</t>
  </si>
  <si>
    <t>Notes receivable from Caterpillar (Note 14)</t>
  </si>
  <si>
    <t>Equipment on operating leases, less accumulated depreciation (Note 4)</t>
  </si>
  <si>
    <t>Deferred and refundable income taxes (Note 12)</t>
  </si>
  <si>
    <t>Other assets (Note 5)</t>
  </si>
  <si>
    <t>Total assets</t>
  </si>
  <si>
    <t>Liabilities and stockholder's equity:</t>
  </si>
  <si>
    <t>Payable to dealers and others</t>
  </si>
  <si>
    <t>Payable to Caterpillar - other</t>
  </si>
  <si>
    <t>Accrued expenses</t>
  </si>
  <si>
    <t>Income taxes payable</t>
  </si>
  <si>
    <t>Payable to Caterpillar – borrowings (Note 14)</t>
  </si>
  <si>
    <t>Short-term borrowings (Note 8)</t>
  </si>
  <si>
    <t>Current maturities of long-term debt (Note 9)</t>
  </si>
  <si>
    <t>Long-term debt (Note 9)</t>
  </si>
  <si>
    <t>Deferred income taxes and other liabilities (Note 12)</t>
  </si>
  <si>
    <t>Total liabilities</t>
  </si>
  <si>
    <t>Commitments and contingent liabilities (Note 11)</t>
  </si>
  <si>
    <t xml:space="preserve"> </t>
  </si>
  <si>
    <t>Common stock - $1 par value Authorized: 2,000 shares; Issued and outstanding: one share (at paid-in amount)</t>
  </si>
  <si>
    <t>Additional paid-in capital</t>
  </si>
  <si>
    <t>Retained earnings</t>
  </si>
  <si>
    <t>Accumulated other comprehensive income/(loss)</t>
  </si>
  <si>
    <t>Noncontrolling interests</t>
  </si>
  <si>
    <t>Total stockholder's equity</t>
  </si>
  <si>
    <t>Total liabilities and stockholder's equity</t>
  </si>
  <si>
    <t>Consolidated Statements of Financial Position Parenthetical (Parentheticals) - $ / shares</t>
  </si>
  <si>
    <t>Liabilities and Stockholders' Equity [Abstract]</t>
  </si>
  <si>
    <t>Common stock - par value</t>
  </si>
  <si>
    <t>Common stock - authorized</t>
  </si>
  <si>
    <t>Common stock - issued</t>
  </si>
  <si>
    <t>Common stock - outstanding</t>
  </si>
  <si>
    <t>Consolidated Statements of Changes in Stockholder's Equity - USD ($) $ in Millions</t>
  </si>
  <si>
    <t>Total</t>
  </si>
  <si>
    <t>Common stock</t>
  </si>
  <si>
    <t>Balance at Dec. 31, 2012</t>
  </si>
  <si>
    <t>Increase (Decrease) in Stockholders' Equity [Roll Forward]</t>
  </si>
  <si>
    <t>Dividend paid to Caterpillar</t>
  </si>
  <si>
    <t>Foreign currency transalation, net of tax</t>
  </si>
  <si>
    <t>Derivative financial instruments, net of tax</t>
  </si>
  <si>
    <t>Balance at Dec. 31, 2013</t>
  </si>
  <si>
    <t>Balance at Dec. 31, 2014</t>
  </si>
  <si>
    <t>Balance at Dec. 31, 2015</t>
  </si>
  <si>
    <t>Consolidated Statements of Cash Flows - USD ($) $ in Millions</t>
  </si>
  <si>
    <t>Cash flows from operating activities:</t>
  </si>
  <si>
    <t>Adjustments for non-cash items:</t>
  </si>
  <si>
    <t>Depreciation and amortization</t>
  </si>
  <si>
    <t>Amortization of receivables purchase discount</t>
  </si>
  <si>
    <t>Gain on sales of receivables</t>
  </si>
  <si>
    <t>Changes in assets and liabilities:</t>
  </si>
  <si>
    <t>Receivables from others</t>
  </si>
  <si>
    <t>Other receivables/payables with Caterpillar</t>
  </si>
  <si>
    <t>Accrued interest payable</t>
  </si>
  <si>
    <t>Accrued expenses and other liabilities, net</t>
  </si>
  <si>
    <t>Other assets, net</t>
  </si>
  <si>
    <t>Net cash provided by operating activities</t>
  </si>
  <si>
    <t>Cash flows from investing activities:</t>
  </si>
  <si>
    <t>Capital expenditures for equipment on operating leases and other capital expenditures</t>
  </si>
  <si>
    <t>Proceeds from disposals of equipment</t>
  </si>
  <si>
    <t>Additions to finance receivables</t>
  </si>
  <si>
    <t>Collections of finance receivables</t>
  </si>
  <si>
    <t>Net changes in Caterpillar purchased receivables</t>
  </si>
  <si>
    <t>Proceeds from sales of receivables</t>
  </si>
  <si>
    <t>Net change in variable lending to Caterpillar</t>
  </si>
  <si>
    <t>Additions to other notes receivable with Caterpillar</t>
  </si>
  <si>
    <t>Collections on other notes receivable with Caterpillar</t>
  </si>
  <si>
    <t>Restricted cash and cash equivalents activity, net</t>
  </si>
  <si>
    <t>Settlements of derivatives</t>
  </si>
  <si>
    <t>Net cash provided by (used for) investing activities</t>
  </si>
  <si>
    <t>Cash flows from financing activities:</t>
  </si>
  <si>
    <t>Net change in variable lending from Caterpillar</t>
  </si>
  <si>
    <t>Proceeds from borrowings with Caterpillar</t>
  </si>
  <si>
    <t>Proceeds from debt issued (original maturities greater than three months)</t>
  </si>
  <si>
    <t>Payments on debt issued (original maturities greater than three months)</t>
  </si>
  <si>
    <t>Short-term borrowings, net (original maturities three months or less)</t>
  </si>
  <si>
    <t>Net cash provided by (used for) financing activities</t>
  </si>
  <si>
    <t>Effect of exchange rate changes on cash and cash equivalents</t>
  </si>
  <si>
    <t>Increase/(decrease) in cash and cash equivalents</t>
  </si>
  <si>
    <t>Cash and cash equivalents at beginning of period</t>
  </si>
  <si>
    <t>Cash and cash equivalents at end of period</t>
  </si>
  <si>
    <t>Cash paid for interest</t>
  </si>
  <si>
    <t>Cash paid for taxes</t>
  </si>
  <si>
    <t>Cash and cash equivalents policy</t>
  </si>
  <si>
    <t>All short-term investments, which consist primarily of highly liquid investments with original maturities of three months or less, are considered to be cash equivalents.</t>
  </si>
  <si>
    <t>Summary of Significant Accounting Policies</t>
  </si>
  <si>
    <t>Organization, Consolidation and Presentation of Financial Statements [Abstract]</t>
  </si>
  <si>
    <t>SUMMARY OF SIGNIFICANT ACCOUNTING POLICIES A. Nature of Operations Caterpillar Financial Services Corporation, a Delaware corporation organized in 1981 (together with its subsidiaries, "Cat Financial," "the Company," "we" and "our"), is a wholly-owned finance subsidiary of Caterpillar Inc. (together with its other subsidiaries, "Caterpillar" or "Cat"). Our primary business is to provide retail and wholesale financing alternatives for Caterpillar products to customers and dealers around the world. Retail financing is primarily comprised of financing of Caterpillar equipment, machinery and engines. In addition, we also provide financing for vehicles, power generation facilities and marine vessels that, in most cases, incorporate Caterpillar products. We also provide wholesale financing to Caterpillar dealers and purchase short-term receivables from Caterpillar. The various financing plans offered by Cat Financial are primarily designed to increase the opportunity for sales of Caterpillar products and generate financing income for Cat Financial. A significant portion of our activities is conducted in North America. However, we have additional offices and subsidiaries in Latin America, Europe and Asia/Pacific. B. Basis of Presentation The accompanying consolidated financial statements include the accounts of Cat Financial and consolidated variable interest entities (VIEs) in which Cat Financial is the primary beneficiary. We consolidate all variable-interest entities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11 for more information. We have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Certain amounts for prior years have been reclassified to conform with current-year financial statement presentation. C. Recognition of Earned Income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operating lease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revenue over the term of the financing. The funds we receive from Caterpillar and/or the dealer equal an amount that when combined with the customer’s contractual interest provides us with a market interest rate. D. Depreciation Depreciation for equipment on operating leases is recognized using the straight-line method over the lease term, typically one to seven years. The depreciable basis is the original cost of the equipment less the estimated residual value of the equipment at the end of the lease term. E. Residual Values The residuals for leases classified as operating leases are included in Equipment on operating leases. The residuals for leases classified as finance leases, in accordance with lease accounting, are included in finance receivables. During the term of the leases, residual values are monitored. If estimated end-of-term market values of leased equipment reflect a non-temporary impairment due to economic factors, obsolescence or other adverse circumstances, the residual value of the leased equipment is adjusted so that the carrying value at end of lease term will approximate the estimated end-of-term market value. For equipment on operating leases, adjustments are made on a straight-line basis over the remaining term of the lease through depreciation expense. For finance leases, adjustments are recognized at the time of assessment through a reduction of finance revenue. F. Derivative Financial Instruments Our earnings and cash flows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swaps. All derivatives are recorded at fair value. See Note 10 for additional information. G. Allowance for Credit Losses 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and determined to be impaired is based either on the present value of expected future cash flows discounted at the receivables' effective interest rate or the fair value of the collateral for collateral-dependent receivables.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our loss forecast models including industry trends, macroeconomic factors and model imprecision are considered in the evaluation of the adequacy of the allowance for credit losses. These qualitative factors are subjective and require a degree of management judgment.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recorded investment. Subsequent recoveries, if any, are credited to the allowance for credit losses when received. H. Income Taxes 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I. Foreign Currency Translation The functional currency for most of our subsidiaries is the respective local currency. Gains and losses resulting from the remeasurement of foreign currency amounts to the functional currency are included in Other income (expense) in the Consolidated Statements of Profit. Gains and losses resulting from translating assets and liabilities from the functional currency to U.S. dollars are included in Accumulated other comprehensive income/(loss) in the Consolidated Statements of Financial Position. J.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Significant estimates include the allowance for credit losses, residual values for leased assets, income taxes and the assumptions used to determine the fair value of derivatives. Actual results may differ from these estimates. K. New Accounting Pronouncements Reporting discontinued operations and disclosures of disposals of components of an entity – In April 2014, the Financial Accounting Standards Board (FASB) issued accounting guidance for determining which disposals can be presented as discontinued operations and modifies related disclosure requirements. The guidance defines a discontinued operation as a disposal of a component or group of components that is disposed of or is classified as held for sale and represents a strategic shift that has (or will have) a major effect on an entity's operations and financial results. This guidance was effective January 1, 2015 and did not have a material impact on our financial statements. Revenue recognition – In May 2014, the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are in the process of evaluating the application and implementation of the new guidance. Variable interest entities – In February 2015, the FASB issued accounting guidance on the consolidation of VIEs. The new guidance revises previous guidance by establishing an analysis for determining whether a limited partnership or similar entity is a VIE and whether outsourced decision-maker fees are considered variable interests. In addition, the new guidance revises how a reporting entity evaluates economics and related parties when assessing who should consolidate a VIE. This guidance was effective January 1, 2016 and did not have a material impact on our financial statements. Presentation of debt issuance costs – In April 2015, the FASB issued accounting guidance which requires debt issuance costs to be presented in the balance sheet as a direct deduction from the carrying value of the associated debt liability. Prior to the issuance of the new guidance, debt issuance costs were required to be presented in the balance sheet as an asset. This guidance was effective January 1, 2016 and did not have a material impact on our financial statements. Recognition and measurement of financial assets and financial liabilities –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new guidance is effective January 1, 2018, with the cumulative effect adjustment from initially applying the new guidance recognized in the Statement of Financial Position as of the beginning of the year of adoption. We do not expect the adoption to have a material impact on our financial statements.</t>
  </si>
  <si>
    <t>Accumulated Other Comprehensive Income/(Loss)</t>
  </si>
  <si>
    <t>Accumulated Other Comprehensive Income (Loss), Net of Tax [Abstract]</t>
  </si>
  <si>
    <t xml:space="preserve">ACCUMULATED OTHER COMPREHENSIVE INCOME/(LOSS) Comprehensive income/(loss) and its components are presented in the Consolidated Statements of Comprehensive Income. Changes in Accumulated other comprehensive income/(loss), net of tax, included in the Consolidated Statements of Changes in Stockholder's Equity, consisted of the following: (Millions of dollars) Foreign currency translation Derivative financial instruments Total Balance at December 31, 2012 $ 184 $ (8 ) $ 176 Other comprehensive income/(loss) before reclassifications (62 ) (1 ) (63 ) Amounts reclassified from accumulated other comprehensive (income)/loss — 4 4 Other comprehensive income/(loss) (62 ) 3 (59 ) Balance at December 31, 2013 $ 122 $ (5 ) $ 117 Other comprehensive income/(loss) before reclassifications (481 ) (4 ) (485 ) Amounts reclassified from accumulated other comprehensive (income)/loss — 4 4 Other comprehensive income/(loss) (481 ) — (481 ) Balance at December 31, 2014 $ (359 ) $ (5 ) $ (364 ) Other comprehensive income/(loss) before reclassifications (538 ) 2 (536 ) Amounts reclassified from accumulated other comprehensive (income)/loss — 3 3 Other comprehensive income/(loss) (538 ) 5 (533 ) Balance at December 31, 2015 $ (897 ) $ — $ (897 ) The effect of the reclassifications out of Accumulated other comprehensive income/(loss) on the Consolidated Statements of Profit during the years ended December 31, 2015 , 2014 and 2013 was as follows: (Millions of dollars) Classification of income (expense) 2015 2014 2013 Cross currency contracts Other income (expense) $ 1 $ — $ — Interest rate contracts Interest expense (6 ) (6 ) (6 ) Reclassifications before tax (5 ) (6 ) (6 ) Tax (provision) benefit 2 2 2 Total reclassifications from Accumulated other comprehensive income/(loss) $ (3 ) $ (4 ) $ (4 ) </t>
  </si>
  <si>
    <t>Finance Receivables</t>
  </si>
  <si>
    <t>Receivables [Abstract]</t>
  </si>
  <si>
    <t xml:space="preserve">FINANCE RECEIVABLES A summary of finance receivables included in the Consolidated Statements of Financial Position as of December 31, was as follows: (Millions of dollars) 2015 2014 Finance leases and installment sale contracts – Retail $ 13,728 $ 14,455 Retail notes receivable 10,616 11,005 Wholesale notes receivable 3,887 4,514 Finance leases and installment sale contracts – Wholesale 289 384 28,520 30,358 Less: Unearned income (794 ) (883 ) Less: Allowance for credit losses (338 ) (401 ) Total finance receivables, net $ 27,388 $ 29,074 Maturities of our finance receivables, as of December 31, 2015 , reflect contractual repayments due from borrowers and were as follows: (Millions of dollars) Amounts due in Retail Installment Sale Contracts Wholesale Installment Sale Contracts Retail Finance Leases Wholesale Finance Leases Retail Notes Wholesale Notes Total 2016 $ 2,597 $ 48 $ 2,543 $ 53 $ 4,297 $ 3,495 $ 13,033 2017 2,015 7 1,661 52 1,940 232 5,907 2018 1,368 3 939 38 1,450 158 3,956 2019 699 1 425 18 1,024 2 2,169 2020 202 — 170 6 929 — 1,307 Thereafter 11 — 98 2 976 — 1,087 Total 6,892 59 5,836 169 10,616 3,887 27,459 Guaranteed residual value — — 334 35 — — 369 Unguaranteed residual value — — 666 26 — — 692 Total $ 6,892 $ 59 $ 6,836 $ 230 $ 10,616 $ 3,887 $ 28,520 Our finance receivables generally may be repaid or refinanced without penalty prior to contractual maturity and we also sell finance receivables to third parties to mitigate the concentration of credit risk with certain customers. Accordingly, this presentation should not be regarded as a forecast of future cash collections. Allowance for Credit Losses 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and determined to be impaired is based either on the present value of expected future cash flows discounted at the receivables' effective interest rate or the fair value of the collateral for collateral-dependent receivables.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our loss forecast models including industry trends, macroeconomic factors and model imprecision are considered in the evaluation of the adequacy of the allowance for credit losses. These qualitative factors are subjective and require a degree of management judgment. Our allowance for credit losses is segregated into three portfolio segments: • Customer - Finance receivables with retail customers. • Dealer - Finance receivables with Caterpillar dealers. • Caterpillar Purchased Receivables - Trade receivables purchased from Caterpillar entities. A portfolio segment is the level at which the Company develops a systematic methodology for determining its allowance for credit loss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 • North America - Finance receivables originated in the United States or Canada. • Europe - Finance receivables originated in Europe, Africa, Middle East and the Commonwealth of Independent States. • Asia/Pacific - Finance receivables originated in Australia, New Zealand, China, Japan, South Korea and Southeast Asia. • Mining - Finance receivables related to large mining customers worldwide. • Latin America - Finance receivables originated in Central and South American countries and Mexico. • Caterpillar Power Finance - Finance receivables related to marine vessels with Caterpillar engines worldwide and Caterpillar electrical power generation, gas compression and co-generation systems and non-Caterpillar equipment that is powered by these systems worldwide. Our allowance for credit losses as of December 31, 2015 was $338 million or 1.22 percent of net finance receivables compared with $401 million or 1.36 percent as of December 31, 2014 , which is a decrease of $63 million . The decrease in allowance rate is primarily a result of changes in our estimate of the loss emergence period and loss given default. An analysis of the allowance for credit losses was as follows: (Millions of dollars) December 31, 2015 Allowance for Credit Losses: Customer Dealer Caterpillar Purchased Receivables Total Balance at beginning of year $ 388 $ 10 $ 3 $ 401 Receivables written off (196 ) — — (196 ) Recoveries on receivables previously written off 41 — — 41 Provision for credit losses 119 (1 ) (1 ) 117 Adjustment due to sale of receivables (2 ) — — (2 ) Foreign currency translation adjustment (23 ) — — (23 ) Balance at end of year $ 327 $ 9 $ 2 $ 338 Individually evaluated for impairment $ 65 $ — $ — $ 65 Collectively evaluated for impairment 262 9 2 273 Ending Balance $ 327 $ 9 $ 2 $ 338 Recorded Investment in Finance Receivables: Individually evaluated for impairment $ 601 $ — $ — $ 601 Collectively evaluated for impairment 19,431 5,093 2,601 27,125 Ending Balance $ 20,032 $ 5,093 $ 2,601 $ 27,726 (Millions of dollars) December 31, 2014 Allowance for Credit Losses: Customer Dealer Caterpillar Purchased Receivables Total Balance at beginning of year $ 374 $ 10 $ 3 $ 387 Receivables written off (146 ) — — (146 ) Recoveries on receivables previously written off 47 — — 47 Provision for credit losses 136 — — 136 Adjustment due to sale of receivables (3 ) — — (3 ) Foreign currency translation adjustment (20 ) — — (20 ) Balance at end of year $ 388 $ 10 $ 3 $ 401 Individually evaluated for impairment $ 75 $ — $ — $ 75 Collectively evaluated for impairment 313 10 3 326 Ending Balance $ 388 $ 10 $ 3 $ 401 Recorded Investment in Finance Receivables: Individually evaluated for impairment $ 614 $ — $ — $ 614 Collectively evaluated for impairment 20,454 5,169 3,238 28,861 Ending Balance $ 21,068 $ 5,169 $ 3,238 $ 29,475 Credit quality of finance receivables At origination, we evaluate credit risk based on a variety of credit quality factors including prior payment experience, customer financial information, credit-rating agency ratings, loan-to-value ratios and other internal metrics. On an ongoing basis, we monitor credit quality based on past-due status and collection experience as there is a meaningful correlation between the past-due status of customers and the risk of loss. In determining past-due status, we consider the entire finance receivable balance past due when any installment is over 30 days past due. The tables below summarize our recorded investment of finance receivables by aging category. (Millions of dollars) December 31, 2015 31-60 Days Past Due 61-90 Days Past Due 91+ Days Past Due Total Past Due Current Total Finance Receivables 91+ Still Accruing Customer North America $ 45 $ 12 $ 30 $ 87 $ 8,031 $ 8,118 $ 4 Europe 18 7 44 69 2,358 2,427 9 Asia/Pacific 22 12 21 55 2,108 2,163 6 Mining 6 1 68 75 1,793 1,868 1 Latin America 45 31 199 275 1,998 2,273 — Caterpillar Power Finance — 1 35 36 3,147 3,183 2 Dealer North America — — — — 3,387 3,387 — Europe — — — — 330 330 — Asia/Pacific — — — — 611 611 — Mining — — — — 4 4 — Latin America — — — — 758 758 — Caterpillar Power Finance — — — — 3 3 — Caterpillar Purchased Receivables North America 16 5 1 22 1,386 1,408 1 Europe 4 — 4 8 307 315 3 Asia/Pacific — — — — 407 407 — Mining — — — — — — — Latin America — — — — 454 454 — Caterpillar Power Finance — 1 — 1 16 17 — Total $ 156 $ 70 $ 402 $ 628 $ 27,098 $ 27,726 $ 26 (Millions of dollars) December 31, 2014 31-60 Days Past Due 61-90 Days Past Due 91+ Days Past Due Total Past Due Current Total Finance Receivables 91+ Still Accruing Customer North America $ 46 $ 8 $ 27 $ 81 $ 7,291 $ 7,372 $ 4 Europe 16 23 29 68 2,607 2,675 6 Asia/Pacific 29 22 69 120 2,773 2,893 16 Mining 28 — 11 39 2,084 2,123 — Latin America 55 23 196 274 2,583 2,857 8 Caterpillar Power Finance 1 4 64 69 3,079 3,148 1 Dealer North America — — — — 3,209 3,209 — Europe — — — — 467 467 — Asia/Pacific — — — — 637 637 — Mining — — — — 3 3 — Latin America — — — — 853 853 — Caterpillar Power Finance — — — — — — — Caterpillar Purchased Receivables North America 23 5 1 29 1,916 1,945 1 Europe 4 1 5 10 429 439 1 Asia/Pacific — — — — 401 401 — Mining — — — — — — — Latin America 6 5 — 11 420 431 — Caterpillar Power Finance — — 1 1 21 22 1 Total $ 208 $ 91 $ 403 $ 702 $ 28,773 $ 29,475 $ 38 Impaired finance receivables For all classes, a finance receivable is considered impaired, based on current information and events, if it is probable that we will be unable to collect all amounts due according to the contractual terms. Impaired finance receivables include finance receivables that have been restructured and are considered to be Troubled Debt Restructures. There were no impaired finance receivables as of December 31, 2015 , 2014 and 2013 , for the Dealer and Caterpillar Purchased Receivables portfolio segments. Our recorded investment in impaired finance receivables and the related unpaid principal balances and allowance for the Customer portfolio segment were as follows: (Millions of dollars) As of December 31, 2015 As of December 31, 2014 Impaired Finance Receivables With No Allowance Recorded Recorded Investment Unpaid Principal Balance Related Allowance Recorded Investment Unpaid Principal Balance Related Allowance North America $ 12 $ 12 $ — $ 14 $ 14 $ — Europe 41 41 — 44 43 — Asia/Pacific 1 1 — 2 2 — Mining 84 84 — 29 29 — Latin America 28 28 — 34 34 — Caterpillar Power Finance 242 241 — 129 128 — Total $ 408 $ 407 $ — $ 252 $ 250 $ — Impaired Finance Receivables With An Allowance Recorded North America $ 14 $ 13 $ 4 $ 6 $ 6 $ 1 Europe 11 10 5 12 12 4 Asia/Pacific 34 34 4 29 29 8 Mining 11 11 3 138 137 9 Latin America 53 53 21 42 42 12 Caterpillar Power Finance 70 70 28 135 134 41 Total $ 193 $ 191 $ 65 $ 362 $ 360 $ 75 Total Impaired Finance Receivables North America $ 26 $ 25 $ 4 $ 20 $ 20 $ 1 Europe 52 51 5 56 55 4 Asia/Pacific 35 35 4 31 31 8 Mining 95 95 3 167 166 9 Latin America 81 81 21 76 76 12 Caterpillar Power Finance 312 311 28 264 262 41 Total $ 601 $ 598 $ 65 $ 614 $ 610 $ 75 (Millions of dollars) Year Ended Year Ended Year Ended Impaired Finance Receivables With No Allowance Recorded Average Recorded Investment Interest Income Recognized Average Recorded Investment Interest Income Recognized Average Recorded Investment Interest Income Recognized North America $ 12 $ 1 $ 20 $ 1 $ 25 $ 3 Europe 42 1 47 1 49 1 Asia/Pacific 2 — 3 — 4 — Mining 75 3 69 3 61 3 Latin America 31 — 30 — 11 — Caterpillar Power Finance 170 5 164 6 271 5 Total $ 332 $ 10 $ 333 $ 11 $ 421 $ 12 Impaired Finance Receivables With An Allowance Recorded North America $ 9 $ — $ 9 $ — $ 18 $ 1 Europe 14 1 21 1 22 1 Asia/Pacific 44 2 23 1 18 1 Mining 39 1 90 7 1 — Latin America 56 3 36 1 52 2 Caterpillar Power Finance 115 3 96 2 135 1 Total $ 277 $ 10 $ 275 $ 12 $ 246 $ 6 Total Impaired Finance Receivables North America $ 21 $ 1 $ 29 $ 1 $ 43 $ 4 Europe 56 2 68 2 71 2 Asia/Pacific 46 2 26 1 22 1 Mining 114 4 159 10 62 3 Latin America 87 3 66 1 63 2 Caterpillar Power Finance 285 8 260 8 406 6 Total $ 609 $ 20 $ 608 $ 23 $ 667 $ 18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December 31, 2015 and 2014 , there were no finance receivables on non-accrual status for the Dealer portfolio segment. As of December 31, 2015 and 2014 , there was $1 million and $4 million, respectively, in finance receivables on non-accrual status for the Caterpillar Purchased Receivables portfolio segment, all of which was in the Europe finance receivable class. The investment in Customer finance receivables on non-accrual status as of December 31, was as follows: (Millions of dollars) 2015 2014 North America $ 31 $ 27 Europe 39 28 Asia/Pacific 15 54 Mining 106 62 Latin America 217 201 Caterpillar Power Finance 77 96 Total $ 485 $ 468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December 31, 2015 , there were $3 million of additional funds committed to lend to a borrower whose terms have been modified in a TDR. There were no remaining commitments to lend additional funds to a borrower whose terms have been modified in a TDR as of December 31, 2014 and 2013 . There were no finance receivables modified as TDRs during the years ended December 31, 2015 , 2014 and 2013 for the Dealer or Caterpillar Purchased Receivables portfolio segments. Finance receivables in the Customer portfolio segment modified as TDRs during the years ended December 31, 2015 , 2014 and 2013 , were as follows: (Dollars in millions) Year Ended Number of Contracts Pre-TDR Recorded Investment Post-TDR Recorded Investment North America 14 $ 1 $ 1 Europe 23 2 2 Asia/Pacific 21 26 26 Mining 4 65 65 Latin America 11 1 2 Caterpillar Power Finance 21 259 242 Total 94 $ 354 $ 338 Year Ended Number of Contracts Pre-TDR Recorded Investment Post-TDR Recorded Investment North America 34 $ 12 $ 7 Europe 8 7 7 Asia/Pacific 2 — — Mining 51 185 176 Latin America 35 31 30 Caterpillar Power Finance 18 137 139 Total 148 $ 372 $ 359 Year Ended Number of Contracts Pre-TDR Recorded Investment Post-TDR Recorded Investment North America 62 $ 9 $ 9 Europe 51 7 7 Asia/Pacific 3 1 1 Mining 45 123 123 Latin America 32 3 3 Caterpillar Power Finance 17 153 157 Total 210 $ 296 $ 300 During the years ended December 31, 2015 and 2013 , $4 million and $25 million , respectively, of additional funds were subsequently loaned to a borrower whose terms had been modified in a TDR. The $4 million and $25 million of additional funds are not reflected in the tables above as no incremental modifications have been made with those borrowers during the periods presented. During the year ended December 31, 2014 , no additional funds were subsequently loaned to a borrower whose terms had been modified in a TDR. TDRs in the Customer portfolio segment with a payment default during the years ended December 31, 2015 , 2014 and 2013 , which had been modified within twelve months prior to the default date, were as follows: (Dollars in millions) Year Ended Year Ended Year Ended Number of Contracts Post-TDR Recorded Investment Number of Contracts Post-TDR Recorded Investment Number of Contracts Post-TDR Recorded Investment North America 12 $ 1 11 $ 1 19 $ 4 Europe — — 46 2 5 — Latin America 12 1 11 1 — — Caterpillar Power Finance — — — — 2 3 Total 24 $ 2 68 $ 4 26 $ 7 </t>
  </si>
  <si>
    <t>Equipment on Operating Leases</t>
  </si>
  <si>
    <t>Leases [Abstract]</t>
  </si>
  <si>
    <t>EQUIPMENT ON OPERATING LEASES Components of equipment on operating leases, less accumulated depreciation as of December 31, were as follows: (Millions of dollars) 2015 2014 Equipment on operating leases, at cost $ 5,202 $ 5,273 Less: Accumulated depreciation (1,638 ) (1,649 ) Equipment on operating leases, net $ 3,564 $ 3,624 At December 31, 2015 , scheduled minimum rental payments for operating leases were as follows: 2016 2017 2018 2019 2020 Thereafter Total $ 818 $ 522 $ 308 $ 142 $ 49 $ 12 $ 1,851</t>
  </si>
  <si>
    <t>Other Assets</t>
  </si>
  <si>
    <t>Other Assets [Abstract]</t>
  </si>
  <si>
    <t xml:space="preserve">OTHER ASSETS The components of other assets as of December 31, were as follows: (Millions of dollars) 2015 2014 Collateral held for resale, at net realizable value $ 560 $ 321 Customer and other miscellaneous receivables 421 428 Other 224 252 Total other assets $ 1,205 $ 1,001 </t>
  </si>
  <si>
    <t>Concentration of Credit Risk</t>
  </si>
  <si>
    <t>Risks and Uncertainties [Abstract]</t>
  </si>
  <si>
    <t>CONCENTRATION OF CREDIT RISK Financial instruments with potential credit risk consist primarily of finance receivables. Additionally, to a lesser extent, we have potential credit risk associated with counterparties to derivative contracts. As of December 31, 2015 and 2014 , receivables from customers in construction-related industries made up approximately one-third of our total portfolio of which customers in North America were approximately 60 percent and 50 percent, respectively. No single customer or dealer represented a significant concentration of credit risk. We typically maintain a security interest in retail financed equipment and in some instances, wholesale financed equipment. We also require physical damage insurance coverage on all financed equipment. See Note 16 for further information concerning business segments. For derivative contracts, collateral is generally not required of the counterparties or of us. We enter into International Swaps and Derivatives Association (ISDA) master netting agreemen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15 and 2014 , the maximum exposure to credit loss, was $91 million and $101 million , respectively, before the application of any master netting agreements. See Note 10 for further information concerning derivatives.</t>
  </si>
  <si>
    <t>Credit Commitments</t>
  </si>
  <si>
    <t>Credit Commitments [Abstract]</t>
  </si>
  <si>
    <t>CREDIT COMMITMENTS Revolving credit facilities We have three global credit facilities with a syndicate of banks totaling $10.50 billion (Credit Facility) available in the aggregate to both Caterpillar and us for general liquidity purposes. Based on management's allocation decision, which can be revised from time to time, the portion of the Credit Facility available to us as of December 31, 2015 was $7.75 billion . • The 364-day facility of $3.15 billion (of which $2.33 billion is available to us) expires in September 2016. • The three-year facility, as amended and restated in September 2015, of $2.73 billion (of which $2.01 billion is available to us) expires in September 2018. • The five-year facility, as amended and restated in September 2015, of $4.62 billion (of which $3.41 billion is available to us) expires in September 2020. At December 31, 2015 , Caterpillar’s consolidated net worth was $19.92 billion , which was above the $9.00 billion required under the Credit Facility. The consolidated net worth is defined in the Credit Facility as the consolidated stockholders' equity including preferred stock but excluding the pension and other postretirement benefits balance within Accumulated other comprehensive income/(loss). At December 31, 2015 , our covenant interest coverage ratio was 2.05 to 1 . This i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15 , our six-month covenant leverage ratio was 7.49 to 1 and our year-end covenant leverage ratio was 7.93 to 1 . This is below the maximum ratio of debt to net worth of 10 to 1 , calculated (1) on a monthly basis as the average of the leverage ratios determined on the last day of each of the six preceding calendar months and (2) at each December 31, required by the Credit Facility. In the event that either Caterpillar or we do not meet one or more of our respective financial covenants under the Credit Facility in the future (and are unable to obtain a consent or waiver), the syndicate of banks may terminate the commitments allocated to the party that does not meet its covenants. Additionally, in such event, certain of our other lenders under other loan agreements where similar financial covenants or cross default provisions are applicable, may, at their election, choose to pursue remedies under those loan agreements, including accelerating the repayment of outstanding borrowings. At December 31, 2015 , there were no borrowings under the Credit Facility. Bank borrowings Credit lines with banks as of December 31, 2015 totaled $3.57 billion . These committed and uncommitted credit lines, which may be eligible for renewal at various future dates or have no specified expiration date, are used primarily by our non-U.S. subsidiaries for local funding requirements. The remaining available credit commitments may be withdrawn any time at the lenders' discretion. As of December 31, 2015 and 2014 , we had $1.44 billion and $1.90 billion , respectively, outstanding against these credit lines and were in compliance with all debt covenants under these credit lines. Variable denomination floating rate demand notes We obtain funding from the sale of variable denomination floating rate demand notes, which may be redeemed at any time at the option of the holder without any material restriction. We do not hold reserves to fund the payment of the demand notes. The notes are offered on a continuous basis. Notes receivable from/payable to Caterpillar Under our variable amount lending agreements and other notes receivable with Caterpillar, we may borrow up to $2.28 billion from Caterpillar and Caterpillar may borrow up to $1.29 billion from us. The agreements are in effect for indefinite periods of time and may be changed or terminated by either party with 30 days notice. We had notes receivable of $490 million and notes payable of $1.10 billion outstanding under these agreements as of December 31, 2015 , compared with notes receivable of $414 million and notes payable of $1.11 billion as of December 31, 2014 . Committed credit facility We extended a $2 billion committed credit facility to Caterpillar, which expires in February 2019. We receive a fee from Caterpillar based on amounts drawn under the credit facility and a commitment fee for the undrawn amounts under the credit facility. At December 31, 2015 , there were no borrowings under this credit facility.</t>
  </si>
  <si>
    <t>Short-Term Borrowings</t>
  </si>
  <si>
    <t>Short-term Debt [Abstract]</t>
  </si>
  <si>
    <t xml:space="preserve">SHORT-TERM BORROWINGS Short-term borrowings outstanding as of December 31, were comprised of the following: (Millions of dollars) 2015 2014 Balance Avg. Rate Balance Avg. Rate Commercial paper, net $ 5,811 0.5% $ 3,688 0.3% Bank borrowings 440 9.3% 411 6.8% Variable denomination floating rate demand notes 707 0.8% 600 0.8% Total $ 6,958 $ 4,699 </t>
  </si>
  <si>
    <t>Long-Term Debt</t>
  </si>
  <si>
    <t>Long-term Debt, Unclassified [Abstract]</t>
  </si>
  <si>
    <t xml:space="preserve">LONG-TERM DEBT During 2015 , we issued $3.76 billion of medium-term notes, of which $2.87 billion were at fixed interest rates and $891 million were at floating interest rates, primarily indexed to LIBOR. At December 31, 2015 , the outstanding medium-term notes had remaining maturities ranging up to 12 years . Debt issuance costs are capitalized and amortized to Interest expense using the straight-line method over the term of the debt issuance. The balance of our Medium-term notes contains unamortized fair value adjustments for debt in a fair value hedge relationship. Long-term debt outstanding as of December 31, was comprised of the following: (Millions of dollars) 2015 2014 Balance Avg. Rate Balance Avg. Rate Medium-term notes $ 20,611 2.4% $ 23,094 2.4% Unamortized discount (1 ) (4 ) Medium-term notes, net 20,610 23,090 Bank borrowings 995 4.0% 1,484 3.4% Total $ 21,605 $ 24,574 Long-term debt outstanding as of December 31, 2015 , matures as follows: ( Millions of dollars) 2016 $ 5,362 2017 5,866 2018 4,154 2019 2,531 2020 1,125 Thereafter 2,567 Total $ 21,605 </t>
  </si>
  <si>
    <t>Derivative Financial Instruments and Risk Management</t>
  </si>
  <si>
    <t>Derivative Instruments and Hedging Activities Disclosure [Abstract]</t>
  </si>
  <si>
    <t>DERIVATIVE FINANCIAL INSTRUMENTS AND RISK MANAGEMENT Our earnings and cash flow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swaps. Our derivative activities are subject to the management, direction and control of our senior financial officers. Risk management practices, including the use of financial derivative instruments, are presented to our Board of Directors and the Audit Committee of the Caterpillar Inc. Board of Directors at least annually. All derivatives are recognized on the Consolidated Statements of Financial Position at their fair value. On the date the derivative contract is entered into, the derivative instrument is (1) designated as a hedge of the fair value of a recognized asset or liability (fair value hedge), (2) designated as a hedge of a forecasted transaction or the cash flow variability associated with variable-rate debt (cash flow hedge) or (3) undesignated.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loss) (AOCI), to the extent effective, on the Consolidated Statements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s of Cash Flows. Cash flows from undesignated derivative financial instruments are included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Substantially all such foreign currency forward, option and cross currency contracts are undesignated. Interest rate risk Interest rate movements create a degree of risk by affecting the amount of our interest payments and the value of our fixed-rate debt. Our practice is to use interest rate swaps to manage our exposure to interest rate changes. We have a match-funding policy that addresses interest rate risk by aligning the interest rate profile (fixed or floating rate and duration) of our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 As of December 31, 2015 , less than $1 million of deferred net losses, net of tax, included in equity (AOCI in the Consolidated Statements of Financial Position), related to our floating-to-fixed interest rate swaps, are expected to be reclassified to Interest expense over the next twelve months. The actual amount recorded in Interest expense will vary based on interest rates at the time the hedged transactions impact earnings. We have, at certain times, liquidated fixed-to-floating interest rate swaps that resulted in deferred gains at the time of liquidation. The deferred gains associated with these interest rate swaps are included in Long-term debt in the Consolidated Statements of Financial Position and are being amortized to Interest expense over the remaining term of the previously designated hedged item. The location and fair value of derivative instruments reported in the Consolidated Statements of Financial Position were as follows: (Millions of dollars) Asset (Liability) Fair Value December 31, Consolidated Statements of Financial Position Location 2015 2014 Designated derivatives Interest rate contracts Other assets $ 51 $ 79 Interest rate contracts Accrued expenses (4 ) (8 ) Cross currency contracts Other assets 1 — $ 48 $ 71 Undesignated derivatives Foreign exchange contracts Other assets $ 3 $ 5 Foreign exchange contracts Accrued expenses (6 ) (15 ) Cross currency contracts Other assets 36 17 $ 33 $ 7 The total notional amounts of the derivative instruments were $3.54 billion and $5.25 billion as of December 31, 2015 and 2014 , respectively. The notional amounts of the derivative financial instruments do not represent amounts exchanged by the parties. The amounts exchanged by the parties are calculated by reference to the notional amounts and by other terms of the derivatives, such as foreign currency exchange rates and interest rates. For the years ended December 31, 2015 , 2014 and 2013 , the deferred gains (losses) recorded in AOCI on the Consolidated Statements of Changes in Stockholder’s Equity associated with our cash flow interest rate contract hedges were as follows: (Millions of dollars) Balance as of December 31, 2014, net of tax (expense)/benefit of $3 $ (5 ) Gains (losses) deferred during the year, net of tax (expense)/benefit of $(1) 2 (Gains) losses reclassified to earnings, net of tax expense/(benefit) of $(2) 3 Balance as of December 31, 2015, net of tax (expense)/benefit of $0 $ — (Millions of dollars) Balance as of December 31, 2013, net of tax (expense)/benefit of $3 $ (5 ) Gains (losses) deferred during the year, net of tax (expense)/benefit of $2 (4 ) (Gains) losses reclassified to earnings, net of tax expense/(benefit) of $(2) 4 Balance as of December 31, 2014, net of tax (expense)/benefit of $3 $ (5 ) (Millions of dollars) Balance as of December 31, 2012, net of tax (expense)/benefit of $4 $ (8 ) Gains (losses) deferred during the year, net of tax (expense)/benefit of $1 (1 ) (Gains) losses reclassified to earnings, net of tax expense/(benefit) of $(2) 4 Balance as of December 31, 2013, net of tax (expense)/benefit of $3 $ (5 ) The effect of derivatives designated as hedging instruments on the Consolidated Statements of Profit was as follows: Fair Value Hedges (Millions of dollars) Year Ended December 31, 2015 Classification Gains (Losses) on Derivatives Gains (Losses) on Borrowings Interest rate contracts Other income (expense) $ (27 ) $ 26 Year Ended December 31, 2014 Classification Gains (Losses) on Derivatives Gains (Losses) on Borrowings Interest rate contracts Other income (expense) $ (41 ) $ 40 Year Ended December 31, 2013 Classification Gains (Losses) on Derivatives Gains (Losses) on Borrowings Interest rate contracts Other income (expense) $ (107 ) $ 109 Cash Flow Hedges (Millions of dollars) Year Ended December 31, 2015 Classification Reclassified from AOCI to Earnings (Effective Portion) Recognized in Earnings (Ineffective Portion) Interest rate contracts Interest expense $ (6 ) $ — Interest rate contracts Other income (expense) — — Cross currency contracts Other income (expense) 1 — $ (5 ) $ — Year Ended December 31, 2014 Classification Reclassified from AOCI to Earnings (Effective Portion) Recognized in Earnings (Ineffective Portion) Interest rate contracts Interest expense $ (6 ) $ — Interest rate contracts Other income (expense) — — $ (6 ) $ — Year Ended December 31, 2013 Classification Reclassified from AOCI to Earnings (Effective Portion) Recognized in Earnings (Ineffective Portion) Interest rate contracts Interest expense $ (6 ) $ — Interest rate contracts Other income (expense) — 1 $ (6 ) $ 1 The effect of derivatives not designated as hedging instruments on the Consolidated Statements of Profit was as follows for the years ended December 31: Undesignated Derivatives (Millions of dollars) Classification 2015 2014 2013 Foreign exchange contracts Other income (expense) $ (50 ) $ (49 ) $ 3 Cross currency contracts Other income (expense) 16 2 5 Interest rate contracts Other income (expense) — — (3 ) $ (34 ) $ (47 ) $ 5 Balance sheet offsetting 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December 31, 2015 , 2014 and 2013 , no cash collateral was received or pledged under the master netting agreements. The effect of net settlement provisions of the master netting agreements on our derivative balances upon an event of default or a termination event as of December 31, was as follows: Offsetting of Derivative Assets and Liabilities (Millions of dollars) 2015 2014 Derivative Assets Gross Amount of Recognized Assets $ 91 $ 101 Gross Amounts Offset — — Net Amount of Assets (1) 91 101 Gross Amounts Not Offset (5 ) (8 ) Net Amount $ 86 $ 93 Derivative Liabilities Gross Amount of Recognized Liabilities $ (10 ) $ (23 ) Gross Amounts Offset — — Net Amount of Liabilities (1) (10 ) (23 ) Gross Amounts Not Offset 5 8 Net Amount $ (5 ) $ (15 ) (1) As presented in the Consolidated Statements of Financial Position.</t>
  </si>
  <si>
    <t>Commitments and Contingent Liabilities</t>
  </si>
  <si>
    <t>Commitments and Contingencies Disclosure [Abstract]</t>
  </si>
  <si>
    <t>COMMITMENTS AND CONTINGENT LIABILITIES We provide loan guarantees to third-party lenders for financing associated with machinery purchased by customers. These guarantees have varying terms and are secured by the machinery being financed. In addition, we participate in standby letters of credit issued to third parties on behalf of our customers. These standby letters of credit have varying terms and beneficiaries and are secured by customer assets. No significant loss has been experienced or is anticipated under any of these guarantees. At December 31, 2015 and 2014 , the related liability was less than $1 million and $1 million , respectively. The maximum potential amount of future payments (undiscounted and without reduction for any amounts that may possibly be recovered under recourse or collateralized provisions) we could be required to make under the guarantees was $39 million and $42 million , at December 31, 2015 and 2014 , respectively. We provide guarantees to repurchase certain loans of Caterpillar dealers from a special 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December 31, 2015 and 2014 , the SPC’s assets of $1.21 billion and $1.09 billion , respectively, were primarily comprised of loans to dealers, which are included in Retail notes receivable in the Consolidated Statements of Financial Position, and the SPC's liabilities of $1.21 billion and $1.08 billion ,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We are party to agreements in the normal course of business with selected customers and Caterpillar dealers in which we commit to provide a set dollar amount of financing on a pre-approved basis. We also provide lines of credit to certain customers and Caterpillar dealers, of which a portion remains unused as of the end of the period. Commitments and lines of credit generally have fixed expiration dates or other termination clauses. It has been our experience that not all commitments and lines of credit will be used. Management applies the same credit policies when making commitments and granting lines of credit as it does for any other financing. We do not require collateral for these commitments/lines, but if credit is extended, collateral may be required upon funding. As of December 31, 2015 and 2014 , the amount of the unused commitments and lines of credit for dealers was $13.12 billion and $12.55 billion , respectively. As of December 31, 2015 and 2014 , the amount of the unused commitments and lines of credit for customers was $3.57 billion and $4.00 billion , respectively.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si>
  <si>
    <t>Income Taxes</t>
  </si>
  <si>
    <t>Income Tax Disclosure [Abstract]</t>
  </si>
  <si>
    <t>INCOME TAXES The components of Profit before income taxes for the years ended December 31, were as follows: (Millions of dollars) 2015 2014 2013 U.S. $ 230 $ 207 $ 91 Non-U.S. 389 546 603 Total $ 619 $ 753 $ 694 Profit before income taxes, as shown above, is based on the location of the entity to which such earnings are attributable. Where an entity’s earnings are subject to taxation, however, may not correlate solely to where an entity is located. For example, the profit before income tax reported in the U.S. may be subject to tax by non-U.S. jurisdictions and profit before income tax outside the U.S. may be subject to tax in the U.S. Thus, the income tax provision shown below as U.S. or non-U.S. may not correspond to the earnings shown above. The components of the Provision for income taxes were as follows for the years ended December 31: (Millions of dollars) 2015 2014 2013 Current income tax provision (benefit): U.S. $ (21 ) $ 14 $ (14 ) Non-U.S. 109 138 183 State (U.S.) 2 (1 ) — 90 151 169 Deferred income tax provision (benefit): U.S. 45 44 17 Non-U.S. 21 13 (18 ) State (U.S.) 2 1 (1 ) 68 58 (2 ) Total Provision for income taxes $ 158 $ 209 $ 167 Current income tax provision is the amount of income taxes reported or expected to be reported on our income tax returns.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The actual Provision for income taxes differs from the Provision for income taxes that would result from applying the U.S. statutory rate to Profit before income taxes for the years ended December 31, for the reasons set forth in the following reconciliation: (Millions of dollars) 2015 2014 2013 Taxes computed at U.S. statutory rates $ 217 35.0 % $ 264 35.0 % $ 243 35.0 % (Decreases) increases in taxes resulting from: State Income Tax, net of Federal Tax 3 0.5 % — — % (1 ) (0.1 )% Subsidiaries' results subject to tax rates other than U.S. statutory rates (19 ) (3.1 )% (53 ) (7.0 )% (68 ) (9.8 )% Income from non-U.S. subsidiaries taxed at U.S. statutory rates, net of foreign tax credits (39 ) (6.3 )% — — % — — % Other, net (4 ) (0.6 )% (2 ) (0.2 )% (7 ) (1.0 )% Provision for income taxes $ 158 25.5 % $ 209 27.8 % $ 167 24.1 % We have recorded income tax expense at U.S. tax rates on all profits, except for undistributed profits of non-U.S. subsidiaries of approximately $2 billion , which are considered indefinitely reinvested. Upon distribution of these profits in the form of dividends or otherwise, we would be subject to both U.S. income taxes (subject to an adjustment for foreign tax credits) and in some instances withholding taxes payable to the various non-U.S. jurisdictions. Determination of the amount of unrecognized deferred income tax liability related to indefinitely reinvested profits is not feasible primarily due to the complexity of the legal entity structure and U.S. and local tax laws. If U.S. tax law changes in the future, there may be a significant negative impact on the provision for income taxes to record an incremental tax liability in the period the change occurs. At December 31, 2015 , cash held by non-U.S. subsidiaries was approximately $342 million . Accounting for income taxes under generally accepted accounting principles in the United States of America requires individual tax-paying entities of the Company to offset deferred income tax assets and liabilities within each particular tax jurisdiction and present them as a single amount in the Consolidated Statements of Financial Position. Amounts in different tax jurisdictions cannot be offset against each other. The amounts of deferred income taxes at December 31, included in the following lines in our Consolidated Statements of Financial Position were: (Millions of dollars) 2015 2014 Assets: Deferred and refundable income taxes $ 75 $ 94 Liabilities: Deferred income taxes and other liabilities (812 ) (668 ) Deferred income taxes, net $ (737 ) $ (574 ) Differences between accounting rules and income tax laws cause differences between the bases of certain assets and liabilities for financial reporting and income tax purposes. The income tax effects of these differences, to the extent they are temporary, are recorded as deferred income tax assets and liabilities netted by tax jurisdiction and taxpayer. Our consolidated deferred income taxes consisted of the following components as of December 31: (Millions of dollars) 2015 2014 Deferred income tax assets: Allowance for credit losses $ 142 $ 149 Tax carryforwards 48 46 190 195 Deferred income tax liabilities (primarily lease basis differences) (574 ) (514 ) Valuation allowance for deferred income tax assets (10 ) (3 ) Deferred income tax on translation adjustment (343 ) (252 ) Deferred income taxes, net $ (737 ) $ (574 ) As of December 31, 2015 , amounts and expiration dates of net operating loss (NOL) carryforwards in various U.S. state taxing jurisdictions were: (Millions of dollars) 2016 2017 2018 2019 2020-2031 Total $ — $ 2 $ 6 $ 4 $ 119 $ 131 The gross deferred income tax asset associated with these NOL carryforwards is $10 million as of December 31, 2015 . In some U.S. state income tax jurisdictions, we join with other Caterpillar entities in filing combined income tax returns. In other U.S. state income tax jurisdictions, we file on a separate, stand-alone basis. As of December 31, 2015 , amounts and expiration dates of NOL carryforwards in various non-U.S. taxing jurisdictions were: (Millions of dollars) 2016 2017 2018 2019 2020-2031 Unlimited Total $ — $ — $ — $ — $ 6 $ 50 $ 56 Valuation allowances totaling $10 million have been recorded at certain non-U.S. subsidiaries that have not yet demonstrated consistent and/or sustainable profitability to support the recognition of net deferred income tax assets. As of December 31, 2015 , approximately $26 million of U.S. foreign tax credits were available for carryforward. These credits expire in 2025 and 2026. A reconciliation of the beginning and ending amounts of gross unrecognized income tax benefits for uncertain income tax positions, including positions impacting only the timing of income tax benefits was as follows: (Millions of dollars) 2015 2014 Reconciliation of unrecognized income tax benefits (1) : Balance at beginning of year $ — $ — Additions for income tax positions related to prior year 2 — Reductions for income tax positions related to settlements (2) (2 ) — Balance at end of year $ — $ — Amount that, if recognized, would impact the effective tax rate $ — $ — (1) Foreign currency translation amounts are included within each line as applicable. (2) Includes cash payment or other reduction of assets to settle liability. We classify interest and penalties on income taxes as a component of the Provision for income taxes. During the years ended December 31, 2015 , 2014 and 2013 , we recognized an expense of less than $1 million , a benefit of less than $1 million and a benefit of less than $1 million in interest and penalties, respectively. As of December 31, 2015 and 2014 , the total amount of accrued interest and penalties was less than $1 million . On January 30, 2015, Caterpillar received a Revenue Agent's Report (RAR) from the Internal Revenue Service (IRS) indicating the end of field examination of our U.S. tax returns for 2007 to 2009. In the opinion of management, the ultimate disposition of the matters raised in this report will not have a material adverse effect on our consolidated financial position, liquidity or results of operations. The IRS field examination of our U.S. tax returns for 2010 to 2012 began in 2015. In our major non-U.S. jurisdictions, tax years are typically subject to examination for three to six years. Due to the uncertainty related to the timing and potential outcome of audits, we cannot estimate the range of reasonably possible change in unrecognized tax benefits in the next 12 months.</t>
  </si>
  <si>
    <t>Fair Value Measurements</t>
  </si>
  <si>
    <t>Fair Value Disclosures [Abstract]</t>
  </si>
  <si>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Derivative financial instruments The fair value of interest rate swap derivatives is primarily based on standard industry accepted models that utilize the appropriate market-based forward swap curves and zero-coupon interest rates to determine discounted cash flows. The fair value of foreign currency forward and cross currency contracts is based on a standard industry accepted valuation model that discounts cash flows resulting from the differential between the contract price and the market-based forward rate. Derivative financial instruments are measured on a recurring basis at fair value and are classified as Level 2 measurements. We had derivative financial instruments in a net asset position, included in our Consolidated Statements of Financial Position of $81 million and $78 million as of December 31, 2015 and 2014 , respectively. Impaired loans Our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or the fair value of the collateral for collateral-dependent receivables. In determining collateral value, we estimate the current fair market value of the collateral less selling costs. We had impaired loans carried at the fair value of the underlying collateral value of $91 million and $248 million as of December 31, 2015 and 2014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cash equivalents – carrying amount approximated fair value. Finance receivables, net – fair value was estimated by discounting the future cash flows using current rates representative of receivables with similar remaining maturities. Restricted cash and cash equivalents – carrying amount approximated fair value. Short-term borrowings – carrying amount approximated fair value. Long-term debt – fair value for fixed and floating-rate debt was estimated based on quoted market prices. Guarantees – fair value of guarantees is based 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Millions of dollars) 2015 2014 Carrying Amount Fair Value Carrying Amount Fair Value Fair Value Levels Reference Cash and cash equivalents $ 1,016 $ 1,016 $ 857 $ 857 1 Foreign currency contracts: In a receivable position $ 3 $ 3 $ 5 $ 5 2 Note 10 In a payable position $ (6 ) $ (6 ) $ (15 ) $ (15 ) 2 Note 10 Cross currency contracts In a receivable position $ 37 $ 37 $ 17 $ 17 2 Note 10 Finance receivables, net (excluding finance leases (1) ) $ 20,935 $ 20,925 $ 21,434 $ 21,093 3 Note 3 Restricted cash and cash equivalents (2) $ 18 $ 18 $ 11 $ 11 1 Short-term borrowings $ (6,958 ) $ (6,958 ) $ (4,699 ) $ (4,699 ) 1 Note 8 Long-term debt $ (21,605 ) $ (21,904 ) $ (24,574 ) $ (25,103 ) 2 Note 9 Interest rate swaps: In a net receivable position $ 51 $ 51 $ 79 $ 79 2 Note 10 In a net payable position $ (4 ) $ (4 ) $ (8 ) $ (8 ) 2 Note 10 Guarantees $ — $ — $ (1 ) $ (1 ) 3 Note 11 (1) As of December 31, 2015 and 2014 , represents finance leases with a net carrying value of $6.45 billion and $7.64 billion , respectively. (2) Included in Other assets in the Consolidated Statements of Financial Position.</t>
  </si>
  <si>
    <t>Transactions with Related Parties</t>
  </si>
  <si>
    <t>Related Party Transactions [Abstract]</t>
  </si>
  <si>
    <t>TRANSACTIONS WITH RELATED PARTIES We have a Support Agreement with Caterpillar, which provides that Caterpillar will (1) remain, directly or indirectly, our sole owner; (2) cause us to maintain a tangible net worth of at least $20 million and (3) ensure that we maintain a ratio of profit before income taxes and interest expense to interest expense (as defined by the Support Agreement) of not less than 1.15 to 1, calculated on an annual basis. Although this agreement can be modified or terminated by either party, any termination or any modification which would adversely affect holders of our debt requires the consent of holders of 66-2/3 percent in principal amount of outstanding debt of each series so affected. Any modification or termination which would adversely affect the lenders under the Credit Facility requires their consent. Caterpillar's obligation under this agreement is not directly enforceable by any of our creditors and does not constitute a guarantee of any of our obligations. A cash dividend of $600 million , $400 million and $200 million was paid to Caterpillar in 2015 , 2014 and 2013 , respectively. We have variable amount lending agreements and other notes receivable with Caterpillar. Under these agreements, we may borrow up to $2.28 billion from Caterpillar, and Caterpillar may borrow up to $1.29 billion from us. The agreements are in effect for indefinite periods of time and may be changed or terminated by either party with 30 days notice. We extended a $2 billion committed credit facility to Caterpillar, which expires in February 2019. Under this agreement, we receive a fee from Caterpillar based on amounts drawn under the credit facility and a commitment fee for the undrawn amounts under the credit facility. Information concerning these agreements was as follows: (Millions of dollars) 2015 2014 2013 Notes payable as of December 31, $ 1,096 $ 1,108 $ 1,118 Notes receivable as of December 31, $ 490 $ 414 $ 345 Interest expense $ 6 $ 7 $ 7 Interest income on Notes Receivable with Caterpillar (1) $ 21 $ 18 $ 19 Fees on committed credit facility extended to Caterpillar (1) $ 40 $ 41 $ 41 (1) Included in Other revenues, net in the Consolidated Statements of Profit. We have agreements with Caterpillar to purchase certain trade receivables at a discount. Information pertaining to these purchases was as follows: (Millions of dollars) 2015 2014 2013 Purchases made $ 33,154 $ 36,816 $ 33,018 Discounts earned $ 222 $ 243 $ 233 Balance as of December 31, $ 2,601 $ 3,238 $ 3,092 We participate in certain marketing programs offered in conjunction with Caterpillar that allow us to periodically offer financing to customers at interest rates that are below market rates. Under these marketing programs, Caterpillar funds an amount at the outset of the transaction, which we then recognize as revenue over the term of the financing. During 2015 , 2014 and 2013 , relative to such programs, we received $188 million , $173 million and $189 million , respectively. We have finance receivables and equipment on operating leases, net of depreciation, with Caterpillar wholly-owned dealers of $49 million and $58 million as of December 31, 2015 and 2014 , respectively. For the years ended December 31, 2015 , 2014 and 2013 , we recognized revenues of $9 million , $11 million and $11 million , respectively, related to these finance receivables and operating leases. For the years ended December 31, 2015 , 2014 and 2013 , we recognized depreciation related to these operating leases of $7 million , $9 million and $9 million , respectively. At December 31, 2015 and 2014 , $418 million and $568 million , respectively, of our portfolio is subject to guarantees by Caterpillar. We participate in various benefit plans, which are administered by Caterpillar. These plans include employee medical plans and postretirement benefit plans. We reimburse Caterpillar for these charges. During 2015 , 2014 and 2013 , these charges amounted to $29 million , $30 million and $27 million , respectively. Included in these charges are contributions to defined benefit plans in the amount of $7 million for each of 2015 , 2014 and 2013 . These contributions are related to our participation in the following defined benefit plans that are administered by Caterpillar: the Caterpillar Inc. Retirement Income Plan, the Caterpillar Inc. Supplemental Retirement Plan and the Caterpillar Inc. Retiree Benefit Program. The total cost of the defined benefit plans is determined by actuarial valuation and we receive an allocation of the service and prior service cost based on headcount. We participate in the Caterpillar stock incentive plans. In 2015 , 2014 and 2013 , Caterpillar allocated to us $12 million , $11 million and $11 million , respectively, in expenses related to stock based compensation. Further information about these plans is available in Caterpillar’s 2015 Annual Report on Form 10-K filed separately with the Securities and Exchange Commission. Caterpillar provides operational and administrative support, which is integral to the conduct of our business. In 2015 , 2014 and 2013 , these operational and support charges for which we reimburse Caterpillar amounted to $37 million , $37 million and $33 million , respectively. In addition, we provide administrative support services to certain Caterpillar subsidiaries. Caterpillar reimburses us for these charges. During 2015 , 2014 and 2013 , these charges amounted to $12 million in each year.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t>
  </si>
  <si>
    <t>Leases</t>
  </si>
  <si>
    <t xml:space="preserve">LEASES We lease our offices and other property through operating leases. Rental expense is charged to operations as incurred. For 2015 , 2014 and 2013 , total rental expense for operating leases was $16 million , $17 million and $17 million , respectively. At December 31, 2015 , minimum payments for operating leases having initial non-cancelable terms in excess of one year were as follows: (Millions of dollars) 2016 $ 15 2017 14 2018 13 2019 13 2020 12 Thereafter 16 Total $ 83 </t>
  </si>
  <si>
    <t>Segment and Geographic Information</t>
  </si>
  <si>
    <t>Segment Reporting [Abstract]</t>
  </si>
  <si>
    <t xml:space="preserve">SEGMENT AND GEOGRAPHIC INFORMATION A. Basis for Segment Information We report information internally for operating segments based on management responsibility. Our operating segments offer financing to customers and dealers for the purchase and lease of Caterpillar and other equipment, as well as financing for Caterpillar sales to dealers. Financing plans include operating and finance leases, installment sale contracts, working capital loans and wholesale financing plans within each of the respective segments. B. Description of Segments We have 5 operating segments that offer financing services. Following is a brief description of our segments. • North America - Includes our operations in the United States and Canada. • Europe - Includes our operations in Europe, Africa, Middle East and the Commonwealth of Independent States. • Asia/Pacific - Includes our operations in Australia, China, Japan, South Korea and Southeast Asia. • Latin America and Caterpillar Power Finance - Includes our operations in Brazil, Mexico and Chile that serve local dealers and customers in Central and South America. This segment also includes Caterpillar Power Finance (CPF), which finances marine vessels with Caterpillar engines worldwide and also provides debt financing for Caterpillar electrical power generation, gas compression and co-generation systems, as well as non-Caterpillar equipment that is powered by these systems worldwide. • Mining - Serves large mining customers worldwide and provides project financing in various countrie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11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 The profit attributable to noncontrolling interests is considered a component of segment profit. As noted above, the segment information is presented on a management-reporting basis. Unlike financial reporting, there is no authoritative guidance for management reporting equivalent to generally accepted accounting principles. Supplemental segment data and reconciliations to consolidated external reporting for the years ended December 31 was as follows: (Millions of dollars) 2015 External Revenues Profit before income taxes Interest Expense Depreciation on equipment leased to others Provision for credit losses Assets at December 31, 2015 Capital expenditures North America $ 1,156 $ 370 $ 261 $ 409 $ 7 $ 14,444 $ 1,118 Europe 284 96 31 76 3 3,758 136 Asia/Pacific 285 65 100 21 29 3,924 37 Latin America and CPF 533 108 152 104 64 7,381 89 Mining 373 47 54 225 14 2,848 69 Total Segments 2,631 686 598 835 117 32,355 1,449 Unallocated 72 (96 ) 69 1 — 1,847 9 Timing (30 ) (32 ) — — 2 164 3 Methodology — 61 (74 ) — — (216 ) — Inter-segment Eliminations (1) — — — — — (247 ) — Total $ 2,673 $ 619 $ 593 $ 836 $ 119 $ 33,903 $ 1,461 2014 External Revenues Profit before income taxes Interest Expense Depreciation on equipment leased to others Provision for credit losses Assets at December 31, 2014 Capital expenditures North America $ 1,067 $ 355 $ 240 $ 361 $ 3 $ 13,661 $ 1,068 Europe 353 114 52 94 10 4,276 133 Asia/Pacific 368 129 116 24 35 4,767 34 Latin America and CPF 594 144 166 118 62 8,001 111 Mining 461 64 65 272 29 3,161 269 Total Segments 2,843 806 639 869 139 33,866 1,615 Unallocated 70 (82 ) 48 1 2 1,648 10 Timing (28 ) (8 ) — — (2 ) 120 2 Methodology — 37 (56 ) — — (215 ) — Inter-segment Eliminations (1) — — — — — (243 ) — Total $ 2,885 $ 753 $ 631 $ 870 $ 139 $ 35,176 $ 1,627 2013 External Revenues Profit before income taxes Interest Expense Depreciation on equipment leased to others Provision for credit losses Assets at December 31, 2013 Capital expenditures North America $ 946 $ 283 $ 259 $ 293 $ — $ 12,160 $ 773 Europe 347 109 59 80 13 4,720 241 Asia/Pacific 399 156 135 25 9 5,251 54 Latin America and CPF 572 126 188 99 69 8,295 273 Mining 474 85 79 272 12 3,441 469 Total Segments 2,738 759 720 769 103 33,867 1,810 Unallocated 73 (73 ) 53 1 2 1,595 10 Timing (26 ) (10 ) — — (4 ) 68 2 Methodology — 18 (39 ) — — (189 ) — Inter-segment Eliminations (1) — — — — — (227 ) — Total $ 2,785 $ 694 $ 734 $ 770 $ 101 $ 35,114 $ 1,822 (1) Elimination is primarily related to intercompany loans. Geographic information: (Millions of dollars) 2015 2014 2013 Revenues Inside U.S. $ 1,330 $ 1,219 $ 1,045 Inside Canada 198 259 329 Inside Australia 200 261 287 All other 945 1,146 1,124 Total $ 2,673 $ 2,885 $ 2,785 Equipment on Operating Leases and Non-Leased Equipment (included in Other Assets), Net 2015 2014 Inside U.S. $ 2,058 $ 1,696 Inside Canada 572 756 Inside Australia 282 358 All other 716 896 Total $ 3,628 $ 3,706 </t>
  </si>
  <si>
    <t>Selected Quarterly Financial Data (Unaudited)</t>
  </si>
  <si>
    <t>Quarterly Financial Information Disclosure [Abstract]</t>
  </si>
  <si>
    <t xml:space="preserve">SELECTED QUARTERLY FINANCIAL DATA (UNAUDITED) (Millions of dollars) 2015 First quarter Second quarter Third quarter Fourth quarter Total revenues $ 689 $ 683 $ 653 $ 648 Profit before income taxes $ 187 $ 150 $ 153 $ 129 Profit $ 133 $ 104 $ 109 $ 114 2014 First quarter Second quarter Third quarter Fourth quarter Total revenues $ 711 $ 728 $ 743 $ 703 Profit before income taxes $ 182 $ 208 $ 197 $ 166 Profit $ 131 $ 148 $ 148 $ 108 </t>
  </si>
  <si>
    <t>Employee Separation Charges</t>
  </si>
  <si>
    <t>Restructuring and Related Activities [Abstract]</t>
  </si>
  <si>
    <t>EMPLOYEE SEPARATION CHARGE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In September 2015, Caterpillar Inc. announced restructuring and cost reduction actions to lower operating costs in response to current economic and business conditions. As part of the announcement, we offered a voluntary retirement enhancement program to qualifying U.S. employees. After employee acceptance, this program required Company approval, which occurred in the fourth quarter of 2015. During 2015, we recognized employee separation charges of $15 million , which is included in Other expenses in the Consolidated Statements of Profit, primarily related to the voluntary retirement enhancement program. The following table summarizes the 2015 separation activity: (Millions of dollars) Liability balance at December 31, 2014 $ — Increase in liability (separation charges) 15 Reduction in liability (payments and other adjustments) (5 ) Liability balance at December 31, 2015 $ 10 The remaining liability balance as of December 31, 2015, represents costs for employees who have not yet separated from the Company or whose full severance has not yet been paid. These remaining costs are expected to be paid in 2016.</t>
  </si>
  <si>
    <t>Critical Accounting Policies (Policies)</t>
  </si>
  <si>
    <t>Accounting Policies [Abstract]</t>
  </si>
  <si>
    <t>Residual values for leased assets</t>
  </si>
  <si>
    <t>Residual values for leased assets Lease residual values are an estimate of the market value of leased equipment at the end of the lease term and are based on an analysis of historical wholesale market sales prices, projected forward on a level trend line without consideration for inflation or possible future pricing action. At the inception of the lease, residual values are estimated with consideration of the following critical factors: market size and demand, any known significant market/product trends, total expected hours of usage, machine configuration, application, location, model changes, quantities and past re-marketing experience, third-party residual guarantees and contractual customer purchase options. Many of these factors are gathered in an application survey that is completed prior to quotation.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Remarketing sales staff works closely with customers and dealers to manage the sale of lease returns and the recovery of residual exposure. During the term of the leases, residual values are monitored. If estimated end-of-term market values of leased equipment reflect a non-temporary impairment due to economic factors, obsolescence or other adverse circumstances, the residual value of the leased equipment is adjusted so that the carrying value at end of lease term will approximate the estimated end-of-term market value. For equipment on operating leases, adjustments are made on a straight-line basis over the remaining term of the lease through depreciation expense. For finance leases, adjustments are recognized at the time of assessment through a reduction of finance revenue. At December 31, 2015 , the aggregate residual value of equipment on operating leases was $2.09 billion. Without consideration of other factors such as third-party residual guarantees or contractual customer purchase options, a 10 percent non-temporary decrease in the market value of our equipment subject to operating leases would reduce residual value estimates and result in recognition of approximately $80 million of additional annual depreciation expense.</t>
  </si>
  <si>
    <t>Allowance for credit losses</t>
  </si>
  <si>
    <t>Allowance for credit losses 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and determined to be impaired is based either on the present value of expected future cash flows discounted at the receivables' effective interest rate or the fair value of the collateral for collateral-dependent receivables.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our loss forecast models including industry trends, macroeconomic factors and model imprecision are considered in the evaluation of the adequacy of the allowance for credit losses. These qualitative factors are subjective and require a degree of management judgment. While management believes it has exercised prudent judgment and applied reasonable assumptions, there can be no assurance that in the future, changes in economic conditions or other factors would not cause changes in the financial health of our customers. If the financial health of our customers deteriorates, the timing and level of payments received could be impacted and therefore, could result in a change to our estimated losses.</t>
  </si>
  <si>
    <t>Income taxes</t>
  </si>
  <si>
    <t>Income taxes We are subject to the income tax laws of the many jurisdictions in which we operate. These tax laws are complex, and the manner in which they apply to our facts is sometimes open to interpretation. In establishing the Provision for income taxes, we must make judgments about the application of these inherently complex tax laws. Despite our belief that our tax return positions are consistent with applicable tax laws, we believe that taxing authorities could challenge certain positions. Settlement of any challenge can result in no change, a complete disallowance, or some partial adjustment reached through negotiations or litigation. We record tax benefits for uncertain tax positions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ultimate settlement with a taxing authority that has full knowledge of all relevant information. Significant judgment is required in making these determinations and adjustments to unrecognized tax benefits may be necessary to reflect actual taxes payable upon settlement. Adjustments related to positions impacting the effective tax rate affect the Provision for income taxes. Adjustments related to positions impacting the timing of income or deductions impact deferred tax assets and liabilities. Our income tax positions and analysis are based on currently enacted tax law. Future changes in tax law could significantly impact the Provision for income taxes, the amount of taxes payable and the deferred tax asset and liability balances. Deferred tax assets generally represent tax benefits for tax deductions or credits available in future tax returns. Certain estimates and assumptions are required to determine whether it is more likely than not that all or some portion of the benefit of a deferred tax asset will not be realized. In making this assessment, management analyzes and estimates the impact of future taxable income, reversing temporary differences and available prudent and feasible tax planning strategies. Should a change in facts or circumstances lead to a change in judgment about the realizability of a deferred tax asset, we record or adjust the related valuation allowance in the period that the change in facts and circumstances occurs, along with a corresponding increase or decrease in the Provision for income taxes. A provision for U.S. income taxes has not been recorded on undistributed profits of our non-U.S. subsidiaries that we have determined to be indefinitely reinvested outside the U.S. If management intentions or U.S. tax law changes in the future, there may be a significant negative impact on the Provision for income taxes to record an incremental tax liability in the period the change occurs. A deferred tax asset is recognized only if we have definite plans to generate a U.S. tax benefit by repatriating earnings in the foreseeable future. Income taxes are based on the statutory tax rate of the jurisdiction where earnings are subject to taxation which may differ from the jurisdiction where that entity is incorporated. Taxes are paid in the jurisdictions where earnings are subject to taxation. The effective tax rate differs from the U.S. statutory rate in part due to results of non-U.S. subsidiaries being subject to statutory tax rates which are generally lower than the U.S. rate of 35 percent.</t>
  </si>
  <si>
    <t>Summary of Significant Accounting Policies (Policies)</t>
  </si>
  <si>
    <t>Basis of Presentation</t>
  </si>
  <si>
    <t>Basis of Presentation The accompanying consolidated financial statements include the accounts of Cat Financial and consolidated variable interest entities (VIEs) in which Cat Financial is the primary beneficiary. We consolidate all variable-interest entities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11 for more information. We have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Certain amounts for prior years have been reclassified to conform with current-year financial statement presentation.</t>
  </si>
  <si>
    <t>Recognition of Earned Income</t>
  </si>
  <si>
    <t xml:space="preserve"> Recognition of Earned Income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operating lease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revenue over the term of the financing. The funds we receive from Caterpillar and/or the dealer equal an amount that when combined with the customer’s contractual interest provides us with a market interest rate.</t>
  </si>
  <si>
    <t>Depreciation</t>
  </si>
  <si>
    <t>Depreciation Depreciation for equipment on operating leases is recognized using the straight-line method over the lease term, typically one to seven years. The depreciable basis is the original cost of the equipment less the estimated residual value of the equipment at the end of the lease term.</t>
  </si>
  <si>
    <t>Derivative Financial Instruments</t>
  </si>
  <si>
    <t>Derivative Financial Instruments Our earnings and cash flows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swaps. All derivatives are recorded at fair value. See Note 10 for additional information.</t>
  </si>
  <si>
    <t>Foreign Currency Translation</t>
  </si>
  <si>
    <t xml:space="preserve">Foreign Currency Translation The functional currency for most of our subsidiaries is the respective local currency. Gains and losses resulting from the remeasurement of foreign currency amounts to the functional currency are included in Other income (expense) in the Consolidated Statements of Profit. Gains and losses resulting from translating assets and liabilities from the functional currency to U.S. dollars are included in Accumulated other comprehensive income/(loss) in the Consolidated Statements of Financial Position. </t>
  </si>
  <si>
    <t>Use of Estimates in the Preparation of Financial Statements</t>
  </si>
  <si>
    <t>Use of Estimates in the Preparation of Financial Statements The preparation of financial statements, in conformity with generally accepted accounting principles in the United States of America, requires management to make estimates and assumptions that affect the reported amounts. Significant estimates include the allowance for credit losses, residual values for leased assets, income taxes and the assumptions used to determine the fair value of derivatives. Actual results may differ from these estimates.</t>
  </si>
  <si>
    <t>Accumulated Other Comprehensive Income/(Loss) (Tables)</t>
  </si>
  <si>
    <t>Schedule of Accumulated other comprehensive income/(loss)</t>
  </si>
  <si>
    <t xml:space="preserve">Comprehensive income/(loss) and its components are presented in the Consolidated Statements of Comprehensive Income. Changes in Accumulated other comprehensive income/(loss), net of tax, included in the Consolidated Statements of Changes in Stockholder's Equity, consisted of the following: (Millions of dollars) Foreign currency translation Derivative financial instruments Total Balance at December 31, 2012 $ 184 $ (8 ) $ 176 Other comprehensive income/(loss) before reclassifications (62 ) (1 ) (63 ) Amounts reclassified from accumulated other comprehensive (income)/loss — 4 4 Other comprehensive income/(loss) (62 ) 3 (59 ) Balance at December 31, 2013 $ 122 $ (5 ) $ 117 Other comprehensive income/(loss) before reclassifications (481 ) (4 ) (485 ) Amounts reclassified from accumulated other comprehensive (income)/loss — 4 4 Other comprehensive income/(loss) (481 ) — (481 ) Balance at December 31, 2014 $ (359 ) $ (5 ) $ (364 ) Other comprehensive income/(loss) before reclassifications (538 ) 2 (536 ) Amounts reclassified from accumulated other comprehensive (income)/loss — 3 3 Other comprehensive income/(loss) (538 ) 5 (533 ) Balance at December 31, 2015 $ (897 ) $ — $ (897 ) </t>
  </si>
  <si>
    <t>Reclassifications out of Accumulated other comprehensive income/(loss)</t>
  </si>
  <si>
    <t xml:space="preserve">The effect of the reclassifications out of Accumulated other comprehensive income/(loss) on the Consolidated Statements of Profit during the years ended December 31, 2015 , 2014 and 2013 was as follows: (Millions of dollars) Classification of income (expense) 2015 2014 2013 Cross currency contracts Other income (expense) $ 1 $ — $ — Interest rate contracts Interest expense (6 ) (6 ) (6 ) Reclassifications before tax (5 ) (6 ) (6 ) Tax (provision) benefit 2 2 2 Total reclassifications from Accumulated other comprehensive income/(loss) $ (3 ) $ (4 ) $ (4 ) </t>
  </si>
  <si>
    <t>Finance Receivables (Tables)</t>
  </si>
  <si>
    <t>Summary of finance receivables included in the Consolidated Statements of Financial Position</t>
  </si>
  <si>
    <t xml:space="preserve">A summary of finance receivables included in the Consolidated Statements of Financial Position as of December 31, was as follows: (Millions of dollars) 2015 2014 Finance leases and installment sale contracts – Retail $ 13,728 $ 14,455 Retail notes receivable 10,616 11,005 Wholesale notes receivable 3,887 4,514 Finance leases and installment sale contracts – Wholesale 289 384 28,520 30,358 Less: Unearned income (794 ) (883 ) Less: Allowance for credit losses (338 ) (401 ) Total finance receivables, net $ 27,388 $ 29,074 </t>
  </si>
  <si>
    <t>Maturities of finance receivables</t>
  </si>
  <si>
    <t xml:space="preserve">Maturities of our finance receivables, as of December 31, 2015 , reflect contractual repayments due from borrowers and were as follows: (Millions of dollars) Amounts due in Retail Installment Sale Contracts Wholesale Installment Sale Contracts Retail Finance Leases Wholesale Finance Leases Retail Notes Wholesale Notes Total 2016 $ 2,597 $ 48 $ 2,543 $ 53 $ 4,297 $ 3,495 $ 13,033 2017 2,015 7 1,661 52 1,940 232 5,907 2018 1,368 3 939 38 1,450 158 3,956 2019 699 1 425 18 1,024 2 2,169 2020 202 — 170 6 929 — 1,307 Thereafter 11 — 98 2 976 — 1,087 Total 6,892 59 5,836 169 10,616 3,887 27,459 Guaranteed residual value — — 334 35 — — 369 Unguaranteed residual value — — 666 26 — — 692 Total $ 6,892 $ 59 $ 6,836 $ 230 $ 10,616 $ 3,887 $ 28,520 </t>
  </si>
  <si>
    <t>Allowance for credit losses and recorded investment in finance receivables</t>
  </si>
  <si>
    <t xml:space="preserve">An analysis of the allowance for credit losses was as follows: (Millions of dollars) December 31, 2015 Allowance for Credit Losses: Customer Dealer Caterpillar Purchased Receivables Total Balance at beginning of year $ 388 $ 10 $ 3 $ 401 Receivables written off (196 ) — — (196 ) Recoveries on receivables previously written off 41 — — 41 Provision for credit losses 119 (1 ) (1 ) 117 Adjustment due to sale of receivables (2 ) — — (2 ) Foreign currency translation adjustment (23 ) — — (23 ) Balance at end of year $ 327 $ 9 $ 2 $ 338 Individually evaluated for impairment $ 65 $ — $ — $ 65 Collectively evaluated for impairment 262 9 2 273 Ending Balance $ 327 $ 9 $ 2 $ 338 Recorded Investment in Finance Receivables: Individually evaluated for impairment $ 601 $ — $ — $ 601 Collectively evaluated for impairment 19,431 5,093 2,601 27,125 Ending Balance $ 20,032 $ 5,093 $ 2,601 $ 27,726 (Millions of dollars) December 31, 2014 Allowance for Credit Losses: Customer Dealer Caterpillar Purchased Receivables Total Balance at beginning of year $ 374 $ 10 $ 3 $ 387 Receivables written off (146 ) — — (146 ) Recoveries on receivables previously written off 47 — — 47 Provision for credit losses 136 — — 136 Adjustment due to sale of receivables (3 ) — — (3 ) Foreign currency translation adjustment (20 ) — — (20 ) Balance at end of year $ 388 $ 10 $ 3 $ 401 Individually evaluated for impairment $ 75 $ — $ — $ 75 Collectively evaluated for impairment 313 10 3 326 Ending Balance $ 388 $ 10 $ 3 $ 401 Recorded Investment in Finance Receivables: Individually evaluated for impairment $ 614 $ — $ — $ 614 Collectively evaluated for impairment 20,454 5,169 3,238 28,861 Ending Balance $ 21,068 $ 5,169 $ 3,238 $ 29,475 </t>
  </si>
  <si>
    <t>Aging related to finance receivables</t>
  </si>
  <si>
    <t xml:space="preserve">In determining past-due status, we consider the entire finance receivable balance past due when any installment is over 30 days past due. The tables below summarize our recorded investment of finance receivables by aging category. (Millions of dollars) December 31, 2015 31-60 Days Past Due 61-90 Days Past Due 91+ Days Past Due Total Past Due Current Total Finance Receivables 91+ Still Accruing Customer North America $ 45 $ 12 $ 30 $ 87 $ 8,031 $ 8,118 $ 4 Europe 18 7 44 69 2,358 2,427 9 Asia/Pacific 22 12 21 55 2,108 2,163 6 Mining 6 1 68 75 1,793 1,868 1 Latin America 45 31 199 275 1,998 2,273 — Caterpillar Power Finance — 1 35 36 3,147 3,183 2 Dealer North America — — — — 3,387 3,387 — Europe — — — — 330 330 — Asia/Pacific — — — — 611 611 — Mining — — — — 4 4 — Latin America — — — — 758 758 — Caterpillar Power Finance — — — — 3 3 — Caterpillar Purchased Receivables North America 16 5 1 22 1,386 1,408 1 Europe 4 — 4 8 307 315 3 Asia/Pacific — — — — 407 407 — Mining — — — — — — — Latin America — — — — 454 454 — Caterpillar Power Finance — 1 — 1 16 17 — Total $ 156 $ 70 $ 402 $ 628 $ 27,098 $ 27,726 $ 26 (Millions of dollars) December 31, 2014 31-60 Days Past Due 61-90 Days Past Due 91+ Days Past Due Total Past Due Current Total Finance Receivables 91+ Still Accruing Customer North America $ 46 $ 8 $ 27 $ 81 $ 7,291 $ 7,372 $ 4 Europe 16 23 29 68 2,607 2,675 6 Asia/Pacific 29 22 69 120 2,773 2,893 16 Mining 28 — 11 39 2,084 2,123 — Latin America 55 23 196 274 2,583 2,857 8 Caterpillar Power Finance 1 4 64 69 3,079 3,148 1 Dealer North America — — — — 3,209 3,209 — Europe — — — — 467 467 — Asia/Pacific — — — — 637 637 — Mining — — — — 3 3 — Latin America — — — — 853 853 — Caterpillar Power Finance — — — — — — — Caterpillar Purchased Receivables North America 23 5 1 29 1,916 1,945 1 Europe 4 1 5 10 429 439 1 Asia/Pacific — — — — 401 401 — Mining — — — — — — — Latin America 6 5 — 11 420 431 — Caterpillar Power Finance — — 1 1 21 22 1 Total $ 208 $ 91 $ 403 $ 702 $ 28,773 $ 29,475 $ 38 </t>
  </si>
  <si>
    <t>Impaired finance receivables</t>
  </si>
  <si>
    <t xml:space="preserve">Our recorded investment in impaired finance receivables and the related unpaid principal balances and allowance for the Customer portfolio segment were as follows: (Millions of dollars) As of December 31, 2015 As of December 31, 2014 Impaired Finance Receivables With No Allowance Recorded Recorded Investment Unpaid Principal Balance Related Allowance Recorded Investment Unpaid Principal Balance Related Allowance North America $ 12 $ 12 $ — $ 14 $ 14 $ — Europe 41 41 — 44 43 — Asia/Pacific 1 1 — 2 2 — Mining 84 84 — 29 29 — Latin America 28 28 — 34 34 — Caterpillar Power Finance 242 241 — 129 128 — Total $ 408 $ 407 $ — $ 252 $ 250 $ — Impaired Finance Receivables With An Allowance Recorded North America $ 14 $ 13 $ 4 $ 6 $ 6 $ 1 Europe 11 10 5 12 12 4 Asia/Pacific 34 34 4 29 29 8 Mining 11 11 3 138 137 9 Latin America 53 53 21 42 42 12 Caterpillar Power Finance 70 70 28 135 134 41 Total $ 193 $ 191 $ 65 $ 362 $ 360 $ 75 Total Impaired Finance Receivables North America $ 26 $ 25 $ 4 $ 20 $ 20 $ 1 Europe 52 51 5 56 55 4 Asia/Pacific 35 35 4 31 31 8 Mining 95 95 3 167 166 9 Latin America 81 81 21 76 76 12 Caterpillar Power Finance 312 311 28 264 262 41 Total $ 601 $ 598 $ 65 $ 614 $ 610 $ 75 (Millions of dollars) Year Ended Year Ended Year Ended Impaired Finance Receivables With No Allowance Recorded Average Recorded Investment Interest Income Recognized Average Recorded Investment Interest Income Recognized Average Recorded Investment Interest Income Recognized North America $ 12 $ 1 $ 20 $ 1 $ 25 $ 3 Europe 42 1 47 1 49 1 Asia/Pacific 2 — 3 — 4 — Mining 75 3 69 3 61 3 Latin America 31 — 30 — 11 — Caterpillar Power Finance 170 5 164 6 271 5 Total $ 332 $ 10 $ 333 $ 11 $ 421 $ 12 Impaired Finance Receivables With An Allowance Recorded North America $ 9 $ — $ 9 $ — $ 18 $ 1 Europe 14 1 21 1 22 1 Asia/Pacific 44 2 23 1 18 1 Mining 39 1 90 7 1 — Latin America 56 3 36 1 52 2 Caterpillar Power Finance 115 3 96 2 135 1 Total $ 277 $ 10 $ 275 $ 12 $ 246 $ 6 Total Impaired Finance Receivables North America $ 21 $ 1 $ 29 $ 1 $ 43 $ 4 Europe 56 2 68 2 71 2 Asia/Pacific 46 2 26 1 22 1 Mining 114 4 159 10 62 3 Latin America 87 3 66 1 63 2 Caterpillar Power Finance 285 8 260 8 406 6 Total $ 609 $ 20 $ 608 $ 23 $ 667 $ 18 </t>
  </si>
  <si>
    <t>Investment in Customer finance receivables on non-accrual status</t>
  </si>
  <si>
    <t xml:space="preserve">The investment in Customer finance receivables on non-accrual status as of December 31, was as follows: (Millions of dollars) 2015 2014 North America $ 31 $ 27 Europe 39 28 Asia/Pacific 15 54 Mining 106 62 Latin America 217 201 Caterpillar Power Finance 77 96 Total $ 485 $ 468 </t>
  </si>
  <si>
    <t>Finance receivables modified as TDRs</t>
  </si>
  <si>
    <t xml:space="preserve">Finance receivables in the Customer portfolio segment modified as TDRs during the years ended December 31, 2015 , 2014 and 2013 , were as follows: (Dollars in millions) Year Ended Number of Contracts Pre-TDR Recorded Investment Post-TDR Recorded Investment North America 14 $ 1 $ 1 Europe 23 2 2 Asia/Pacific 21 26 26 Mining 4 65 65 Latin America 11 1 2 Caterpillar Power Finance 21 259 242 Total 94 $ 354 $ 338 Year Ended Number of Contracts Pre-TDR Recorded Investment Post-TDR Recorded Investment North America 34 $ 12 $ 7 Europe 8 7 7 Asia/Pacific 2 — — Mining 51 185 176 Latin America 35 31 30 Caterpillar Power Finance 18 137 139 Total 148 $ 372 $ 359 Year Ended Number of Contracts Pre-TDR Recorded Investment Post-TDR Recorded Investment North America 62 $ 9 $ 9 Europe 51 7 7 Asia/Pacific 3 1 1 Mining 45 123 123 Latin America 32 3 3 Caterpillar Power Finance 17 153 157 Total 210 $ 296 $ 300 During the years ended December 31, 2015 and 2013 , $4 million and $25 million , respectively, of additional funds were subsequently loaned to a borrower whose terms had been modified in a TDR. The $4 million and $25 million of additional funds are not reflected in the tables above as no incremental modifications have been made with those borrowers during the periods presented. During the year ended December 31, 2014 , no additional funds were subsequently loaned to a borrower whose terms had been modified in a TDR. TDRs in the Customer portfolio segment with a payment default during the years ended December 31, 2015 , 2014 and 2013 , which had been modified within twelve months prior to the default date, were as follows: (Dollars in millions) Year Ended Year Ended Year Ended Number of Contracts Post-TDR Recorded Investment Number of Contracts Post-TDR Recorded Investment Number of Contracts Post-TDR Recorded Investment North America 12 $ 1 11 $ 1 19 $ 4 Europe — — 46 2 5 — Latin America 12 1 11 1 — — Caterpillar Power Finance — — — — 2 3 Total 24 $ 2 68 $ 4 26 $ 7 </t>
  </si>
  <si>
    <t>Equipment on Operating Leases (Tables)</t>
  </si>
  <si>
    <t>Equipment leased to others</t>
  </si>
  <si>
    <t xml:space="preserve">Components of equipment on operating leases, less accumulated depreciation as of December 31, were as follows: (Millions of dollars) 2015 2014 Equipment on operating leases, at cost $ 5,202 $ 5,273 Less: Accumulated depreciation (1,638 ) (1,649 ) Equipment on operating leases, net $ 3,564 $ 3,624 </t>
  </si>
  <si>
    <t>Schedule of minimum rental payments to be received for equipment leased to others</t>
  </si>
  <si>
    <t>At December 31, 2015 , scheduled minimum rental payments for operating leases were as follows: 2016 2017 2018 2019 2020 Thereafter Total $ 818 $ 522 $ 308 $ 142 $ 49 $ 12 $ 1,851</t>
  </si>
  <si>
    <t>Other Assets (Tables)</t>
  </si>
  <si>
    <t>Schedule of other assets</t>
  </si>
  <si>
    <t xml:space="preserve">The components of other assets as of December 31, were as follows: (Millions of dollars) 2015 2014 Collateral held for resale, at net realizable value $ 560 $ 321 Customer and other miscellaneous receivables 421 428 Other 224 252 Total other assets $ 1,205 $ 1,001 </t>
  </si>
  <si>
    <t>Short-Term Borrowings (Tables)</t>
  </si>
  <si>
    <t>Short-term borrowings</t>
  </si>
  <si>
    <t xml:space="preserve">Short-term borrowings outstanding as of December 31, were comprised of the following: (Millions of dollars) 2015 2014 Balance Avg. Rate Balance Avg. Rate Commercial paper, net $ 5,811 0.5% $ 3,688 0.3% Bank borrowings 440 9.3% 411 6.8% Variable denomination floating rate demand notes 707 0.8% 600 0.8% Total $ 6,958 $ 4,699 </t>
  </si>
  <si>
    <t>Long-Term Debt (Tables)</t>
  </si>
  <si>
    <t>Long-term debt</t>
  </si>
  <si>
    <t xml:space="preserve">Long-term debt outstanding as of December 31, was comprised of the following: (Millions of dollars) 2015 2014 Balance Avg. Rate Balance Avg. Rate Medium-term notes $ 20,611 2.4% $ 23,094 2.4% Unamortized discount (1 ) (4 ) Medium-term notes, net 20,610 23,090 Bank borrowings 995 4.0% 1,484 3.4% Total $ 21,605 $ 24,574 </t>
  </si>
  <si>
    <t>Aggregate amounts of maturities of long-term debt</t>
  </si>
  <si>
    <t xml:space="preserve"> Long-term debt outstanding as of December 31, 2015 , matures as follows: ( Millions of dollars) 2016 $ 5,362 2017 5,866 2018 4,154 2019 2,531 2020 1,125 Thereafter 2,567 Total $ 21,605 </t>
  </si>
  <si>
    <t>Derivative Financial Instruments and Risk Management (Tables)</t>
  </si>
  <si>
    <t>Location and fair value of derivative instruments reported in the Consolidated Statements of Financial Position</t>
  </si>
  <si>
    <t xml:space="preserve">The location and fair value of derivative instruments reported in the Consolidated Statements of Financial Position were as follows: (Millions of dollars) Asset (Liability) Fair Value December 31, Consolidated Statements of Financial Position Location 2015 2014 Designated derivatives Interest rate contracts Other assets $ 51 $ 79 Interest rate contracts Accrued expenses (4 ) (8 ) Cross currency contracts Other assets 1 — $ 48 $ 71 Undesignated derivatives Foreign exchange contracts Other assets $ 3 $ 5 Foreign exchange contracts Accrued expenses (6 ) (15 ) Cross currency contracts Other assets 36 17 $ 33 $ 7 </t>
  </si>
  <si>
    <t>Deferred gains (losses) recorded in AOCI on the Consolidated Statements of Changes in Stockholder's Equity</t>
  </si>
  <si>
    <t xml:space="preserve">For the years ended December 31, 2015 , 2014 and 2013 , the deferred gains (losses) recorded in AOCI on the Consolidated Statements of Changes in Stockholder’s Equity associated with our cash flow interest rate contract hedges were as follows: (Millions of dollars) Balance as of December 31, 2014, net of tax (expense)/benefit of $3 $ (5 ) Gains (losses) deferred during the year, net of tax (expense)/benefit of $(1) 2 (Gains) losses reclassified to earnings, net of tax expense/(benefit) of $(2) 3 Balance as of December 31, 2015, net of tax (expense)/benefit of $0 $ — (Millions of dollars) Balance as of December 31, 2013, net of tax (expense)/benefit of $3 $ (5 ) Gains (losses) deferred during the year, net of tax (expense)/benefit of $2 (4 ) (Gains) losses reclassified to earnings, net of tax expense/(benefit) of $(2) 4 Balance as of December 31, 2014, net of tax (expense)/benefit of $3 $ (5 ) (Millions of dollars) Balance as of December 31, 2012, net of tax (expense)/benefit of $4 $ (8 ) Gains (losses) deferred during the year, net of tax (expense)/benefit of $1 (1 ) (Gains) losses reclassified to earnings, net of tax expense/(benefit) of $(2) 4 Balance as of December 31, 2013, net of tax (expense)/benefit of $3 $ (5 ) </t>
  </si>
  <si>
    <t>Schedule of effect of derivatives designated as fair value hedging instruments on the Consolidated Statements of Profit</t>
  </si>
  <si>
    <t xml:space="preserve">The effect of derivatives designated as hedging instruments on the Consolidated Statements of Profit was as follows: Fair Value Hedges (Millions of dollars) Year Ended December 31, 2015 Classification Gains (Losses) on Derivatives Gains (Losses) on Borrowings Interest rate contracts Other income (expense) $ (27 ) $ 26 Year Ended December 31, 2014 Classification Gains (Losses) on Derivatives Gains (Losses) on Borrowings Interest rate contracts Other income (expense) $ (41 ) $ 40 Year Ended December 31, 2013 Classification Gains (Losses) on Derivatives Gains (Losses) on Borrowings Interest rate contracts Other income (expense) $ (107 ) $ 109 </t>
  </si>
  <si>
    <t>Schedule of effect of derivatives designated as cash flow hedging instruments on the Consolidated Statements of Profit</t>
  </si>
  <si>
    <t xml:space="preserve">Cash Flow Hedges (Millions of dollars) Year Ended December 31, 2015 Classification Reclassified from AOCI to Earnings (Effective Portion) Recognized in Earnings (Ineffective Portion) Interest rate contracts Interest expense $ (6 ) $ — Interest rate contracts Other income (expense) — — Cross currency contracts Other income (expense) 1 — $ (5 ) $ — Year Ended December 31, 2014 Classification Reclassified from AOCI to Earnings (Effective Portion) Recognized in Earnings (Ineffective Portion) Interest rate contracts Interest expense $ (6 ) $ — Interest rate contracts Other income (expense) — — $ (6 ) $ — Year Ended December 31, 2013 Classification Reclassified from AOCI to Earnings (Effective Portion) Recognized in Earnings (Ineffective Portion) Interest rate contracts Interest expense $ (6 ) $ — Interest rate contracts Other income (expense) — 1 $ (6 ) $ 1 </t>
  </si>
  <si>
    <t>Schedule of effect of derivatives not designated as hedging instruments on the Consolidated Statements of Profit</t>
  </si>
  <si>
    <t xml:space="preserve">The effect of derivatives not designated as hedging instruments on the Consolidated Statements of Profit was as follows for the years ended December 31: Undesignated Derivatives (Millions of dollars) Classification 2015 2014 2013 Foreign exchange contracts Other income (expense) $ (50 ) $ (49 ) $ 3 Cross currency contracts Other income (expense) 16 2 5 Interest rate contracts Other income (expense) — — (3 ) $ (34 ) $ (47 ) $ 5 </t>
  </si>
  <si>
    <t>Schedule of offsetting of derivative assets and liabilities</t>
  </si>
  <si>
    <t>The effect of net settlement provisions of the master netting agreements on our derivative balances upon an event of default or a termination event as of December 31, was as follows: Offsetting of Derivative Assets and Liabilities (Millions of dollars) 2015 2014 Derivative Assets Gross Amount of Recognized Assets $ 91 $ 101 Gross Amounts Offset — — Net Amount of Assets (1) 91 101 Gross Amounts Not Offset (5 ) (8 ) Net Amount $ 86 $ 93 Derivative Liabilities Gross Amount of Recognized Liabilities $ (10 ) $ (23 ) Gross Amounts Offset — — Net Amount of Liabilities (1) (10 ) (23 ) Gross Amounts Not Offset 5 8 Net Amount $ (5 ) $ (15 ) (1) As presented in the Consolidated Statements of Financial Position.</t>
  </si>
  <si>
    <t>Income Taxes (Tables)</t>
  </si>
  <si>
    <t>Components of Profit before income taxes</t>
  </si>
  <si>
    <t xml:space="preserve">The components of Profit before income taxes for the years ended December 31, were as follows: (Millions of dollars) 2015 2014 2013 U.S. $ 230 $ 207 $ 91 Non-U.S. 389 546 603 Total $ 619 $ 753 $ 694 </t>
  </si>
  <si>
    <t>Components of the Provision for income taxes</t>
  </si>
  <si>
    <t xml:space="preserve">The components of the Provision for income taxes were as follows for the years ended December 31: (Millions of dollars) 2015 2014 2013 Current income tax provision (benefit): U.S. $ (21 ) $ 14 $ (14 ) Non-U.S. 109 138 183 State (U.S.) 2 (1 ) — 90 151 169 Deferred income tax provision (benefit): U.S. 45 44 17 Non-U.S. 21 13 (18 ) State (U.S.) 2 1 (1 ) 68 58 (2 ) Total Provision for income taxes $ 158 $ 209 $ 167 </t>
  </si>
  <si>
    <t>Reconciliation of the U.S. federal statutory rate to effective rate</t>
  </si>
  <si>
    <t xml:space="preserve">The actual Provision for income taxes differs from the Provision for income taxes that would result from applying the U.S. statutory rate to Profit before income taxes for the years ended December 31, for the reasons set forth in the following reconciliation: (Millions of dollars) 2015 2014 2013 Taxes computed at U.S. statutory rates $ 217 35.0 % $ 264 35.0 % $ 243 35.0 % (Decreases) increases in taxes resulting from: State Income Tax, net of Federal Tax 3 0.5 % — — % (1 ) (0.1 )% Subsidiaries' results subject to tax rates other than U.S. statutory rates (19 ) (3.1 )% (53 ) (7.0 )% (68 ) (9.8 )% Income from non-U.S. subsidiaries taxed at U.S. statutory rates, net of foreign tax credits (39 ) (6.3 )% — — % — — % Other, net (4 ) (0.6 )% (2 ) (0.2 )% (7 ) (1.0 )% Provision for income taxes $ 158 25.5 % $ 209 27.8 % $ 167 24.1 % </t>
  </si>
  <si>
    <t>Deferred income tax assets and liabilities</t>
  </si>
  <si>
    <t xml:space="preserve">The amounts of deferred income taxes at December 31, included in the following lines in our Consolidated Statements of Financial Position were: (Millions of dollars) 2015 2014 Assets: Deferred and refundable income taxes $ 75 $ 94 Liabilities: Deferred income taxes and other liabilities (812 ) (668 ) Deferred income taxes, net $ (737 ) $ (574 ) Differences between accounting rules and income tax laws cause differences between the bases of certain assets and liabilities for financial reporting and income tax purposes. The income tax effects of these differences, to the extent they are temporary, are recorded as deferred income tax assets and liabilities netted by tax jurisdiction and taxpayer. Our consolidated deferred income taxes consisted of the following components as of December 31: (Millions of dollars) 2015 2014 Deferred income tax assets: Allowance for credit losses $ 142 $ 149 Tax carryforwards 48 46 190 195 Deferred income tax liabilities (primarily lease basis differences) (574 ) (514 ) Valuation allowance for deferred income tax assets (10 ) (3 ) Deferred income tax on translation adjustment (343 ) (252 ) Deferred income taxes, net $ (737 ) $ (574 ) </t>
  </si>
  <si>
    <t>Summary of net operating loss carryforwards</t>
  </si>
  <si>
    <t>As of December 31, 2015 , amounts and expiration dates of net operating loss (NOL) carryforwards in various U.S. state taxing jurisdictions were: (Millions of dollars) 2016 2017 2018 2019 2020-2031 Total $ — $ 2 $ 6 $ 4 $ 119 $ 131 The gross deferred income tax asset associated with these NOL carryforwards is $10 million as of December 31, 2015 . In some U.S. state income tax jurisdictions, we join with other Caterpillar entities in filing combined income tax returns. In other U.S. state income tax jurisdictions, we file on a separate, stand-alone basis. As of December 31, 2015 , amounts and expiration dates of NOL carryforwards in various non-U.S. taxing jurisdictions were: (Millions of dollars) 2016 2017 2018 2019 2020-2031 Unlimited Total $ — $ — $ — $ — $ 6 $ 50 $ 56 Valuation allowances totaling $10 million have been recorded at certain non-U.S. subsidiaries that have not yet demonstrated consistent and/or sustainable profitability to support the recognition of net deferred income tax assets.</t>
  </si>
  <si>
    <t>Schedule of unrecognized tax benefits</t>
  </si>
  <si>
    <t>A reconciliation of the beginning and ending amounts of gross unrecognized income tax benefits for uncertain income tax positions, including positions impacting only the timing of income tax benefits was as follows: (Millions of dollars) 2015 2014 Reconciliation of unrecognized income tax benefits (1) : Balance at beginning of year $ — $ — Additions for income tax positions related to prior year 2 — Reductions for income tax positions related to settlements (2) (2 ) — Balance at end of year $ — $ — Amount that, if recognized, would impact the effective tax rate $ — $ — (1) Foreign currency translation amounts are included within each line as applicable. (2) Includes cash payment or other reduction of assets to settle liability.</t>
  </si>
  <si>
    <t>Fair Value Measurements (Tables)</t>
  </si>
  <si>
    <t>Fair values of financial instruments</t>
  </si>
  <si>
    <t>Please refer to the table below for the fair values of our financial instruments. (Millions of dollars) 2015 2014 Carrying Amount Fair Value Carrying Amount Fair Value Fair Value Levels Reference Cash and cash equivalents $ 1,016 $ 1,016 $ 857 $ 857 1 Foreign currency contracts: In a receivable position $ 3 $ 3 $ 5 $ 5 2 Note 10 In a payable position $ (6 ) $ (6 ) $ (15 ) $ (15 ) 2 Note 10 Cross currency contracts In a receivable position $ 37 $ 37 $ 17 $ 17 2 Note 10 Finance receivables, net (excluding finance leases (1) ) $ 20,935 $ 20,925 $ 21,434 $ 21,093 3 Note 3 Restricted cash and cash equivalents (2) $ 18 $ 18 $ 11 $ 11 1 Short-term borrowings $ (6,958 ) $ (6,958 ) $ (4,699 ) $ (4,699 ) 1 Note 8 Long-term debt $ (21,605 ) $ (21,904 ) $ (24,574 ) $ (25,103 ) 2 Note 9 Interest rate swaps: In a net receivable position $ 51 $ 51 $ 79 $ 79 2 Note 10 In a net payable position $ (4 ) $ (4 ) $ (8 ) $ (8 ) 2 Note 10 Guarantees $ — $ — $ (1 ) $ (1 ) 3 Note 11 (1) As of December 31, 2015 and 2014 , represents finance leases with a net carrying value of $6.45 billion and $7.64 billion , respectively. (2) Included in Other assets in the Consolidated Statements of Financial Position.</t>
  </si>
  <si>
    <t>Transactions with Related Parties (Tables)</t>
  </si>
  <si>
    <t xml:space="preserve">We have variable amount lending agreements and other notes receivable with Caterpillar. Under these agreements, we may borrow up to $2.28 billion from Caterpillar, and Caterpillar may borrow up to $1.29 billion from us. The agreements are in effect for indefinite periods of time and may be changed or terminated by either party with 30 days notice. We extended a $2 billion committed credit facility to Caterpillar, which expires in February 2019. Under this agreement, we receive a fee from Caterpillar based on amounts drawn under the credit facility and a commitment fee for the undrawn amounts under the credit facility. Information concerning these agreements was as follows: (Millions of dollars) 2015 2014 2013 Notes payable as of December 31, $ 1,096 $ 1,108 $ 1,118 Notes receivable as of December 31, $ 490 $ 414 $ 345 Interest expense $ 6 $ 7 $ 7 Interest income on Notes Receivable with Caterpillar (1) $ 21 $ 18 $ 19 Fees on committed credit facility extended to Caterpillar (1) $ 40 $ 41 $ 41 (1) Included in Other revenues, net in the Consolidated Statements of Profit. We have agreements with Caterpillar to purchase certain trade receivables at a discount. Information pertaining to these purchases was as follows: (Millions of dollars) 2015 2014 2013 Purchases made $ 33,154 $ 36,816 $ 33,018 Discounts earned $ 222 $ 243 $ 233 Balance as of December 31, $ 2,601 $ 3,238 $ 3,092 </t>
  </si>
  <si>
    <t>Leases (Tables)</t>
  </si>
  <si>
    <t>Minimum payments for operating leases having initial non-cancelable terms in excess of one year</t>
  </si>
  <si>
    <t xml:space="preserve">At December 31, 2015 , minimum payments for operating leases having initial non-cancelable terms in excess of one year were as follows: (Millions of dollars) 2016 $ 15 2017 14 2018 13 2019 13 2020 12 Thereafter 16 Total $ 83 </t>
  </si>
  <si>
    <t>Segment and Geographic Information (Tables)</t>
  </si>
  <si>
    <t>Segment Information</t>
  </si>
  <si>
    <t xml:space="preserve">Supplemental segment data and reconciliations to consolidated external reporting for the years ended December 31 was as follows: (Millions of dollars) 2015 External Revenues Profit before income taxes Interest Expense Depreciation on equipment leased to others Provision for credit losses Assets at December 31, 2015 Capital expenditures North America $ 1,156 $ 370 $ 261 $ 409 $ 7 $ 14,444 $ 1,118 Europe 284 96 31 76 3 3,758 136 Asia/Pacific 285 65 100 21 29 3,924 37 Latin America and CPF 533 108 152 104 64 7,381 89 Mining 373 47 54 225 14 2,848 69 Total Segments 2,631 686 598 835 117 32,355 1,449 Unallocated 72 (96 ) 69 1 — 1,847 9 Timing (30 ) (32 ) — — 2 164 3 Methodology — 61 (74 ) — — (216 ) — Inter-segment Eliminations (1) — — — — — (247 ) — Total $ 2,673 $ 619 $ 593 $ 836 $ 119 $ 33,903 $ 1,461 2014 External Revenues Profit before income taxes Interest Expense Depreciation on equipment leased to others Provision for credit losses Assets at December 31, 2014 Capital expenditures North America $ 1,067 $ 355 $ 240 $ 361 $ 3 $ 13,661 $ 1,068 Europe 353 114 52 94 10 4,276 133 Asia/Pacific 368 129 116 24 35 4,767 34 Latin America and CPF 594 144 166 118 62 8,001 111 Mining 461 64 65 272 29 3,161 269 Total Segments 2,843 806 639 869 139 33,866 1,615 Unallocated 70 (82 ) 48 1 2 1,648 10 Timing (28 ) (8 ) — — (2 ) 120 2 Methodology — 37 (56 ) — — (215 ) — Inter-segment Eliminations (1) — — — — — (243 ) — Total $ 2,885 $ 753 $ 631 $ 870 $ 139 $ 35,176 $ 1,627 2013 External Revenues Profit before income taxes Interest Expense Depreciation on equipment leased to others Provision for credit losses Assets at December 31, 2013 Capital expenditures North America $ 946 $ 283 $ 259 $ 293 $ — $ 12,160 $ 773 Europe 347 109 59 80 13 4,720 241 Asia/Pacific 399 156 135 25 9 5,251 54 Latin America and CPF 572 126 188 99 69 8,295 273 Mining 474 85 79 272 12 3,441 469 Total Segments 2,738 759 720 769 103 33,867 1,810 Unallocated 73 (73 ) 53 1 2 1,595 10 Timing (26 ) (10 ) — — (4 ) 68 2 Methodology — 18 (39 ) — — (189 ) — Inter-segment Eliminations (1) — — — — — (227 ) — Total $ 2,785 $ 694 $ 734 $ 770 $ 101 $ 35,114 $ 1,822 </t>
  </si>
  <si>
    <t>Geographic information</t>
  </si>
  <si>
    <t xml:space="preserve">Geographic information: (Millions of dollars) 2015 2014 2013 Revenues Inside U.S. $ 1,330 $ 1,219 $ 1,045 Inside Canada 198 259 329 Inside Australia 200 261 287 All other 945 1,146 1,124 Total $ 2,673 $ 2,885 $ 2,785 Equipment on Operating Leases and Non-Leased Equipment (included in Other Assets), Net 2015 2014 Inside U.S. $ 2,058 $ 1,696 Inside Canada 572 756 Inside Australia 282 358 All other 716 896 Total $ 3,628 $ 3,706 </t>
  </si>
  <si>
    <t>Selected Quarterly Financial Data (Unaudited) (Tables)</t>
  </si>
  <si>
    <t>Selected quarterly financial data (unaudited)</t>
  </si>
  <si>
    <t xml:space="preserve">(Millions of dollars) 2015 First quarter Second quarter Third quarter Fourth quarter Total revenues $ 689 $ 683 $ 653 $ 648 Profit before income taxes $ 187 $ 150 $ 153 $ 129 Profit $ 133 $ 104 $ 109 $ 114 2014 First quarter Second quarter Third quarter Fourth quarter Total revenues $ 711 $ 728 $ 743 $ 703 Profit before income taxes $ 182 $ 208 $ 197 $ 166 Profit $ 131 $ 148 $ 148 $ 108 </t>
  </si>
  <si>
    <t>Employee Separation Charges (Tables)</t>
  </si>
  <si>
    <t>Summary of separation charges</t>
  </si>
  <si>
    <t xml:space="preserve">The following table summarizes the 2015 separation activity: (Millions of dollars) Liability balance at December 31, 2014 $ — Increase in liability (separation charges) 15 Reduction in liability (payments and other adjustments) (5 ) Liability balance at December 31, 2015 $ 10 </t>
  </si>
  <si>
    <t>Summary of Significant Accounting Policies (Details)</t>
  </si>
  <si>
    <t>Period after which collection of future income is considered as not probable</t>
  </si>
  <si>
    <t>120 days</t>
  </si>
  <si>
    <t>Summary of Significant Accounting Policies (Details 2) - Equipment on operating leases</t>
  </si>
  <si>
    <t>Minimum</t>
  </si>
  <si>
    <t>Lease term used to calculate depreciation</t>
  </si>
  <si>
    <t>1 year</t>
  </si>
  <si>
    <t>Maximum</t>
  </si>
  <si>
    <t>7 years</t>
  </si>
  <si>
    <t>Accumulated Other Comprehensive Income/(Loss) (Details) - USD ($) $ in Millions</t>
  </si>
  <si>
    <t>Accumulated Other Comprehensive Income (Loss) [Line Items]</t>
  </si>
  <si>
    <t>Balance at beginning of year</t>
  </si>
  <si>
    <t>Other comprehensive income/(loss) before reclassifications</t>
  </si>
  <si>
    <t>Amounts reclassified from accumulated other comprehensive (income)/loss</t>
  </si>
  <si>
    <t>Other comprehensive income/(loss)</t>
  </si>
  <si>
    <t>Balance at end of year</t>
  </si>
  <si>
    <t>Foreign currency translation</t>
  </si>
  <si>
    <t>Derivative financial instruments</t>
  </si>
  <si>
    <t>Accumulated Other Comprehensive Income/(Loss) (Details 2) - USD ($) $ in Millions</t>
  </si>
  <si>
    <t>3 Months Ended</t>
  </si>
  <si>
    <t>Sep. 30, 2015</t>
  </si>
  <si>
    <t>Jun. 30, 2015</t>
  </si>
  <si>
    <t>Mar. 31, 2015</t>
  </si>
  <si>
    <t>Sep. 30, 2014</t>
  </si>
  <si>
    <t>Jun. 30, 2014</t>
  </si>
  <si>
    <t>Mar. 31, 2014</t>
  </si>
  <si>
    <t>Reclassification Adjustment out of Accumulated Other Comprehensive Income on Derivatives [Line Items]</t>
  </si>
  <si>
    <t>Interest Expense</t>
  </si>
  <si>
    <t>Tax (provision) benefit</t>
  </si>
  <si>
    <t>Total reclassifications from Accumulated other comprehensive income/(loss)</t>
  </si>
  <si>
    <t>Reclassifications out of Accumulated other comprehensive income/(loss) | Derivative financial instruments</t>
  </si>
  <si>
    <t>Reclassifications before tax</t>
  </si>
  <si>
    <t>Reclassifications out of Accumulated other comprehensive income/(loss) | Derivative financial instruments | Cross currency contracts</t>
  </si>
  <si>
    <t>Reclassifications out of Accumulated other comprehensive income/(loss) | Derivative financial instruments | Interest rate contracts</t>
  </si>
  <si>
    <t>Finance Receivables (Details) - USD ($) $ in Millions</t>
  </si>
  <si>
    <t>Accounts, Notes, Loans and Financing Receivable</t>
  </si>
  <si>
    <t>Finance leases and installment sales contracts - Retail</t>
  </si>
  <si>
    <t>Retail notes receivable</t>
  </si>
  <si>
    <t>Wholesale notes receivable</t>
  </si>
  <si>
    <t>Finance leases and installment sales contracts - Wholesale</t>
  </si>
  <si>
    <t>Total gross finance receivables</t>
  </si>
  <si>
    <t>Less: Unearned income</t>
  </si>
  <si>
    <t>Less: Allowance for credit losses</t>
  </si>
  <si>
    <t>Total finance receivables, net</t>
  </si>
  <si>
    <t>Finance Receivables (Details 2) - USD ($) $ in Millions</t>
  </si>
  <si>
    <t>Amounts due in 2016</t>
  </si>
  <si>
    <t>Amounts due in 2017</t>
  </si>
  <si>
    <t>Amounts due in 2018</t>
  </si>
  <si>
    <t>Amounts due in 2019</t>
  </si>
  <si>
    <t>Amounts due in 2020</t>
  </si>
  <si>
    <t>Amounts due thereafter</t>
  </si>
  <si>
    <t>Guaranteed residual value</t>
  </si>
  <si>
    <t>Unguaranteed residual value</t>
  </si>
  <si>
    <t>Retail Installment Sale Contracts</t>
  </si>
  <si>
    <t>Wholesale Installment Sale Contracts</t>
  </si>
  <si>
    <t>Retail Finance Leases</t>
  </si>
  <si>
    <t>Wholesale Finance Leases</t>
  </si>
  <si>
    <t>Retail Notes</t>
  </si>
  <si>
    <t>Wholesale Notes</t>
  </si>
  <si>
    <t>Finance Receivables (Details 3) - USD ($) $ in Millions</t>
  </si>
  <si>
    <t>Financing Receivable, Allowance for Credit Losses</t>
  </si>
  <si>
    <t>Allowance for credit losses as percent of net finance receivables</t>
  </si>
  <si>
    <t>1.22%</t>
  </si>
  <si>
    <t>1.36%</t>
  </si>
  <si>
    <t>Increase (decrease) in allowance for credit losses</t>
  </si>
  <si>
    <t>Receivables written off</t>
  </si>
  <si>
    <t>Recoveries on receivables previously written off</t>
  </si>
  <si>
    <t>Adjustment due to sale of receivables</t>
  </si>
  <si>
    <t>Foreign currency translation adjustment</t>
  </si>
  <si>
    <t>Allowance for Credit Losses</t>
  </si>
  <si>
    <t>Individually evaluated for impairment</t>
  </si>
  <si>
    <t>Collectively evaluated for impairment</t>
  </si>
  <si>
    <t>Allowance, Ending balance</t>
  </si>
  <si>
    <t>Recorded Investment in Finance Receivables</t>
  </si>
  <si>
    <t>Customer</t>
  </si>
  <si>
    <t>Dealer</t>
  </si>
  <si>
    <t>Caterpillar Purchased Receivables</t>
  </si>
  <si>
    <t>Finance Receivables (Details 4) - USD ($) $ in Millions</t>
  </si>
  <si>
    <t>Period after which unpaid installments are considered as past due</t>
  </si>
  <si>
    <t>30 days</t>
  </si>
  <si>
    <t>Financing Receivable, Recorded Investment, Aging</t>
  </si>
  <si>
    <t>Past Due</t>
  </si>
  <si>
    <t>Current</t>
  </si>
  <si>
    <t>91 Plus, Still Accruing</t>
  </si>
  <si>
    <t>31-60 Days Past Due</t>
  </si>
  <si>
    <t>61-90 Days Past Due</t>
  </si>
  <si>
    <t>91 Plus Days Past Due</t>
  </si>
  <si>
    <t>Customer | North America</t>
  </si>
  <si>
    <t>Customer | North America | 31-60 Days Past Due</t>
  </si>
  <si>
    <t>Customer | North America | 61-90 Days Past Due</t>
  </si>
  <si>
    <t>Customer | North America | 91 Plus Days Past Due</t>
  </si>
  <si>
    <t>Customer | Europe</t>
  </si>
  <si>
    <t>Customer | Europe | 31-60 Days Past Due</t>
  </si>
  <si>
    <t>Customer | Europe | 61-90 Days Past Due</t>
  </si>
  <si>
    <t>Customer | Europe | 91 Plus Days Past Due</t>
  </si>
  <si>
    <t>Customer | Asia/Pacific</t>
  </si>
  <si>
    <t>Customer | Asia/Pacific | 31-60 Days Past Due</t>
  </si>
  <si>
    <t>Customer | Asia/Pacific | 61-90 Days Past Due</t>
  </si>
  <si>
    <t>Customer | Asia/Pacific | 91 Plus Days Past Due</t>
  </si>
  <si>
    <t>Customer | Mining</t>
  </si>
  <si>
    <t>Customer | Mining | 31-60 Days Past Due</t>
  </si>
  <si>
    <t>Customer | Mining | 61-90 Days Past Due</t>
  </si>
  <si>
    <t>Customer | Mining | 91 Plus Days Past Due</t>
  </si>
  <si>
    <t>Customer | Latin America</t>
  </si>
  <si>
    <t>Customer | Latin America | 31-60 Days Past Due</t>
  </si>
  <si>
    <t>Customer | Latin America | 61-90 Days Past Due</t>
  </si>
  <si>
    <t>Customer | Latin America | 91 Plus Days Past Due</t>
  </si>
  <si>
    <t>Customer | Caterpillar Power Finance</t>
  </si>
  <si>
    <t>Customer | Caterpillar Power Finance | 31-60 Days Past Due</t>
  </si>
  <si>
    <t>Customer | Caterpillar Power Finance | 61-90 Days Past Due</t>
  </si>
  <si>
    <t>Customer | Caterpillar Power Finance | 91 Plus Days Past Due</t>
  </si>
  <si>
    <t>Dealer | North America</t>
  </si>
  <si>
    <t>Dealer | North America | 31-60 Days Past Due</t>
  </si>
  <si>
    <t>Dealer | North America | 61-90 Days Past Due</t>
  </si>
  <si>
    <t>Dealer | North America | 91 Plus Days Past Due</t>
  </si>
  <si>
    <t>Dealer | Europe</t>
  </si>
  <si>
    <t>Dealer | Europe | 31-60 Days Past Due</t>
  </si>
  <si>
    <t>Dealer | Europe | 61-90 Days Past Due</t>
  </si>
  <si>
    <t>Dealer | Europe | 91 Plus Days Past Due</t>
  </si>
  <si>
    <t>Dealer | Asia/Pacific</t>
  </si>
  <si>
    <t>Dealer | Asia/Pacific | 31-60 Days Past Due</t>
  </si>
  <si>
    <t>Dealer | Asia/Pacific | 61-90 Days Past Due</t>
  </si>
  <si>
    <t>Dealer | Asia/Pacific | 91 Plus Days Past Due</t>
  </si>
  <si>
    <t>Dealer | Mining</t>
  </si>
  <si>
    <t>Dealer | Mining | 31-60 Days Past Due</t>
  </si>
  <si>
    <t>Dealer | Mining | 61-90 Days Past Due</t>
  </si>
  <si>
    <t>Dealer | Mining | 91 Plus Days Past Due</t>
  </si>
  <si>
    <t>Dealer | Latin America</t>
  </si>
  <si>
    <t>Dealer | Latin America | 31-60 Days Past Due</t>
  </si>
  <si>
    <t>Dealer | Latin America | 61-90 Days Past Due</t>
  </si>
  <si>
    <t>Dealer | Latin America | 91 Plus Days Past Due</t>
  </si>
  <si>
    <t>Dealer | Caterpillar Power Finance</t>
  </si>
  <si>
    <t>Dealer | Caterpillar Power Finance | 31-60 Days Past Due</t>
  </si>
  <si>
    <t>Dealer | Caterpillar Power Finance | 61-90 Days Past Due</t>
  </si>
  <si>
    <t>Dealer | Caterpillar Power Finance | 91 Plus Days Past Due</t>
  </si>
  <si>
    <t>Caterpillar Purchased Receivables | North America</t>
  </si>
  <si>
    <t>Caterpillar Purchased Receivables | North America | 31-60 Days Past Due</t>
  </si>
  <si>
    <t>Caterpillar Purchased Receivables | North America | 61-90 Days Past Due</t>
  </si>
  <si>
    <t>Caterpillar Purchased Receivables | North America | 91 Plus Days Past Due</t>
  </si>
  <si>
    <t>Caterpillar Purchased Receivables | Europe</t>
  </si>
  <si>
    <t>Caterpillar Purchased Receivables | Europe | 31-60 Days Past Due</t>
  </si>
  <si>
    <t>Caterpillar Purchased Receivables | Europe | 61-90 Days Past Due</t>
  </si>
  <si>
    <t>Caterpillar Purchased Receivables | Europe | 91 Plus Days Past Due</t>
  </si>
  <si>
    <t>Caterpillar Purchased Receivables | Asia/Pacific</t>
  </si>
  <si>
    <t>Caterpillar Purchased Receivables | Asia/Pacific | 31-60 Days Past Due</t>
  </si>
  <si>
    <t>Caterpillar Purchased Receivables | Asia/Pacific | 61-90 Days Past Due</t>
  </si>
  <si>
    <t>Caterpillar Purchased Receivables | Asia/Pacific | 91 Plus Days Past Due</t>
  </si>
  <si>
    <t>Caterpillar Purchased Receivables | Mining</t>
  </si>
  <si>
    <t>Caterpillar Purchased Receivables | Mining | 31-60 Days Past Due</t>
  </si>
  <si>
    <t>Caterpillar Purchased Receivables | Mining | 61-90 Days Past Due</t>
  </si>
  <si>
    <t>Caterpillar Purchased Receivables | Mining | 91 Plus Days Past Due</t>
  </si>
  <si>
    <t>Caterpillar Purchased Receivables | Latin America</t>
  </si>
  <si>
    <t>Caterpillar Purchased Receivables | Latin America | 31-60 Days Past Due</t>
  </si>
  <si>
    <t>Caterpillar Purchased Receivables | Latin America | 61-90 Days Past Due</t>
  </si>
  <si>
    <t>Caterpillar Purchased Receivables | Latin America | 91 Plus Days Past Due</t>
  </si>
  <si>
    <t>Caterpillar Purchased Receivables | Caterpillar Power Finance</t>
  </si>
  <si>
    <t>Caterpillar Purchased Receivables | Caterpillar Power Finance | 31-60 Days Past Due</t>
  </si>
  <si>
    <t>Caterpillar Purchased Receivables | Caterpillar Power Finance | 61-90 Days Past Due</t>
  </si>
  <si>
    <t>Caterpillar Purchased Receivables | Caterpillar Power Finance | 91 Plus Days Past Due</t>
  </si>
  <si>
    <t>Finance Receivables (Details 5) - USD ($) $ in Millions</t>
  </si>
  <si>
    <t>Financing Receivable, Impaired</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Details 6) - USD ($) $ in Millions</t>
  </si>
  <si>
    <t>Financing Receivable, Recorded Investment, Past Due</t>
  </si>
  <si>
    <t>Investment in finance receivables on non-accrual status</t>
  </si>
  <si>
    <t>Finance Receivables (Details 7) $ in Millions</t>
  </si>
  <si>
    <t>Dec. 31, 2015USD ($)contracts</t>
  </si>
  <si>
    <t>Dec. 31, 2014USD ($)contracts</t>
  </si>
  <si>
    <t>Dec. 31, 2013USD ($)contracts</t>
  </si>
  <si>
    <t>Loan and finance lease receivables modified as TDRs</t>
  </si>
  <si>
    <t>Number of Contracts | contracts</t>
  </si>
  <si>
    <t>Pre-TDR Recorded Investment</t>
  </si>
  <si>
    <t>Post-TDR Recorded Investment</t>
  </si>
  <si>
    <t>TDRs with a payment default which had been modified within twelve months prior to the default date</t>
  </si>
  <si>
    <t>Remaining commitments</t>
  </si>
  <si>
    <t>Additional investments not recorded</t>
  </si>
  <si>
    <t>Equipment on Operating Leases (Details) - USD ($) $ in Millions</t>
  </si>
  <si>
    <t>Scheduled minimum rental payments for operating leases</t>
  </si>
  <si>
    <t>Thereafter</t>
  </si>
  <si>
    <t>Equipment on operating leases</t>
  </si>
  <si>
    <t>Equipment on operating leases, at cost</t>
  </si>
  <si>
    <t>Less: Accumulated depreciation</t>
  </si>
  <si>
    <t>Equipment on operating leases, net</t>
  </si>
  <si>
    <t>Other Assets (Details) - USD ($) $ in Millions</t>
  </si>
  <si>
    <t>Collateral held for resale, at net realizable value</t>
  </si>
  <si>
    <t>Customer and other miscellaneous receivables</t>
  </si>
  <si>
    <t>Total other assets</t>
  </si>
  <si>
    <t>Concentration of Credit Risk (Details) - USD ($) $ in Millions</t>
  </si>
  <si>
    <t>Concentration Risk</t>
  </si>
  <si>
    <t>Derivatives, Maximum exposure to credit loss</t>
  </si>
  <si>
    <t>Construction related industries</t>
  </si>
  <si>
    <t>Concentration Risk, Percentage</t>
  </si>
  <si>
    <t>33.00%</t>
  </si>
  <si>
    <t>North America</t>
  </si>
  <si>
    <t>60.00%</t>
  </si>
  <si>
    <t>50.00%</t>
  </si>
  <si>
    <t>Credit Commitments (Details) $ in Millions</t>
  </si>
  <si>
    <t>6 Months Ended</t>
  </si>
  <si>
    <t>Dec. 31, 2015USD ($)</t>
  </si>
  <si>
    <t>Dec. 31, 2014USD ($)</t>
  </si>
  <si>
    <t>Dec. 31, 2013USD ($)</t>
  </si>
  <si>
    <t>Line of Credit Facility</t>
  </si>
  <si>
    <t>Number of global credit facilities</t>
  </si>
  <si>
    <t>Caterpillar's consolidated net worth</t>
  </si>
  <si>
    <t>Minimum net worth required under the Credit Facility</t>
  </si>
  <si>
    <t>Covenant interest coverage ratio, Numerator</t>
  </si>
  <si>
    <t>Covenant interest coverage ratio, Denominator</t>
  </si>
  <si>
    <t>Minimum interest coverage ratio, required by the Credit Facility, Numerator</t>
  </si>
  <si>
    <t>Minimum interest coverage ratio, required by the Credit Facility, Denominator</t>
  </si>
  <si>
    <t>Leverage Ratio, Numerator</t>
  </si>
  <si>
    <t>Leverage Ratio, Denominator</t>
  </si>
  <si>
    <t>Maximum Leverage Ratio, Permissible Under Credit Facility, Numerator</t>
  </si>
  <si>
    <t>Maximum Leverage Ratio, Permissible Under Credit Facility, Denominator</t>
  </si>
  <si>
    <t>Amount available</t>
  </si>
  <si>
    <t>Maximum borrowing capacity from Caterpillar, Variable lending agreements</t>
  </si>
  <si>
    <t>Maximum lending capacity to Caterpillar, Variable lending agreements</t>
  </si>
  <si>
    <t>Notes receivable from Caterpillar</t>
  </si>
  <si>
    <t>Notes payable to Caterpillar</t>
  </si>
  <si>
    <t>Amount available, Committed credit facility extended to Caterpillar</t>
  </si>
  <si>
    <t>Amount outstanding, Committed credit facility extended to Caterpillar</t>
  </si>
  <si>
    <t>Revolving credit facilities</t>
  </si>
  <si>
    <t>Amount outstanding</t>
  </si>
  <si>
    <t>Revolving credit facilities | Cat Financial</t>
  </si>
  <si>
    <t>364-day facility</t>
  </si>
  <si>
    <t>364-day facility | Cat Financial</t>
  </si>
  <si>
    <t>Three-year facility</t>
  </si>
  <si>
    <t>Three-year facility | Cat Financial</t>
  </si>
  <si>
    <t>Five-year facility</t>
  </si>
  <si>
    <t>Five-year facility | Cat Financial</t>
  </si>
  <si>
    <t>Credit lines with banks</t>
  </si>
  <si>
    <t>Short-Term Borrowings (Details) - USD ($) $ in Millions</t>
  </si>
  <si>
    <t>Short-term Debt</t>
  </si>
  <si>
    <t>Short-term borrowings, Balance</t>
  </si>
  <si>
    <t>Commercial paper, net</t>
  </si>
  <si>
    <t>Short-term borrowings, Avg. Rate</t>
  </si>
  <si>
    <t>0.50%</t>
  </si>
  <si>
    <t>0.30%</t>
  </si>
  <si>
    <t>Bank borrowings</t>
  </si>
  <si>
    <t>9.30%</t>
  </si>
  <si>
    <t>6.80%</t>
  </si>
  <si>
    <t>Variable denomination floating rate demand notes</t>
  </si>
  <si>
    <t>0.80%</t>
  </si>
  <si>
    <t>Long-Term Debt (Details) - USD ($) $ in Millions</t>
  </si>
  <si>
    <t>Debt Instrument</t>
  </si>
  <si>
    <t>Medium-term notes, maximum remaining maturity</t>
  </si>
  <si>
    <t>12 years</t>
  </si>
  <si>
    <t>Long-term debt outstanding maturity:</t>
  </si>
  <si>
    <t>Medium-term notes</t>
  </si>
  <si>
    <t>Long-term debt issued</t>
  </si>
  <si>
    <t>Long-term debt issued at fixed interest rates</t>
  </si>
  <si>
    <t>Long-term debt issued at floating interest rates</t>
  </si>
  <si>
    <t>Long term debt, gross</t>
  </si>
  <si>
    <t>Unamortized discount</t>
  </si>
  <si>
    <t>Long-term debt, Avg. Rate</t>
  </si>
  <si>
    <t>2.40%</t>
  </si>
  <si>
    <t>4.00%</t>
  </si>
  <si>
    <t>3.40%</t>
  </si>
  <si>
    <t>Derivative Financial Instruments and Risk Management (Details) $ in Millions</t>
  </si>
  <si>
    <t>Derivative</t>
  </si>
  <si>
    <t>Deferred net losses, interest rate risk, to be reclassified from equity to current earnings over the next twelve months</t>
  </si>
  <si>
    <t>Derivative Financial Instruments and Risk Management (Details 2) - USD ($) $ in Millions</t>
  </si>
  <si>
    <t>Derivatives, Fair Value</t>
  </si>
  <si>
    <t>Asset Fair Value</t>
  </si>
  <si>
    <t>Liability Fair Value</t>
  </si>
  <si>
    <t>Designated derivatives</t>
  </si>
  <si>
    <t>Asset (Liability) Fair Value</t>
  </si>
  <si>
    <t>Designated derivatives | Interest rate contracts | Other assets</t>
  </si>
  <si>
    <t>Designated derivatives | Interest rate contracts | Accrued expenses</t>
  </si>
  <si>
    <t>Designated derivatives | Cross currency contracts | Other assets</t>
  </si>
  <si>
    <t>Undesignated derivatives</t>
  </si>
  <si>
    <t>Undesignated derivatives | Foreign exchange contracts | Other assets</t>
  </si>
  <si>
    <t>Undesignated derivatives | Foreign exchange contracts | Accrued expenses</t>
  </si>
  <si>
    <t>Undesignated derivatives | Cross currency contracts | Other assets</t>
  </si>
  <si>
    <t>Derivative Financial Instruments and Risk Management (Details 3) - USD ($) $ in Millions</t>
  </si>
  <si>
    <t>Derivative instruments, notional amount</t>
  </si>
  <si>
    <t>Derivative Financial Instruments and Risk Management (Details 4) - USD ($) $ in Millions</t>
  </si>
  <si>
    <t>Balance at beginning of year, net of tax</t>
  </si>
  <si>
    <t>Gains (losses) deferred during the year, net of tax</t>
  </si>
  <si>
    <t>(Gains) losses reclassified to earnings, net of tax</t>
  </si>
  <si>
    <t>Balance at end of year, net of tax</t>
  </si>
  <si>
    <t>Beginning balance, tax</t>
  </si>
  <si>
    <t>Ending balance, tax</t>
  </si>
  <si>
    <t>Derivative Financial Instruments and Risk Management (Details 5) - USD ($) $ in Millions</t>
  </si>
  <si>
    <t>Designated derivatives | Fair value hedges | Interest rate contracts | Other income (expense)</t>
  </si>
  <si>
    <t>Derivative Instruments, Gain (Loss)</t>
  </si>
  <si>
    <t>Gains (Losses) on Derivatives</t>
  </si>
  <si>
    <t>Gains (Losses) on Borrowings</t>
  </si>
  <si>
    <t>Designated derivatives | Cash flow hedges</t>
  </si>
  <si>
    <t>Amount of Gains (Losses) Reclassified from AOCI to Earnings (Effective Portion)</t>
  </si>
  <si>
    <t>Recognized in Earnings (Ineffective Portion)</t>
  </si>
  <si>
    <t>Designated derivatives | Cash flow hedges | Interest rate contracts</t>
  </si>
  <si>
    <t>Designated derivatives | Cash flow hedges | Interest rate contracts | Interest expense</t>
  </si>
  <si>
    <t>Designated derivatives | Cash flow hedges | Interest rate contracts | Other income (expense)</t>
  </si>
  <si>
    <t>Designated derivatives | Cash flow hedges | Cross currency contracts | Other income (expense)</t>
  </si>
  <si>
    <t>Gains (Losses) on Derivatives Not Designated as Hedging Instruments</t>
  </si>
  <si>
    <t>Undesignated derivatives | Interest rate contracts | Other income (expense)</t>
  </si>
  <si>
    <t>Undesignated derivatives | Foreign exchange contracts | Other income (expense)</t>
  </si>
  <si>
    <t>Undesignated derivatives | Cross currency contracts | Other income (expense)</t>
  </si>
  <si>
    <t>Derivative Financial Instruments and Risk Management (Details 6) - USD ($) $ in Millions</t>
  </si>
  <si>
    <t>Offsetting Assets and Liabilities</t>
  </si>
  <si>
    <t>Gross Amount of Recognized Assets</t>
  </si>
  <si>
    <t>Gross Amounts Offset</t>
  </si>
  <si>
    <t>Net Amount of Assets</t>
  </si>
  <si>
    <t>Gross Amounts Not Offset</t>
  </si>
  <si>
    <t>Net Amount</t>
  </si>
  <si>
    <t>Gross Amount of Recognized Liabilities</t>
  </si>
  <si>
    <t>Net Amount of Liabilities</t>
  </si>
  <si>
    <t>Commitments and Contingent Liabilities (Details) - USD ($) $ in Millions</t>
  </si>
  <si>
    <t>Guarantees</t>
  </si>
  <si>
    <t>Related liability</t>
  </si>
  <si>
    <t>Guarantees, maximum potential amount of future payments</t>
  </si>
  <si>
    <t>SPC's assets in Consolidated Statements of Financial Position</t>
  </si>
  <si>
    <t>SPC's liabilities in Consolidated Statements of Financial Position</t>
  </si>
  <si>
    <t>Unused commitments and lines of credit for dealers</t>
  </si>
  <si>
    <t>Unused commitments and lines of credit for customers</t>
  </si>
  <si>
    <t>Income Taxes (Details) - USD ($) $ in Millions</t>
  </si>
  <si>
    <t>U.S.</t>
  </si>
  <si>
    <t>Non-U.S.</t>
  </si>
  <si>
    <t>Current income tax provision (benefit)</t>
  </si>
  <si>
    <t>State (U.S.)</t>
  </si>
  <si>
    <t>Deferred income tax provision (benefit)</t>
  </si>
  <si>
    <t>Total Provision for income taxes</t>
  </si>
  <si>
    <t>Income Taxes (Details 2) - USD ($) $ in Millions</t>
  </si>
  <si>
    <t>Undistributed profits of non-U.S. subsidiaries, which are considered indefinitely reinvested</t>
  </si>
  <si>
    <t>Cash held by non-U.S. subsidiaries</t>
  </si>
  <si>
    <t>Reconciliation of statutory rate to effective income tax rate</t>
  </si>
  <si>
    <t>Taxes computed at U.S. statutory rates</t>
  </si>
  <si>
    <t>U.S. statutory tax rate (as a percent)</t>
  </si>
  <si>
    <t>35.00%</t>
  </si>
  <si>
    <t>(Decreases) increases in taxes resulting from:</t>
  </si>
  <si>
    <t>State Income Tax, net of Federal Tax</t>
  </si>
  <si>
    <t>State Income Tax, net of Federal Tax (as a percent)</t>
  </si>
  <si>
    <t>0.00%</t>
  </si>
  <si>
    <t>(0.10%)</t>
  </si>
  <si>
    <t>Subsidiaries' results subject to tax rates other than U.S. statutory rates</t>
  </si>
  <si>
    <t>Subsidiaries' results subject to tax rates other than U.S. statutory rates (as a percent)</t>
  </si>
  <si>
    <t>(3.10%)</t>
  </si>
  <si>
    <t>(7.00%)</t>
  </si>
  <si>
    <t>(9.80%)</t>
  </si>
  <si>
    <t>Income from non-U.S. subsidiaries taxed at U.S. statutory rates, net of foreign tax credits</t>
  </si>
  <si>
    <t>Income from non-U.S. subsidiaries taxed at U.S. statutory rates, net of foreign tax credits (as a percent)</t>
  </si>
  <si>
    <t>(6.30%)</t>
  </si>
  <si>
    <t>Other, net (as a percent)</t>
  </si>
  <si>
    <t>(0.60%)</t>
  </si>
  <si>
    <t>(0.20%)</t>
  </si>
  <si>
    <t>(1.00%)</t>
  </si>
  <si>
    <t>Provision for income taxes, Effective Income Tax Rate (as a percent)</t>
  </si>
  <si>
    <t>25.50%</t>
  </si>
  <si>
    <t>27.80%</t>
  </si>
  <si>
    <t>24.10%</t>
  </si>
  <si>
    <t>Income Taxes (Details 3) - USD ($) $ in Millions</t>
  </si>
  <si>
    <t>Deferred tax assets</t>
  </si>
  <si>
    <t>Deferred and refundable income taxes</t>
  </si>
  <si>
    <t>Deferred tax liabilities</t>
  </si>
  <si>
    <t>Deferred income taxes and other liabilities</t>
  </si>
  <si>
    <t>Deferred income taxes, net</t>
  </si>
  <si>
    <t>Income Taxes (Details 4) - USD ($) $ in Millions</t>
  </si>
  <si>
    <t>Deferred income tax assets:</t>
  </si>
  <si>
    <t>Tax carryforwards</t>
  </si>
  <si>
    <t>Deferred tax assets, gross</t>
  </si>
  <si>
    <t>Deferred income tax liabilities (primarily lease basis differences)</t>
  </si>
  <si>
    <t>Valuation allowance for deferred income tax assets</t>
  </si>
  <si>
    <t>Deferred income tax on translation adjustment</t>
  </si>
  <si>
    <t>Income Taxes (Details 5) $ in Millions</t>
  </si>
  <si>
    <t>Tax credit carryforwards</t>
  </si>
  <si>
    <t>U.S. foreign tax credits available for carryforward</t>
  </si>
  <si>
    <t>U.S. state taxing jurisdictions</t>
  </si>
  <si>
    <t>Net operating loss (NOL) carryforwards</t>
  </si>
  <si>
    <t>NOL carryforwards</t>
  </si>
  <si>
    <t>Gross deferred income tax asset associated with NOL carryforwards</t>
  </si>
  <si>
    <t>U.S. state taxing jurisdictions | Expiration Date 2016</t>
  </si>
  <si>
    <t>U.S. state taxing jurisdictions | Expiration Date 2017</t>
  </si>
  <si>
    <t>U.S. state taxing jurisdictions | Expiration Date 2018</t>
  </si>
  <si>
    <t>U.S. state taxing jurisdictions | Expiration Date 2019</t>
  </si>
  <si>
    <t>U.S. state taxing jurisdictions | Expiration Date 2020-2031</t>
  </si>
  <si>
    <t>Non-U.S. taxing jurisdictions</t>
  </si>
  <si>
    <t>NOL carryforwards, Valuation allowance</t>
  </si>
  <si>
    <t>Non-U.S. taxing jurisdictions | Expiration Date 2016</t>
  </si>
  <si>
    <t>Non-U.S. taxing jurisdictions | Expiration Date 2017</t>
  </si>
  <si>
    <t>Non-U.S. taxing jurisdictions | Expiration Date 2018</t>
  </si>
  <si>
    <t>Non-U.S. taxing jurisdictions | Expiration Date 2019</t>
  </si>
  <si>
    <t>Non-U.S. taxing jurisdictions | Expiration Date 2020-2031</t>
  </si>
  <si>
    <t>Non-U.S. taxing jurisdictions | Unlimited</t>
  </si>
  <si>
    <t>Income Taxes (Details 6) - USD ($) $ in Millions</t>
  </si>
  <si>
    <t>Reconciliation of unrecognized income tax benefits</t>
  </si>
  <si>
    <t>Unrecognized tax benefits, beginning of year</t>
  </si>
  <si>
    <t>Additions for income tax positions related to prior year</t>
  </si>
  <si>
    <t>Reductions for income tax positions related to settlements</t>
  </si>
  <si>
    <t>Unrecognized tax benefits, end of year</t>
  </si>
  <si>
    <t>Unrecognized tax benefits that, if recognized, would impact the effective tax rate</t>
  </si>
  <si>
    <t>Recognized interest and penalties</t>
  </si>
  <si>
    <t>Accrued interest and penalties</t>
  </si>
  <si>
    <t>Fair Value Measurements (Details) - USD ($) $ in Millions</t>
  </si>
  <si>
    <t>Fair Value, Measurements, Recurring | Level 2</t>
  </si>
  <si>
    <t>Assets</t>
  </si>
  <si>
    <t>Derivative financial instruments, net</t>
  </si>
  <si>
    <t>Fair Value Measurements (Details 2) - USD ($) $ in Millions</t>
  </si>
  <si>
    <t>Fair Value, Assets and Liabilities Measured on Recurring and Nonrecurring Basis</t>
  </si>
  <si>
    <t>Fair value of impaired loans</t>
  </si>
  <si>
    <t>Fair Value Measurements (Details 3) - USD ($) $ in Millions</t>
  </si>
  <si>
    <t>Financial Instruments, Financial Liabilities, Balance Sheet Groupings</t>
  </si>
  <si>
    <t>Fair Value, Level 1</t>
  </si>
  <si>
    <t>Financial Instruments, Financial Assets, Balance Sheet Groupings</t>
  </si>
  <si>
    <t>Restricted cash and cash equivalents</t>
  </si>
  <si>
    <t>Fair Value, Level 2</t>
  </si>
  <si>
    <t>Foreign currency contracts, in a receivable position</t>
  </si>
  <si>
    <t>Interest rate swaps, in a net receivable position</t>
  </si>
  <si>
    <t>Foreign currency contracts, in a payable position</t>
  </si>
  <si>
    <t>Interest rate swaps, in a net payable position</t>
  </si>
  <si>
    <t>Fair Value, Level 3</t>
  </si>
  <si>
    <t>Finance receivables, net (excluding finance leases)</t>
  </si>
  <si>
    <t>Carrying Amount</t>
  </si>
  <si>
    <t>Carrying amount of assets excluded from measurement at fair value</t>
  </si>
  <si>
    <t>Finance leases</t>
  </si>
  <si>
    <t>Cross currency contracts | Fair Value, Level 2</t>
  </si>
  <si>
    <t>Cross currency contracts | Carrying Amount</t>
  </si>
  <si>
    <t>Transactions with Related Parties (Details) - USD ($) $ in Millions</t>
  </si>
  <si>
    <t>Related Party Transaction</t>
  </si>
  <si>
    <t>Discounts earned on purchased receivables</t>
  </si>
  <si>
    <t>Caterpillar</t>
  </si>
  <si>
    <t>Interest expense, Caterpillar</t>
  </si>
  <si>
    <t>Interest income on Notes Receivable with Caterpillar</t>
  </si>
  <si>
    <t>Fees on committed credit facility extended to Caterpillar</t>
  </si>
  <si>
    <t>Purchases of receivables from Caterpillar</t>
  </si>
  <si>
    <t>Balance of purchased receivables</t>
  </si>
  <si>
    <t>Marketing program payments received</t>
  </si>
  <si>
    <t>Amount of our portfolio that is subject to guarantees by Caterpillar</t>
  </si>
  <si>
    <t>Charges for employee medical plans and postretirement benefit plans administered by Caterpillar</t>
  </si>
  <si>
    <t>Contributions to defined benefit plans</t>
  </si>
  <si>
    <t>Stock based compensation expense</t>
  </si>
  <si>
    <t>Operational and administrative support charges reimbursed to Caterpillar</t>
  </si>
  <si>
    <t>Administrative support services to certain Caterpillar subsidiaries reimbursed by Caterpillar</t>
  </si>
  <si>
    <t>Caterpillar Wholly-Owned Dealers</t>
  </si>
  <si>
    <t>Total portfolio, which includes finance receivables and equipment on operating lease, net of depreciation</t>
  </si>
  <si>
    <t>Leases (Details) - USD ($) $ in Millions</t>
  </si>
  <si>
    <t>Rental expense for operating leases</t>
  </si>
  <si>
    <t>Minimum payments for operating leases having initial or remaining non-cancelable terms</t>
  </si>
  <si>
    <t>Segment and Geographic Information (Details) - USD ($) $ in Millions</t>
  </si>
  <si>
    <t>Segment Reporting Information</t>
  </si>
  <si>
    <t>External Revenues</t>
  </si>
  <si>
    <t>Capital expenditures</t>
  </si>
  <si>
    <t>Operating Segments</t>
  </si>
  <si>
    <t>Unallocated</t>
  </si>
  <si>
    <t>Timing</t>
  </si>
  <si>
    <t>Methodology</t>
  </si>
  <si>
    <t>Intersegment Eliminations</t>
  </si>
  <si>
    <t>North America | Operating Segments</t>
  </si>
  <si>
    <t>Europe | Operating Segments</t>
  </si>
  <si>
    <t>Asia/Pacific | Operating Segments</t>
  </si>
  <si>
    <t>Latin America and CPF | Operating Segments</t>
  </si>
  <si>
    <t>Mining | Operating Segments</t>
  </si>
  <si>
    <t>Segment and Geographic Information (Details 2) - USD ($) $ in Millions</t>
  </si>
  <si>
    <t>Revenues from External Customers and Long-Lived Assets</t>
  </si>
  <si>
    <t>Equipment on Operating Leases and Non-Leased Equipment (included in Other Assets), net</t>
  </si>
  <si>
    <t>Inside U.S.</t>
  </si>
  <si>
    <t>Inside Canada</t>
  </si>
  <si>
    <t>Inside Australia</t>
  </si>
  <si>
    <t>All other</t>
  </si>
  <si>
    <t>Selected Quarterly Financial Data (Unaudited) (Details) - USD ($) $ in Millions</t>
  </si>
  <si>
    <t>Employee Separation Charges (Details) $ in Millions</t>
  </si>
  <si>
    <t>Separation charges</t>
  </si>
  <si>
    <t>Liability balance at beginning of year</t>
  </si>
  <si>
    <t>Increase in liability (separation charges)</t>
  </si>
  <si>
    <t>Reduction in liability (payments and other adjustments)</t>
  </si>
  <si>
    <t>Liability balance at end of year</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4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6476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5</v>
      </c>
    </row>
    <row spans="1:3" r="11">
      <c t="s" r="A11" s="4">
        <v>17</v>
      </c>
      <c t="s" r="B11" s="4">
        <v>18</v>
      </c>
    </row>
    <row spans="1:3" r="12">
      <c t="s" r="A12" s="4">
        <v>19</v>
      </c>
      <c t="s" r="B12" s="4">
        <v>20</v>
      </c>
    </row>
    <row spans="1:3" r="13">
      <c t="s" r="A13" s="4">
        <v>21</v>
      </c>
      <c t="n" r="C13" s="6">
        <v>1</v>
      </c>
    </row>
    <row spans="1:3" r="14">
      <c t="s" r="A14" s="4">
        <v>22</v>
      </c>
      <c t="s" r="B14" s="4">
        <v>23</v>
      </c>
    </row>
    <row spans="1:3" r="15">
      <c t="s" r="A15" s="4">
        <v>24</v>
      </c>
      <c t="s" r="B15" s="4">
        <v>25</v>
      </c>
    </row>
    <row spans="1:3" r="16">
      <c t="s" r="A16" s="4">
        <v>26</v>
      </c>
      <c t="s" r="B16" s="4">
        <v>23</v>
      </c>
    </row>
    <row spans="1:3" r="17">
      <c t="s" r="A17" s="4">
        <v>27</v>
      </c>
      <c t="n" r="B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67"/>
    <col customWidth="1" max="3" min="3" width="16"/>
    <col customWidth="1" max="4" min="4" width="14"/>
    <col customWidth="1" max="5" min="5" width="14"/>
  </cols>
  <sheetData>
    <row spans="1:5" r="1">
      <c t="s" r="A1" s="1">
        <v>28</v>
      </c>
      <c t="s" r="C1" s="2">
        <v>1</v>
      </c>
    </row>
    <row spans="1:5" r="2">
      <c t="s" r="C2" s="2">
        <v>2</v>
      </c>
      <c t="s" r="D2" s="2">
        <v>29</v>
      </c>
      <c t="s" r="E2" s="2">
        <v>30</v>
      </c>
    </row>
    <row spans="1:5" r="3">
      <c t="s" r="A3" s="3">
        <v>31</v>
      </c>
    </row>
    <row spans="1:5" r="4">
      <c t="s" r="A4" s="4">
        <v>32</v>
      </c>
      <c t="n" r="C4" s="7">
        <v>1243</v>
      </c>
      <c t="n" r="D4" s="7">
        <v>1366</v>
      </c>
      <c t="n" r="E4" s="7">
        <v>1387</v>
      </c>
    </row>
    <row spans="1:5" r="5">
      <c t="s" r="A5" s="4">
        <v>33</v>
      </c>
      <c t="n" r="C5" s="6">
        <v>1012</v>
      </c>
      <c t="n" r="D5" s="6">
        <v>1057</v>
      </c>
      <c t="n" r="E5" s="6">
        <v>948</v>
      </c>
    </row>
    <row spans="1:5" r="6">
      <c t="s" r="A6" s="4">
        <v>34</v>
      </c>
      <c t="n" r="C6" s="6">
        <v>285</v>
      </c>
      <c t="n" r="D6" s="6">
        <v>311</v>
      </c>
      <c t="n" r="E6" s="6">
        <v>306</v>
      </c>
    </row>
    <row spans="1:5" r="7">
      <c t="s" r="A7" s="4">
        <v>35</v>
      </c>
      <c t="n" r="C7" s="6">
        <v>133</v>
      </c>
      <c t="n" r="D7" s="6">
        <v>151</v>
      </c>
      <c t="n" r="E7" s="6">
        <v>144</v>
      </c>
    </row>
    <row spans="1:5" r="8">
      <c t="s" r="A8" s="4">
        <v>36</v>
      </c>
      <c t="n" r="C8" s="6">
        <v>2673</v>
      </c>
      <c t="n" r="D8" s="6">
        <v>2885</v>
      </c>
      <c t="n" r="E8" s="6">
        <v>2785</v>
      </c>
    </row>
    <row spans="1:5" r="9">
      <c t="s" r="A9" s="3">
        <v>37</v>
      </c>
    </row>
    <row spans="1:5" r="10">
      <c t="s" r="A10" s="4">
        <v>38</v>
      </c>
      <c t="n" r="C10" s="6">
        <v>593</v>
      </c>
      <c t="n" r="D10" s="6">
        <v>631</v>
      </c>
      <c t="n" r="E10" s="6">
        <v>734</v>
      </c>
    </row>
    <row spans="1:5" r="11">
      <c t="s" r="A11" s="4">
        <v>39</v>
      </c>
      <c t="n" r="C11" s="6">
        <v>836</v>
      </c>
      <c t="n" r="D11" s="6">
        <v>870</v>
      </c>
      <c t="n" r="E11" s="6">
        <v>770</v>
      </c>
    </row>
    <row spans="1:5" r="12">
      <c t="s" r="A12" s="4">
        <v>40</v>
      </c>
      <c t="n" r="C12" s="6">
        <v>415</v>
      </c>
      <c t="n" r="D12" s="6">
        <v>433</v>
      </c>
      <c t="n" r="E12" s="6">
        <v>427</v>
      </c>
    </row>
    <row spans="1:5" r="13">
      <c t="s" r="A13" s="4">
        <v>41</v>
      </c>
      <c t="n" r="C13" s="6">
        <v>119</v>
      </c>
      <c t="n" r="D13" s="6">
        <v>139</v>
      </c>
      <c t="n" r="E13" s="6">
        <v>101</v>
      </c>
    </row>
    <row spans="1:5" r="14">
      <c t="s" r="A14" s="4">
        <v>42</v>
      </c>
      <c t="n" r="C14" s="6">
        <v>64</v>
      </c>
      <c t="n" r="D14" s="6">
        <v>37</v>
      </c>
      <c t="n" r="E14" s="6">
        <v>24</v>
      </c>
    </row>
    <row spans="1:5" r="15">
      <c t="s" r="A15" s="4">
        <v>43</v>
      </c>
      <c t="n" r="C15" s="6">
        <v>2027</v>
      </c>
      <c t="n" r="D15" s="6">
        <v>2110</v>
      </c>
      <c t="n" r="E15" s="6">
        <v>2056</v>
      </c>
    </row>
    <row spans="1:5" r="16">
      <c t="s" r="A16" s="4">
        <v>44</v>
      </c>
      <c t="n" r="C16" s="6">
        <v>-27</v>
      </c>
      <c t="n" r="D16" s="6">
        <v>-22</v>
      </c>
      <c t="n" r="E16" s="6">
        <v>-35</v>
      </c>
    </row>
    <row spans="1:5" r="17">
      <c t="s" r="A17" s="4">
        <v>45</v>
      </c>
      <c t="n" r="C17" s="6">
        <v>619</v>
      </c>
      <c t="n" r="D17" s="6">
        <v>753</v>
      </c>
      <c t="n" r="E17" s="6">
        <v>694</v>
      </c>
    </row>
    <row spans="1:5" r="18">
      <c t="s" r="A18" s="4">
        <v>46</v>
      </c>
      <c t="n" r="C18" s="6">
        <v>158</v>
      </c>
      <c t="n" r="D18" s="6">
        <v>209</v>
      </c>
      <c t="n" r="E18" s="6">
        <v>167</v>
      </c>
    </row>
    <row spans="1:5" r="19">
      <c t="s" r="A19" s="4">
        <v>47</v>
      </c>
      <c t="n" r="C19" s="6">
        <v>461</v>
      </c>
      <c t="n" r="D19" s="6">
        <v>544</v>
      </c>
      <c t="n" r="E19" s="6">
        <v>527</v>
      </c>
    </row>
    <row spans="1:5" r="20">
      <c t="s" r="A20" s="4">
        <v>48</v>
      </c>
      <c t="n" r="C20" s="6">
        <v>1</v>
      </c>
      <c t="n" r="D20" s="6">
        <v>9</v>
      </c>
      <c t="n" r="E20" s="6">
        <v>14</v>
      </c>
    </row>
    <row spans="1:5" r="21">
      <c t="s" r="A21" s="4">
        <v>49</v>
      </c>
      <c t="s" r="B21" s="4">
        <v>50</v>
      </c>
      <c t="n" r="C21" s="7">
        <v>460</v>
      </c>
      <c t="n" r="D21" s="7">
        <v>535</v>
      </c>
      <c t="n" r="E21" s="7">
        <v>513</v>
      </c>
    </row>
    <row spans="1:5" r="22">
      <c t="n" r="A22"/>
    </row>
    <row spans="1:5" r="23">
      <c t="s" r="A23" s="4">
        <v>50</v>
      </c>
      <c t="s" r="B23" s="4">
        <v>51</v>
      </c>
    </row>
  </sheetData>
  <mergeCells count="4">
    <mergeCell ref="A1:B2"/>
    <mergeCell ref="C1:E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6</v>
      </c>
      <c t="s" r="B1" s="2">
        <v>1</v>
      </c>
    </row>
    <row spans="1:2" r="2">
      <c t="s" r="B2" s="2">
        <v>2</v>
      </c>
    </row>
    <row spans="1:2" r="3">
      <c t="s" r="A3" s="3">
        <v>164</v>
      </c>
    </row>
    <row spans="1:2" r="4">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207</v>
      </c>
      <c t="s" r="B1" s="2">
        <v>1</v>
      </c>
    </row>
    <row spans="1:2" r="2">
      <c t="s" r="B2" s="2">
        <v>2</v>
      </c>
    </row>
    <row spans="1:2" r="3">
      <c t="s" r="A3" s="3">
        <v>208</v>
      </c>
    </row>
    <row spans="1:2" r="4">
      <c t="s" r="A4" s="4">
        <v>209</v>
      </c>
      <c t="s" r="B4" s="4">
        <v>210</v>
      </c>
    </row>
    <row spans="1:2" r="5">
      <c t="s" r="A5" s="4">
        <v>211</v>
      </c>
      <c t="s" r="B5" s="4">
        <v>212</v>
      </c>
    </row>
    <row spans="1:2" r="6">
      <c t="s" r="A6" s="4">
        <v>213</v>
      </c>
      <c t="s" r="B6"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r="A1" s="1">
        <v>215</v>
      </c>
      <c t="s" r="B1" s="2">
        <v>1</v>
      </c>
    </row>
    <row spans="1:2" r="2">
      <c t="s" r="B2" s="2">
        <v>2</v>
      </c>
    </row>
    <row spans="1:2" r="3">
      <c t="s" r="A3" s="3">
        <v>208</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row spans="1:2" r="9">
      <c t="s" r="A9" s="4">
        <v>226</v>
      </c>
      <c t="s" r="B9"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28</v>
      </c>
      <c t="s" r="B1" s="2">
        <v>1</v>
      </c>
    </row>
    <row spans="1:2" r="2">
      <c t="s" r="B2" s="2">
        <v>2</v>
      </c>
    </row>
    <row spans="1:2" r="3">
      <c t="s" r="A3" s="3">
        <v>158</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v>
      </c>
      <c t="s" r="B1" s="2">
        <v>1</v>
      </c>
    </row>
    <row spans="1:4" r="2">
      <c t="s" r="B2" s="2">
        <v>2</v>
      </c>
      <c t="s" r="C2" s="2">
        <v>29</v>
      </c>
      <c t="s" r="D2" s="2">
        <v>30</v>
      </c>
    </row>
    <row spans="1:4" r="3">
      <c t="s" r="A3" s="3">
        <v>53</v>
      </c>
    </row>
    <row spans="1:4" r="4">
      <c t="s" r="A4" s="4">
        <v>47</v>
      </c>
      <c t="n" r="B4" s="7">
        <v>461</v>
      </c>
      <c t="n" r="C4" s="7">
        <v>544</v>
      </c>
      <c t="n" r="D4" s="7">
        <v>527</v>
      </c>
    </row>
    <row spans="1:4" r="5">
      <c t="s" r="A5" s="3">
        <v>54</v>
      </c>
    </row>
    <row spans="1:4" r="6">
      <c t="s" r="A6" s="4">
        <v>55</v>
      </c>
      <c t="n" r="B6" s="6">
        <v>-545</v>
      </c>
      <c t="n" r="C6" s="6">
        <v>-481</v>
      </c>
      <c t="n" r="D6" s="6">
        <v>-59</v>
      </c>
    </row>
    <row spans="1:4" r="7">
      <c t="s" r="A7" s="3">
        <v>56</v>
      </c>
    </row>
    <row spans="1:4" r="8">
      <c t="s" r="A8" s="4">
        <v>57</v>
      </c>
      <c t="n" r="B8" s="6">
        <v>2</v>
      </c>
      <c t="n" r="C8" s="6">
        <v>-4</v>
      </c>
      <c t="n" r="D8" s="6">
        <v>-1</v>
      </c>
    </row>
    <row spans="1:4" r="9">
      <c t="s" r="A9" s="4">
        <v>58</v>
      </c>
      <c t="n" r="B9" s="6">
        <v>3</v>
      </c>
      <c t="n" r="C9" s="6">
        <v>4</v>
      </c>
      <c t="n" r="D9" s="6">
        <v>4</v>
      </c>
    </row>
    <row spans="1:4" r="10">
      <c t="s" r="A10" s="4">
        <v>59</v>
      </c>
      <c t="n" r="B10" s="6">
        <v>-540</v>
      </c>
      <c t="n" r="C10" s="6">
        <v>-481</v>
      </c>
      <c t="n" r="D10" s="6">
        <v>-56</v>
      </c>
    </row>
    <row spans="1:4" r="11">
      <c t="s" r="A11" s="4">
        <v>60</v>
      </c>
      <c t="n" r="B11" s="6">
        <v>-79</v>
      </c>
      <c t="n" r="C11" s="6">
        <v>63</v>
      </c>
      <c t="n" r="D11" s="6">
        <v>471</v>
      </c>
    </row>
    <row spans="1:4" r="12">
      <c t="s" r="A12" s="4">
        <v>61</v>
      </c>
      <c t="n" r="B12" s="6">
        <v>-6</v>
      </c>
      <c t="n" r="C12" s="6">
        <v>9</v>
      </c>
      <c t="n" r="D12" s="6">
        <v>17</v>
      </c>
    </row>
    <row spans="1:4" r="13">
      <c t="s" r="A13" s="4">
        <v>62</v>
      </c>
      <c t="n" r="B13" s="7">
        <v>-73</v>
      </c>
      <c t="n" r="C13" s="7">
        <v>54</v>
      </c>
      <c t="n" r="D13" s="7">
        <v>4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61</v>
      </c>
    </row>
    <row spans="1:2" r="4">
      <c t="s" r="A4" s="4">
        <v>234</v>
      </c>
      <c t="s" r="B4" s="4">
        <v>235</v>
      </c>
    </row>
    <row spans="1:2" r="5">
      <c t="s" r="A5" s="4">
        <v>236</v>
      </c>
      <c t="s" r="B5" s="4">
        <v>237</v>
      </c>
    </row>
    <row spans="1:2" r="6">
      <c t="s" r="A6" s="4">
        <v>238</v>
      </c>
      <c t="s" r="B6" s="4">
        <v>239</v>
      </c>
    </row>
    <row spans="1:2" r="7">
      <c t="s" r="A7" s="4">
        <v>240</v>
      </c>
      <c t="s" r="B7" s="4">
        <v>241</v>
      </c>
    </row>
    <row spans="1:2" r="8">
      <c t="s" r="A8" s="4">
        <v>242</v>
      </c>
      <c t="s" r="B8" s="4">
        <v>243</v>
      </c>
    </row>
    <row spans="1:2" r="9">
      <c t="s" r="A9" s="4">
        <v>244</v>
      </c>
      <c t="s" r="B9" s="4">
        <v>245</v>
      </c>
    </row>
    <row spans="1:2" r="10">
      <c t="s" r="A10" s="4">
        <v>246</v>
      </c>
      <c t="s" r="B10"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64</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53</v>
      </c>
      <c t="s" r="B1" s="2">
        <v>1</v>
      </c>
    </row>
    <row spans="1:2" r="2">
      <c t="s" r="B2" s="2">
        <v>2</v>
      </c>
    </row>
    <row spans="1:2" r="3">
      <c t="s" r="A3" s="3">
        <v>167</v>
      </c>
    </row>
    <row spans="1:2" r="4">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6</v>
      </c>
      <c t="s" r="B1" s="2">
        <v>1</v>
      </c>
    </row>
    <row spans="1:2" r="2">
      <c t="s" r="B2" s="2">
        <v>2</v>
      </c>
    </row>
    <row spans="1:2" r="3">
      <c t="s" r="A3" s="3">
        <v>176</v>
      </c>
    </row>
    <row spans="1:2" r="4">
      <c t="s" r="A4" s="4">
        <v>257</v>
      </c>
      <c t="s" r="B4"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59</v>
      </c>
      <c t="s" r="B1" s="2">
        <v>1</v>
      </c>
    </row>
    <row spans="1:2" r="2">
      <c t="s" r="B2" s="2">
        <v>2</v>
      </c>
    </row>
    <row spans="1:2" r="3">
      <c t="s" r="A3" s="3">
        <v>179</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82</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c t="s" r="B9"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r="A1" s="1">
        <v>277</v>
      </c>
      <c t="s" r="B1" s="2">
        <v>1</v>
      </c>
    </row>
    <row spans="1:2" r="2">
      <c t="s" r="B2" s="2">
        <v>2</v>
      </c>
    </row>
    <row spans="1:2" r="3">
      <c t="s" r="A3" s="3">
        <v>188</v>
      </c>
    </row>
    <row spans="1:2" r="4">
      <c t="s" r="A4" s="4">
        <v>278</v>
      </c>
      <c t="s" r="B4" s="4">
        <v>279</v>
      </c>
    </row>
    <row spans="1:2" r="5">
      <c t="s" r="A5" s="4">
        <v>280</v>
      </c>
      <c t="s" r="B5" s="4">
        <v>281</v>
      </c>
    </row>
    <row spans="1:2" r="6">
      <c t="s" r="A6" s="4">
        <v>282</v>
      </c>
      <c t="s" r="B6" s="4">
        <v>283</v>
      </c>
    </row>
    <row spans="1:2" r="7">
      <c t="s" r="A7" s="4">
        <v>284</v>
      </c>
      <c t="s" r="B7" s="4">
        <v>285</v>
      </c>
    </row>
    <row spans="1:2" r="8">
      <c t="s" r="A8" s="4">
        <v>286</v>
      </c>
      <c t="s" r="B8" s="4">
        <v>287</v>
      </c>
    </row>
    <row spans="1:2" r="9">
      <c t="s" r="A9" s="4">
        <v>288</v>
      </c>
      <c t="s" r="B9"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90</v>
      </c>
      <c t="s" r="B1" s="2">
        <v>1</v>
      </c>
    </row>
    <row spans="1:2" r="2">
      <c t="s" r="B2" s="2">
        <v>2</v>
      </c>
    </row>
    <row spans="1:2" r="3">
      <c t="s" r="A3" s="3">
        <v>191</v>
      </c>
    </row>
    <row spans="1:2" r="4">
      <c t="s" r="A4" s="4">
        <v>291</v>
      </c>
      <c t="s" r="B4"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93</v>
      </c>
      <c t="s" r="B1" s="2">
        <v>1</v>
      </c>
    </row>
    <row spans="1:2" r="2">
      <c t="s" r="B2" s="2">
        <v>2</v>
      </c>
    </row>
    <row spans="1:2" r="3">
      <c t="s" r="A3" s="3">
        <v>194</v>
      </c>
    </row>
    <row spans="1:2" r="4">
      <c t="s" r="A4" s="4">
        <v>193</v>
      </c>
      <c t="s" r="B4" s="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164</v>
      </c>
    </row>
    <row spans="1:2" r="4">
      <c t="s" r="A4" s="4">
        <v>296</v>
      </c>
      <c t="s" r="B4" s="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v>
      </c>
      <c t="s" r="B1" s="2">
        <v>1</v>
      </c>
    </row>
    <row spans="1:4" r="2">
      <c t="s" r="B2" s="2">
        <v>2</v>
      </c>
      <c t="s" r="C2" s="2">
        <v>29</v>
      </c>
      <c t="s" r="D2" s="2">
        <v>30</v>
      </c>
    </row>
    <row spans="1:4" r="3">
      <c t="s" r="A3" s="3">
        <v>53</v>
      </c>
    </row>
    <row spans="1:4" r="4">
      <c t="s" r="A4" s="4">
        <v>64</v>
      </c>
      <c t="n" r="B4" s="7">
        <v>-91</v>
      </c>
      <c t="n" r="C4" s="7">
        <v>-119</v>
      </c>
      <c t="n" r="D4" s="7">
        <v>41</v>
      </c>
    </row>
    <row spans="1:4" r="5">
      <c t="s" r="A5" s="3">
        <v>56</v>
      </c>
    </row>
    <row spans="1:4" r="6">
      <c t="s" r="A6" s="4">
        <v>65</v>
      </c>
      <c t="n" r="B6" s="6">
        <v>-1</v>
      </c>
      <c t="n" r="C6" s="6">
        <v>2</v>
      </c>
      <c t="n" r="D6" s="6">
        <v>1</v>
      </c>
    </row>
    <row spans="1:4" r="7">
      <c t="s" r="A7" s="4">
        <v>66</v>
      </c>
      <c t="n" r="B7" s="7">
        <v>-2</v>
      </c>
      <c t="n" r="C7" s="7">
        <v>-2</v>
      </c>
      <c t="n" r="D7" s="7">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98</v>
      </c>
      <c t="s" r="B1" s="2">
        <v>1</v>
      </c>
    </row>
    <row spans="1:2" r="2">
      <c t="s" r="B2" s="2">
        <v>2</v>
      </c>
    </row>
    <row spans="1:2" r="3">
      <c t="s" r="A3" s="3">
        <v>199</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03</v>
      </c>
      <c t="s" r="B1" s="2">
        <v>1</v>
      </c>
    </row>
    <row spans="1:2" r="2">
      <c t="s" r="B2" s="2">
        <v>2</v>
      </c>
    </row>
    <row spans="1:2" r="3">
      <c t="s" r="A3" s="3">
        <v>202</v>
      </c>
    </row>
    <row spans="1:2" r="4">
      <c t="s" r="A4" s="4">
        <v>304</v>
      </c>
      <c t="s" r="B4" s="4">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6</v>
      </c>
      <c t="s" r="B1" s="2">
        <v>1</v>
      </c>
    </row>
    <row spans="1:2" r="2">
      <c t="s" r="B2" s="2">
        <v>2</v>
      </c>
    </row>
    <row spans="1:2" r="3">
      <c t="s" r="A3" s="3">
        <v>205</v>
      </c>
    </row>
    <row spans="1:2" r="4">
      <c t="s" r="A4" s="4">
        <v>307</v>
      </c>
      <c t="s" r="B4" s="4">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309</v>
      </c>
      <c t="s" r="B1" s="2">
        <v>1</v>
      </c>
    </row>
    <row spans="1:2" r="2">
      <c t="s" r="B2" s="2">
        <v>2</v>
      </c>
    </row>
    <row spans="1:2" r="3">
      <c t="s" r="A3" s="3">
        <v>155</v>
      </c>
    </row>
    <row spans="1:2" r="4">
      <c t="s" r="A4" s="4">
        <v>310</v>
      </c>
      <c t="s" r="B4" s="4">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312</v>
      </c>
      <c t="s" r="B1" s="2">
        <v>1</v>
      </c>
    </row>
    <row spans="1:2" r="2">
      <c t="s" r="B2" s="2">
        <v>2</v>
      </c>
    </row>
    <row spans="1:2" r="3">
      <c t="s" r="A3" s="4">
        <v>313</v>
      </c>
    </row>
    <row spans="1:2" r="4">
      <c t="s" r="A4" s="3">
        <v>220</v>
      </c>
    </row>
    <row spans="1:2" r="5">
      <c t="s" r="A5" s="4">
        <v>314</v>
      </c>
      <c t="s" r="B5" s="4">
        <v>315</v>
      </c>
    </row>
    <row spans="1:2" r="6">
      <c t="s" r="A6" s="4">
        <v>316</v>
      </c>
    </row>
    <row spans="1:2" r="7">
      <c t="s" r="A7" s="3">
        <v>220</v>
      </c>
    </row>
    <row spans="1:2" r="8">
      <c t="s" r="A8" s="4">
        <v>314</v>
      </c>
      <c t="s" r="B8" s="4">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8</v>
      </c>
      <c t="s" r="B1" s="2">
        <v>1</v>
      </c>
    </row>
    <row spans="1:4" r="2">
      <c t="s" r="B2" s="2">
        <v>2</v>
      </c>
      <c t="s" r="C2" s="2">
        <v>29</v>
      </c>
      <c t="s" r="D2" s="2">
        <v>30</v>
      </c>
    </row>
    <row spans="1:4" r="3">
      <c t="s" r="A3" s="3">
        <v>319</v>
      </c>
    </row>
    <row spans="1:4" r="4">
      <c t="s" r="A4" s="4">
        <v>320</v>
      </c>
      <c t="n" r="B4" s="7">
        <v>-364</v>
      </c>
      <c t="n" r="C4" s="7">
        <v>117</v>
      </c>
      <c t="n" r="D4" s="7">
        <v>176</v>
      </c>
    </row>
    <row spans="1:4" r="5">
      <c t="s" r="A5" s="4">
        <v>321</v>
      </c>
      <c t="n" r="B5" s="6">
        <v>-536</v>
      </c>
      <c t="n" r="C5" s="6">
        <v>-485</v>
      </c>
      <c t="n" r="D5" s="6">
        <v>-63</v>
      </c>
    </row>
    <row spans="1:4" r="6">
      <c t="s" r="A6" s="4">
        <v>322</v>
      </c>
      <c t="n" r="B6" s="6">
        <v>3</v>
      </c>
      <c t="n" r="C6" s="6">
        <v>4</v>
      </c>
      <c t="n" r="D6" s="6">
        <v>4</v>
      </c>
    </row>
    <row spans="1:4" r="7">
      <c t="s" r="A7" s="4">
        <v>323</v>
      </c>
      <c t="n" r="B7" s="6">
        <v>-533</v>
      </c>
      <c t="n" r="C7" s="6">
        <v>-481</v>
      </c>
      <c t="n" r="D7" s="6">
        <v>-59</v>
      </c>
    </row>
    <row spans="1:4" r="8">
      <c t="s" r="A8" s="4">
        <v>324</v>
      </c>
      <c t="n" r="B8" s="6">
        <v>-897</v>
      </c>
      <c t="n" r="C8" s="6">
        <v>-364</v>
      </c>
      <c t="n" r="D8" s="6">
        <v>117</v>
      </c>
    </row>
    <row spans="1:4" r="9">
      <c t="s" r="A9" s="4">
        <v>325</v>
      </c>
    </row>
    <row spans="1:4" r="10">
      <c t="s" r="A10" s="3">
        <v>319</v>
      </c>
    </row>
    <row spans="1:4" r="11">
      <c t="s" r="A11" s="4">
        <v>320</v>
      </c>
      <c t="n" r="B11" s="6">
        <v>-359</v>
      </c>
      <c t="n" r="C11" s="6">
        <v>122</v>
      </c>
      <c t="n" r="D11" s="6">
        <v>184</v>
      </c>
    </row>
    <row spans="1:4" r="12">
      <c t="s" r="A12" s="4">
        <v>321</v>
      </c>
      <c t="n" r="B12" s="6">
        <v>-538</v>
      </c>
      <c t="n" r="C12" s="6">
        <v>-481</v>
      </c>
      <c t="n" r="D12" s="6">
        <v>-62</v>
      </c>
    </row>
    <row spans="1:4" r="13">
      <c t="s" r="A13" s="4">
        <v>322</v>
      </c>
      <c t="n" r="B13" s="6">
        <v>0</v>
      </c>
      <c t="n" r="C13" s="6">
        <v>0</v>
      </c>
      <c t="n" r="D13" s="6">
        <v>0</v>
      </c>
    </row>
    <row spans="1:4" r="14">
      <c t="s" r="A14" s="4">
        <v>323</v>
      </c>
      <c t="n" r="B14" s="6">
        <v>-538</v>
      </c>
      <c t="n" r="C14" s="6">
        <v>-481</v>
      </c>
      <c t="n" r="D14" s="6">
        <v>-62</v>
      </c>
    </row>
    <row spans="1:4" r="15">
      <c t="s" r="A15" s="4">
        <v>324</v>
      </c>
      <c t="n" r="B15" s="6">
        <v>-897</v>
      </c>
      <c t="n" r="C15" s="6">
        <v>-359</v>
      </c>
      <c t="n" r="D15" s="6">
        <v>122</v>
      </c>
    </row>
    <row spans="1:4" r="16">
      <c t="s" r="A16" s="4">
        <v>326</v>
      </c>
    </row>
    <row spans="1:4" r="17">
      <c t="s" r="A17" s="3">
        <v>319</v>
      </c>
    </row>
    <row spans="1:4" r="18">
      <c t="s" r="A18" s="4">
        <v>320</v>
      </c>
      <c t="n" r="B18" s="6">
        <v>-5</v>
      </c>
      <c t="n" r="C18" s="6">
        <v>-5</v>
      </c>
      <c t="n" r="D18" s="6">
        <v>-8</v>
      </c>
    </row>
    <row spans="1:4" r="19">
      <c t="s" r="A19" s="4">
        <v>321</v>
      </c>
      <c t="n" r="B19" s="6">
        <v>2</v>
      </c>
      <c t="n" r="C19" s="6">
        <v>-4</v>
      </c>
      <c t="n" r="D19" s="6">
        <v>-1</v>
      </c>
    </row>
    <row spans="1:4" r="20">
      <c t="s" r="A20" s="4">
        <v>322</v>
      </c>
      <c t="n" r="B20" s="6">
        <v>3</v>
      </c>
      <c t="n" r="C20" s="6">
        <v>4</v>
      </c>
      <c t="n" r="D20" s="6">
        <v>4</v>
      </c>
    </row>
    <row spans="1:4" r="21">
      <c t="s" r="A21" s="4">
        <v>323</v>
      </c>
      <c t="n" r="B21" s="6">
        <v>5</v>
      </c>
      <c t="n" r="C21" s="6">
        <v>0</v>
      </c>
      <c t="n" r="D21" s="6">
        <v>3</v>
      </c>
    </row>
    <row spans="1:4" r="22">
      <c t="s" r="A22" s="4">
        <v>324</v>
      </c>
      <c t="n" r="B22" s="7">
        <v>0</v>
      </c>
      <c t="n" r="C22" s="7">
        <v>-5</v>
      </c>
      <c t="n" r="D22" s="7">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327</v>
      </c>
      <c t="s" r="B1" s="2">
        <v>328</v>
      </c>
      <c t="s" r="J1" s="2">
        <v>1</v>
      </c>
    </row>
    <row spans="1:15" r="2">
      <c t="s" r="B2" s="2">
        <v>2</v>
      </c>
      <c t="s" r="C2" s="2">
        <v>329</v>
      </c>
      <c t="s" r="D2" s="2">
        <v>330</v>
      </c>
      <c t="s" r="E2" s="2">
        <v>331</v>
      </c>
      <c t="s" r="F2" s="2">
        <v>29</v>
      </c>
      <c t="s" r="G2" s="2">
        <v>332</v>
      </c>
      <c t="s" r="H2" s="2">
        <v>333</v>
      </c>
      <c t="s" r="I2" s="2">
        <v>334</v>
      </c>
      <c t="s" r="J2" s="2">
        <v>2</v>
      </c>
      <c t="s" r="L2" s="2">
        <v>29</v>
      </c>
      <c t="s" r="N2" s="2">
        <v>30</v>
      </c>
    </row>
    <row spans="1:15" r="3">
      <c t="s" r="A3" s="3">
        <v>335</v>
      </c>
    </row>
    <row spans="1:15" r="4">
      <c t="s" r="A4" s="4">
        <v>44</v>
      </c>
      <c t="n" r="J4" s="7">
        <v>-27</v>
      </c>
      <c t="n" r="L4" s="7">
        <v>-22</v>
      </c>
      <c t="n" r="N4" s="7">
        <v>-35</v>
      </c>
    </row>
    <row spans="1:15" r="5">
      <c t="s" r="A5" s="4">
        <v>336</v>
      </c>
      <c t="n" r="J5" s="6">
        <v>-593</v>
      </c>
      <c t="n" r="L5" s="6">
        <v>-631</v>
      </c>
      <c t="n" r="N5" s="6">
        <v>-734</v>
      </c>
    </row>
    <row spans="1:15" r="6">
      <c t="s" r="A6" s="4">
        <v>337</v>
      </c>
      <c t="n" r="J6" s="6">
        <v>-158</v>
      </c>
      <c t="n" r="L6" s="6">
        <v>-209</v>
      </c>
      <c t="n" r="N6" s="6">
        <v>-167</v>
      </c>
    </row>
    <row spans="1:15" r="7">
      <c t="s" r="A7" s="4">
        <v>338</v>
      </c>
      <c t="n" r="B7" s="7">
        <v>114</v>
      </c>
      <c t="n" r="C7" s="7">
        <v>109</v>
      </c>
      <c t="n" r="D7" s="7">
        <v>104</v>
      </c>
      <c t="n" r="E7" s="7">
        <v>133</v>
      </c>
      <c t="n" r="F7" s="7">
        <v>108</v>
      </c>
      <c t="n" r="G7" s="7">
        <v>148</v>
      </c>
      <c t="n" r="H7" s="7">
        <v>148</v>
      </c>
      <c t="n" r="I7" s="7">
        <v>131</v>
      </c>
      <c t="n" r="J7" s="6">
        <v>460</v>
      </c>
      <c t="s" r="K7" s="4">
        <v>50</v>
      </c>
      <c t="n" r="L7" s="6">
        <v>535</v>
      </c>
      <c t="s" r="M7" s="4">
        <v>50</v>
      </c>
      <c t="n" r="N7" s="6">
        <v>513</v>
      </c>
      <c t="s" r="O7" s="4">
        <v>50</v>
      </c>
    </row>
    <row spans="1:15" r="8">
      <c t="s" r="A8" s="4">
        <v>339</v>
      </c>
    </row>
    <row spans="1:15" r="9">
      <c t="s" r="A9" s="3">
        <v>335</v>
      </c>
    </row>
    <row spans="1:15" r="10">
      <c t="s" r="A10" s="4">
        <v>340</v>
      </c>
      <c t="n" r="J10" s="6">
        <v>-5</v>
      </c>
      <c t="n" r="L10" s="6">
        <v>-6</v>
      </c>
      <c t="n" r="N10" s="6">
        <v>-6</v>
      </c>
    </row>
    <row spans="1:15" r="11">
      <c t="s" r="A11" s="4">
        <v>337</v>
      </c>
      <c t="n" r="J11" s="6">
        <v>2</v>
      </c>
      <c t="n" r="L11" s="6">
        <v>2</v>
      </c>
      <c t="n" r="N11" s="6">
        <v>2</v>
      </c>
    </row>
    <row spans="1:15" r="12">
      <c t="s" r="A12" s="4">
        <v>338</v>
      </c>
      <c t="n" r="J12" s="6">
        <v>-3</v>
      </c>
      <c t="n" r="L12" s="6">
        <v>-4</v>
      </c>
      <c t="n" r="N12" s="6">
        <v>-4</v>
      </c>
    </row>
    <row spans="1:15" r="13">
      <c t="s" r="A13" s="4">
        <v>341</v>
      </c>
    </row>
    <row spans="1:15" r="14">
      <c t="s" r="A14" s="3">
        <v>335</v>
      </c>
    </row>
    <row spans="1:15" r="15">
      <c t="s" r="A15" s="4">
        <v>44</v>
      </c>
      <c t="n" r="J15" s="6">
        <v>1</v>
      </c>
      <c t="n" r="L15" s="6">
        <v>0</v>
      </c>
      <c t="n" r="N15" s="6">
        <v>0</v>
      </c>
    </row>
    <row spans="1:15" r="16">
      <c t="s" r="A16" s="4">
        <v>342</v>
      </c>
    </row>
    <row spans="1:15" r="17">
      <c t="s" r="A17" s="3">
        <v>335</v>
      </c>
    </row>
    <row spans="1:15" r="18">
      <c t="s" r="A18" s="4">
        <v>336</v>
      </c>
      <c t="n" r="J18" s="7">
        <v>-6</v>
      </c>
      <c t="n" r="L18" s="7">
        <v>-6</v>
      </c>
      <c t="n" r="N18" s="7">
        <v>-6</v>
      </c>
    </row>
    <row spans="1:15" r="19">
      <c t="n" r="A19"/>
    </row>
    <row spans="1:15" r="20">
      <c t="s" r="A20" s="4">
        <v>50</v>
      </c>
      <c t="s" r="B20" s="4">
        <v>51</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343</v>
      </c>
      <c t="s" r="B1" s="2">
        <v>2</v>
      </c>
      <c t="s" r="C1" s="2">
        <v>29</v>
      </c>
      <c t="s" r="D1" s="2">
        <v>30</v>
      </c>
    </row>
    <row spans="1:4" r="2">
      <c t="s" r="A2" s="3">
        <v>344</v>
      </c>
    </row>
    <row spans="1:4" r="3">
      <c t="s" r="A3" s="4">
        <v>345</v>
      </c>
      <c t="n" r="B3" s="7">
        <v>13728</v>
      </c>
      <c t="n" r="C3" s="7">
        <v>14455</v>
      </c>
    </row>
    <row spans="1:4" r="4">
      <c t="s" r="A4" s="4">
        <v>346</v>
      </c>
      <c t="n" r="B4" s="6">
        <v>10616</v>
      </c>
      <c t="n" r="C4" s="6">
        <v>11005</v>
      </c>
    </row>
    <row spans="1:4" r="5">
      <c t="s" r="A5" s="4">
        <v>347</v>
      </c>
      <c t="n" r="B5" s="6">
        <v>3887</v>
      </c>
      <c t="n" r="C5" s="6">
        <v>4514</v>
      </c>
    </row>
    <row spans="1:4" r="6">
      <c t="s" r="A6" s="4">
        <v>348</v>
      </c>
      <c t="n" r="B6" s="6">
        <v>289</v>
      </c>
      <c t="n" r="C6" s="6">
        <v>384</v>
      </c>
    </row>
    <row spans="1:4" r="7">
      <c t="s" r="A7" s="4">
        <v>349</v>
      </c>
      <c t="n" r="B7" s="6">
        <v>28520</v>
      </c>
      <c t="n" r="C7" s="6">
        <v>30358</v>
      </c>
    </row>
    <row spans="1:4" r="8">
      <c t="s" r="A8" s="4">
        <v>350</v>
      </c>
      <c t="n" r="B8" s="6">
        <v>-794</v>
      </c>
      <c t="n" r="C8" s="6">
        <v>-883</v>
      </c>
    </row>
    <row spans="1:4" r="9">
      <c t="s" r="A9" s="4">
        <v>351</v>
      </c>
      <c t="n" r="B9" s="6">
        <v>-338</v>
      </c>
      <c t="n" r="C9" s="6">
        <v>-401</v>
      </c>
      <c t="n" r="D9" s="7">
        <v>-387</v>
      </c>
    </row>
    <row spans="1:4" r="10">
      <c t="s" r="A10" s="4">
        <v>352</v>
      </c>
      <c t="n" r="B10" s="7">
        <v>27388</v>
      </c>
      <c t="n" r="C10" s="7">
        <v>290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53</v>
      </c>
      <c t="s" r="B1" s="2">
        <v>2</v>
      </c>
      <c t="s" r="C1" s="2">
        <v>29</v>
      </c>
    </row>
    <row spans="1:3" r="2">
      <c t="s" r="A2" s="3">
        <v>344</v>
      </c>
    </row>
    <row spans="1:3" r="3">
      <c t="s" r="A3" s="4">
        <v>354</v>
      </c>
      <c t="n" r="B3" s="7">
        <v>13033</v>
      </c>
    </row>
    <row spans="1:3" r="4">
      <c t="s" r="A4" s="4">
        <v>355</v>
      </c>
      <c t="n" r="B4" s="6">
        <v>5907</v>
      </c>
    </row>
    <row spans="1:3" r="5">
      <c t="s" r="A5" s="4">
        <v>356</v>
      </c>
      <c t="n" r="B5" s="6">
        <v>3956</v>
      </c>
    </row>
    <row spans="1:3" r="6">
      <c t="s" r="A6" s="4">
        <v>357</v>
      </c>
      <c t="n" r="B6" s="6">
        <v>2169</v>
      </c>
    </row>
    <row spans="1:3" r="7">
      <c t="s" r="A7" s="4">
        <v>358</v>
      </c>
      <c t="n" r="B7" s="6">
        <v>1307</v>
      </c>
    </row>
    <row spans="1:3" r="8">
      <c t="s" r="A8" s="4">
        <v>359</v>
      </c>
      <c t="n" r="B8" s="6">
        <v>1087</v>
      </c>
    </row>
    <row spans="1:3" r="9">
      <c t="s" r="A9" s="4">
        <v>103</v>
      </c>
      <c t="n" r="B9" s="6">
        <v>27459</v>
      </c>
    </row>
    <row spans="1:3" r="10">
      <c t="s" r="A10" s="4">
        <v>360</v>
      </c>
      <c t="n" r="B10" s="6">
        <v>369</v>
      </c>
    </row>
    <row spans="1:3" r="11">
      <c t="s" r="A11" s="4">
        <v>361</v>
      </c>
      <c t="n" r="B11" s="6">
        <v>692</v>
      </c>
    </row>
    <row spans="1:3" r="12">
      <c t="s" r="A12" s="4">
        <v>349</v>
      </c>
      <c t="n" r="B12" s="6">
        <v>28520</v>
      </c>
      <c t="n" r="C12" s="7">
        <v>30358</v>
      </c>
    </row>
    <row spans="1:3" r="13">
      <c t="s" r="A13" s="4">
        <v>362</v>
      </c>
    </row>
    <row spans="1:3" r="14">
      <c t="s" r="A14" s="3">
        <v>344</v>
      </c>
    </row>
    <row spans="1:3" r="15">
      <c t="s" r="A15" s="4">
        <v>354</v>
      </c>
      <c t="n" r="B15" s="6">
        <v>2597</v>
      </c>
    </row>
    <row spans="1:3" r="16">
      <c t="s" r="A16" s="4">
        <v>355</v>
      </c>
      <c t="n" r="B16" s="6">
        <v>2015</v>
      </c>
    </row>
    <row spans="1:3" r="17">
      <c t="s" r="A17" s="4">
        <v>356</v>
      </c>
      <c t="n" r="B17" s="6">
        <v>1368</v>
      </c>
    </row>
    <row spans="1:3" r="18">
      <c t="s" r="A18" s="4">
        <v>357</v>
      </c>
      <c t="n" r="B18" s="6">
        <v>699</v>
      </c>
    </row>
    <row spans="1:3" r="19">
      <c t="s" r="A19" s="4">
        <v>358</v>
      </c>
      <c t="n" r="B19" s="6">
        <v>202</v>
      </c>
    </row>
    <row spans="1:3" r="20">
      <c t="s" r="A20" s="4">
        <v>359</v>
      </c>
      <c t="n" r="B20" s="6">
        <v>11</v>
      </c>
    </row>
    <row spans="1:3" r="21">
      <c t="s" r="A21" s="4">
        <v>103</v>
      </c>
      <c t="n" r="B21" s="6">
        <v>6892</v>
      </c>
    </row>
    <row spans="1:3" r="22">
      <c t="s" r="A22" s="4">
        <v>360</v>
      </c>
      <c t="n" r="B22" s="6">
        <v>0</v>
      </c>
    </row>
    <row spans="1:3" r="23">
      <c t="s" r="A23" s="4">
        <v>361</v>
      </c>
      <c t="n" r="B23" s="6">
        <v>0</v>
      </c>
    </row>
    <row spans="1:3" r="24">
      <c t="s" r="A24" s="4">
        <v>349</v>
      </c>
      <c t="n" r="B24" s="6">
        <v>6892</v>
      </c>
    </row>
    <row spans="1:3" r="25">
      <c t="s" r="A25" s="4">
        <v>363</v>
      </c>
    </row>
    <row spans="1:3" r="26">
      <c t="s" r="A26" s="3">
        <v>344</v>
      </c>
    </row>
    <row spans="1:3" r="27">
      <c t="s" r="A27" s="4">
        <v>354</v>
      </c>
      <c t="n" r="B27" s="6">
        <v>48</v>
      </c>
    </row>
    <row spans="1:3" r="28">
      <c t="s" r="A28" s="4">
        <v>355</v>
      </c>
      <c t="n" r="B28" s="6">
        <v>7</v>
      </c>
    </row>
    <row spans="1:3" r="29">
      <c t="s" r="A29" s="4">
        <v>356</v>
      </c>
      <c t="n" r="B29" s="6">
        <v>3</v>
      </c>
    </row>
    <row spans="1:3" r="30">
      <c t="s" r="A30" s="4">
        <v>357</v>
      </c>
      <c t="n" r="B30" s="6">
        <v>1</v>
      </c>
    </row>
    <row spans="1:3" r="31">
      <c t="s" r="A31" s="4">
        <v>358</v>
      </c>
      <c t="n" r="B31" s="6">
        <v>0</v>
      </c>
    </row>
    <row spans="1:3" r="32">
      <c t="s" r="A32" s="4">
        <v>359</v>
      </c>
      <c t="n" r="B32" s="6">
        <v>0</v>
      </c>
    </row>
    <row spans="1:3" r="33">
      <c t="s" r="A33" s="4">
        <v>103</v>
      </c>
      <c t="n" r="B33" s="6">
        <v>59</v>
      </c>
    </row>
    <row spans="1:3" r="34">
      <c t="s" r="A34" s="4">
        <v>360</v>
      </c>
      <c t="n" r="B34" s="6">
        <v>0</v>
      </c>
    </row>
    <row spans="1:3" r="35">
      <c t="s" r="A35" s="4">
        <v>361</v>
      </c>
      <c t="n" r="B35" s="6">
        <v>0</v>
      </c>
    </row>
    <row spans="1:3" r="36">
      <c t="s" r="A36" s="4">
        <v>349</v>
      </c>
      <c t="n" r="B36" s="6">
        <v>59</v>
      </c>
    </row>
    <row spans="1:3" r="37">
      <c t="s" r="A37" s="4">
        <v>364</v>
      </c>
    </row>
    <row spans="1:3" r="38">
      <c t="s" r="A38" s="3">
        <v>344</v>
      </c>
    </row>
    <row spans="1:3" r="39">
      <c t="s" r="A39" s="4">
        <v>354</v>
      </c>
      <c t="n" r="B39" s="6">
        <v>2543</v>
      </c>
    </row>
    <row spans="1:3" r="40">
      <c t="s" r="A40" s="4">
        <v>355</v>
      </c>
      <c t="n" r="B40" s="6">
        <v>1661</v>
      </c>
    </row>
    <row spans="1:3" r="41">
      <c t="s" r="A41" s="4">
        <v>356</v>
      </c>
      <c t="n" r="B41" s="6">
        <v>939</v>
      </c>
    </row>
    <row spans="1:3" r="42">
      <c t="s" r="A42" s="4">
        <v>357</v>
      </c>
      <c t="n" r="B42" s="6">
        <v>425</v>
      </c>
    </row>
    <row spans="1:3" r="43">
      <c t="s" r="A43" s="4">
        <v>358</v>
      </c>
      <c t="n" r="B43" s="6">
        <v>170</v>
      </c>
    </row>
    <row spans="1:3" r="44">
      <c t="s" r="A44" s="4">
        <v>359</v>
      </c>
      <c t="n" r="B44" s="6">
        <v>98</v>
      </c>
    </row>
    <row spans="1:3" r="45">
      <c t="s" r="A45" s="4">
        <v>103</v>
      </c>
      <c t="n" r="B45" s="6">
        <v>5836</v>
      </c>
    </row>
    <row spans="1:3" r="46">
      <c t="s" r="A46" s="4">
        <v>360</v>
      </c>
      <c t="n" r="B46" s="6">
        <v>334</v>
      </c>
    </row>
    <row spans="1:3" r="47">
      <c t="s" r="A47" s="4">
        <v>361</v>
      </c>
      <c t="n" r="B47" s="6">
        <v>666</v>
      </c>
    </row>
    <row spans="1:3" r="48">
      <c t="s" r="A48" s="4">
        <v>349</v>
      </c>
      <c t="n" r="B48" s="6">
        <v>6836</v>
      </c>
    </row>
    <row spans="1:3" r="49">
      <c t="s" r="A49" s="4">
        <v>365</v>
      </c>
    </row>
    <row spans="1:3" r="50">
      <c t="s" r="A50" s="3">
        <v>344</v>
      </c>
    </row>
    <row spans="1:3" r="51">
      <c t="s" r="A51" s="4">
        <v>354</v>
      </c>
      <c t="n" r="B51" s="6">
        <v>53</v>
      </c>
    </row>
    <row spans="1:3" r="52">
      <c t="s" r="A52" s="4">
        <v>355</v>
      </c>
      <c t="n" r="B52" s="6">
        <v>52</v>
      </c>
    </row>
    <row spans="1:3" r="53">
      <c t="s" r="A53" s="4">
        <v>356</v>
      </c>
      <c t="n" r="B53" s="6">
        <v>38</v>
      </c>
    </row>
    <row spans="1:3" r="54">
      <c t="s" r="A54" s="4">
        <v>357</v>
      </c>
      <c t="n" r="B54" s="6">
        <v>18</v>
      </c>
    </row>
    <row spans="1:3" r="55">
      <c t="s" r="A55" s="4">
        <v>358</v>
      </c>
      <c t="n" r="B55" s="6">
        <v>6</v>
      </c>
    </row>
    <row spans="1:3" r="56">
      <c t="s" r="A56" s="4">
        <v>359</v>
      </c>
      <c t="n" r="B56" s="6">
        <v>2</v>
      </c>
    </row>
    <row spans="1:3" r="57">
      <c t="s" r="A57" s="4">
        <v>103</v>
      </c>
      <c t="n" r="B57" s="6">
        <v>169</v>
      </c>
    </row>
    <row spans="1:3" r="58">
      <c t="s" r="A58" s="4">
        <v>360</v>
      </c>
      <c t="n" r="B58" s="6">
        <v>35</v>
      </c>
    </row>
    <row spans="1:3" r="59">
      <c t="s" r="A59" s="4">
        <v>361</v>
      </c>
      <c t="n" r="B59" s="6">
        <v>26</v>
      </c>
    </row>
    <row spans="1:3" r="60">
      <c t="s" r="A60" s="4">
        <v>349</v>
      </c>
      <c t="n" r="B60" s="6">
        <v>230</v>
      </c>
    </row>
    <row spans="1:3" r="61">
      <c t="s" r="A61" s="4">
        <v>366</v>
      </c>
    </row>
    <row spans="1:3" r="62">
      <c t="s" r="A62" s="3">
        <v>344</v>
      </c>
    </row>
    <row spans="1:3" r="63">
      <c t="s" r="A63" s="4">
        <v>354</v>
      </c>
      <c t="n" r="B63" s="6">
        <v>4297</v>
      </c>
    </row>
    <row spans="1:3" r="64">
      <c t="s" r="A64" s="4">
        <v>355</v>
      </c>
      <c t="n" r="B64" s="6">
        <v>1940</v>
      </c>
    </row>
    <row spans="1:3" r="65">
      <c t="s" r="A65" s="4">
        <v>356</v>
      </c>
      <c t="n" r="B65" s="6">
        <v>1450</v>
      </c>
    </row>
    <row spans="1:3" r="66">
      <c t="s" r="A66" s="4">
        <v>357</v>
      </c>
      <c t="n" r="B66" s="6">
        <v>1024</v>
      </c>
    </row>
    <row spans="1:3" r="67">
      <c t="s" r="A67" s="4">
        <v>358</v>
      </c>
      <c t="n" r="B67" s="6">
        <v>929</v>
      </c>
    </row>
    <row spans="1:3" r="68">
      <c t="s" r="A68" s="4">
        <v>359</v>
      </c>
      <c t="n" r="B68" s="6">
        <v>976</v>
      </c>
    </row>
    <row spans="1:3" r="69">
      <c t="s" r="A69" s="4">
        <v>103</v>
      </c>
      <c t="n" r="B69" s="6">
        <v>10616</v>
      </c>
    </row>
    <row spans="1:3" r="70">
      <c t="s" r="A70" s="4">
        <v>360</v>
      </c>
      <c t="n" r="B70" s="6">
        <v>0</v>
      </c>
    </row>
    <row spans="1:3" r="71">
      <c t="s" r="A71" s="4">
        <v>361</v>
      </c>
      <c t="n" r="B71" s="6">
        <v>0</v>
      </c>
    </row>
    <row spans="1:3" r="72">
      <c t="s" r="A72" s="4">
        <v>349</v>
      </c>
      <c t="n" r="B72" s="6">
        <v>10616</v>
      </c>
    </row>
    <row spans="1:3" r="73">
      <c t="s" r="A73" s="4">
        <v>367</v>
      </c>
    </row>
    <row spans="1:3" r="74">
      <c t="s" r="A74" s="3">
        <v>344</v>
      </c>
    </row>
    <row spans="1:3" r="75">
      <c t="s" r="A75" s="4">
        <v>354</v>
      </c>
      <c t="n" r="B75" s="6">
        <v>3495</v>
      </c>
    </row>
    <row spans="1:3" r="76">
      <c t="s" r="A76" s="4">
        <v>355</v>
      </c>
      <c t="n" r="B76" s="6">
        <v>232</v>
      </c>
    </row>
    <row spans="1:3" r="77">
      <c t="s" r="A77" s="4">
        <v>356</v>
      </c>
      <c t="n" r="B77" s="6">
        <v>158</v>
      </c>
    </row>
    <row spans="1:3" r="78">
      <c t="s" r="A78" s="4">
        <v>357</v>
      </c>
      <c t="n" r="B78" s="6">
        <v>2</v>
      </c>
    </row>
    <row spans="1:3" r="79">
      <c t="s" r="A79" s="4">
        <v>358</v>
      </c>
      <c t="n" r="B79" s="6">
        <v>0</v>
      </c>
    </row>
    <row spans="1:3" r="80">
      <c t="s" r="A80" s="4">
        <v>359</v>
      </c>
      <c t="n" r="B80" s="6">
        <v>0</v>
      </c>
    </row>
    <row spans="1:3" r="81">
      <c t="s" r="A81" s="4">
        <v>103</v>
      </c>
      <c t="n" r="B81" s="6">
        <v>3887</v>
      </c>
    </row>
    <row spans="1:3" r="82">
      <c t="s" r="A82" s="4">
        <v>360</v>
      </c>
      <c t="n" r="B82" s="6">
        <v>0</v>
      </c>
    </row>
    <row spans="1:3" r="83">
      <c t="s" r="A83" s="4">
        <v>361</v>
      </c>
      <c t="n" r="B83" s="6">
        <v>0</v>
      </c>
    </row>
    <row spans="1:3" r="84">
      <c t="s" r="A84" s="4">
        <v>349</v>
      </c>
      <c t="n" r="B84" s="7">
        <v>38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r="A1" s="1">
        <v>368</v>
      </c>
      <c t="s" r="B1" s="2">
        <v>1</v>
      </c>
    </row>
    <row spans="1:5" r="2">
      <c t="s" r="B2" s="2">
        <v>2</v>
      </c>
      <c t="s" r="C2" s="2">
        <v>29</v>
      </c>
      <c t="s" r="D2" s="2">
        <v>2</v>
      </c>
      <c t="s" r="E2" s="2">
        <v>29</v>
      </c>
    </row>
    <row spans="1:5" r="3">
      <c t="s" r="A3" s="3">
        <v>369</v>
      </c>
    </row>
    <row spans="1:5" r="4">
      <c t="s" r="A4" s="4">
        <v>211</v>
      </c>
      <c t="n" r="B4" s="7">
        <v>401</v>
      </c>
      <c t="n" r="C4" s="7">
        <v>387</v>
      </c>
      <c t="n" r="D4" s="7">
        <v>338</v>
      </c>
      <c t="n" r="E4" s="7">
        <v>401</v>
      </c>
    </row>
    <row spans="1:5" r="5">
      <c t="s" r="A5" s="4">
        <v>370</v>
      </c>
      <c t="s" r="D5" s="4">
        <v>371</v>
      </c>
      <c t="s" r="E5" s="4">
        <v>372</v>
      </c>
    </row>
    <row spans="1:5" r="6">
      <c t="s" r="A6" s="4">
        <v>373</v>
      </c>
      <c t="n" r="B6" s="6">
        <v>-63</v>
      </c>
    </row>
    <row spans="1:5" r="7">
      <c t="s" r="A7" s="3">
        <v>369</v>
      </c>
    </row>
    <row spans="1:5" r="8">
      <c t="s" r="A8" s="4">
        <v>320</v>
      </c>
      <c t="n" r="B8" s="6">
        <v>401</v>
      </c>
      <c t="n" r="C8" s="6">
        <v>387</v>
      </c>
    </row>
    <row spans="1:5" r="9">
      <c t="s" r="A9" s="4">
        <v>374</v>
      </c>
      <c t="n" r="B9" s="6">
        <v>-196</v>
      </c>
      <c t="n" r="C9" s="6">
        <v>-146</v>
      </c>
    </row>
    <row spans="1:5" r="10">
      <c t="s" r="A10" s="4">
        <v>375</v>
      </c>
      <c t="n" r="B10" s="6">
        <v>41</v>
      </c>
      <c t="n" r="C10" s="6">
        <v>47</v>
      </c>
    </row>
    <row spans="1:5" r="11">
      <c t="s" r="A11" s="4">
        <v>41</v>
      </c>
      <c t="n" r="B11" s="6">
        <v>117</v>
      </c>
      <c t="n" r="C11" s="6">
        <v>136</v>
      </c>
    </row>
    <row spans="1:5" r="12">
      <c t="s" r="A12" s="4">
        <v>376</v>
      </c>
      <c t="n" r="B12" s="6">
        <v>-2</v>
      </c>
      <c t="n" r="C12" s="6">
        <v>-3</v>
      </c>
    </row>
    <row spans="1:5" r="13">
      <c t="s" r="A13" s="4">
        <v>377</v>
      </c>
      <c t="n" r="B13" s="6">
        <v>-23</v>
      </c>
      <c t="n" r="C13" s="6">
        <v>-20</v>
      </c>
    </row>
    <row spans="1:5" r="14">
      <c t="s" r="A14" s="4">
        <v>324</v>
      </c>
      <c t="n" r="B14" s="6">
        <v>338</v>
      </c>
      <c t="n" r="C14" s="6">
        <v>401</v>
      </c>
    </row>
    <row spans="1:5" r="15">
      <c t="s" r="A15" s="3">
        <v>378</v>
      </c>
    </row>
    <row spans="1:5" r="16">
      <c t="s" r="A16" s="4">
        <v>379</v>
      </c>
      <c t="n" r="D16" s="7">
        <v>65</v>
      </c>
      <c t="n" r="E16" s="7">
        <v>75</v>
      </c>
    </row>
    <row spans="1:5" r="17">
      <c t="s" r="A17" s="4">
        <v>380</v>
      </c>
      <c t="n" r="D17" s="6">
        <v>273</v>
      </c>
      <c t="n" r="E17" s="6">
        <v>326</v>
      </c>
    </row>
    <row spans="1:5" r="18">
      <c t="s" r="A18" s="4">
        <v>381</v>
      </c>
      <c t="n" r="B18" s="6">
        <v>401</v>
      </c>
      <c t="n" r="C18" s="6">
        <v>387</v>
      </c>
      <c t="n" r="D18" s="6">
        <v>338</v>
      </c>
      <c t="n" r="E18" s="6">
        <v>401</v>
      </c>
    </row>
    <row spans="1:5" r="19">
      <c t="s" r="A19" s="3">
        <v>382</v>
      </c>
    </row>
    <row spans="1:5" r="20">
      <c t="s" r="A20" s="4">
        <v>379</v>
      </c>
      <c t="n" r="D20" s="6">
        <v>601</v>
      </c>
      <c t="n" r="E20" s="6">
        <v>614</v>
      </c>
    </row>
    <row spans="1:5" r="21">
      <c t="s" r="A21" s="4">
        <v>380</v>
      </c>
      <c t="n" r="D21" s="6">
        <v>27125</v>
      </c>
      <c t="n" r="E21" s="6">
        <v>28861</v>
      </c>
    </row>
    <row spans="1:5" r="22">
      <c t="s" r="A22" s="4">
        <v>349</v>
      </c>
      <c t="n" r="D22" s="6">
        <v>27726</v>
      </c>
      <c t="n" r="E22" s="6">
        <v>29475</v>
      </c>
    </row>
    <row spans="1:5" r="23">
      <c t="s" r="A23" s="4">
        <v>383</v>
      </c>
    </row>
    <row spans="1:5" r="24">
      <c t="s" r="A24" s="3">
        <v>369</v>
      </c>
    </row>
    <row spans="1:5" r="25">
      <c t="s" r="A25" s="4">
        <v>211</v>
      </c>
      <c t="n" r="B25" s="6">
        <v>388</v>
      </c>
      <c t="n" r="C25" s="6">
        <v>374</v>
      </c>
      <c t="n" r="D25" s="6">
        <v>327</v>
      </c>
      <c t="n" r="E25" s="6">
        <v>388</v>
      </c>
    </row>
    <row spans="1:5" r="26">
      <c t="s" r="A26" s="3">
        <v>369</v>
      </c>
    </row>
    <row spans="1:5" r="27">
      <c t="s" r="A27" s="4">
        <v>320</v>
      </c>
      <c t="n" r="B27" s="6">
        <v>388</v>
      </c>
      <c t="n" r="C27" s="6">
        <v>374</v>
      </c>
    </row>
    <row spans="1:5" r="28">
      <c t="s" r="A28" s="4">
        <v>374</v>
      </c>
      <c t="n" r="B28" s="6">
        <v>-196</v>
      </c>
      <c t="n" r="C28" s="6">
        <v>-146</v>
      </c>
    </row>
    <row spans="1:5" r="29">
      <c t="s" r="A29" s="4">
        <v>375</v>
      </c>
      <c t="n" r="B29" s="6">
        <v>41</v>
      </c>
      <c t="n" r="C29" s="6">
        <v>47</v>
      </c>
    </row>
    <row spans="1:5" r="30">
      <c t="s" r="A30" s="4">
        <v>41</v>
      </c>
      <c t="n" r="B30" s="6">
        <v>119</v>
      </c>
      <c t="n" r="C30" s="6">
        <v>136</v>
      </c>
    </row>
    <row spans="1:5" r="31">
      <c t="s" r="A31" s="4">
        <v>376</v>
      </c>
      <c t="n" r="B31" s="6">
        <v>-2</v>
      </c>
      <c t="n" r="C31" s="6">
        <v>-3</v>
      </c>
    </row>
    <row spans="1:5" r="32">
      <c t="s" r="A32" s="4">
        <v>377</v>
      </c>
      <c t="n" r="B32" s="6">
        <v>-23</v>
      </c>
      <c t="n" r="C32" s="6">
        <v>-20</v>
      </c>
    </row>
    <row spans="1:5" r="33">
      <c t="s" r="A33" s="4">
        <v>324</v>
      </c>
      <c t="n" r="B33" s="6">
        <v>327</v>
      </c>
      <c t="n" r="C33" s="6">
        <v>388</v>
      </c>
    </row>
    <row spans="1:5" r="34">
      <c t="s" r="A34" s="3">
        <v>378</v>
      </c>
    </row>
    <row spans="1:5" r="35">
      <c t="s" r="A35" s="4">
        <v>379</v>
      </c>
      <c t="n" r="D35" s="6">
        <v>65</v>
      </c>
      <c t="n" r="E35" s="6">
        <v>75</v>
      </c>
    </row>
    <row spans="1:5" r="36">
      <c t="s" r="A36" s="4">
        <v>380</v>
      </c>
      <c t="n" r="D36" s="6">
        <v>262</v>
      </c>
      <c t="n" r="E36" s="6">
        <v>313</v>
      </c>
    </row>
    <row spans="1:5" r="37">
      <c t="s" r="A37" s="4">
        <v>381</v>
      </c>
      <c t="n" r="B37" s="6">
        <v>388</v>
      </c>
      <c t="n" r="C37" s="6">
        <v>374</v>
      </c>
      <c t="n" r="D37" s="6">
        <v>327</v>
      </c>
      <c t="n" r="E37" s="6">
        <v>388</v>
      </c>
    </row>
    <row spans="1:5" r="38">
      <c t="s" r="A38" s="3">
        <v>382</v>
      </c>
    </row>
    <row spans="1:5" r="39">
      <c t="s" r="A39" s="4">
        <v>379</v>
      </c>
      <c t="n" r="D39" s="6">
        <v>601</v>
      </c>
      <c t="n" r="E39" s="6">
        <v>614</v>
      </c>
    </row>
    <row spans="1:5" r="40">
      <c t="s" r="A40" s="4">
        <v>380</v>
      </c>
      <c t="n" r="D40" s="6">
        <v>19431</v>
      </c>
      <c t="n" r="E40" s="6">
        <v>20454</v>
      </c>
    </row>
    <row spans="1:5" r="41">
      <c t="s" r="A41" s="4">
        <v>349</v>
      </c>
      <c t="n" r="D41" s="6">
        <v>20032</v>
      </c>
      <c t="n" r="E41" s="6">
        <v>21068</v>
      </c>
    </row>
    <row spans="1:5" r="42">
      <c t="s" r="A42" s="4">
        <v>384</v>
      </c>
    </row>
    <row spans="1:5" r="43">
      <c t="s" r="A43" s="3">
        <v>369</v>
      </c>
    </row>
    <row spans="1:5" r="44">
      <c t="s" r="A44" s="4">
        <v>211</v>
      </c>
      <c t="n" r="B44" s="6">
        <v>10</v>
      </c>
      <c t="n" r="C44" s="6">
        <v>10</v>
      </c>
      <c t="n" r="D44" s="6">
        <v>9</v>
      </c>
      <c t="n" r="E44" s="6">
        <v>10</v>
      </c>
    </row>
    <row spans="1:5" r="45">
      <c t="s" r="A45" s="3">
        <v>369</v>
      </c>
    </row>
    <row spans="1:5" r="46">
      <c t="s" r="A46" s="4">
        <v>320</v>
      </c>
      <c t="n" r="B46" s="6">
        <v>10</v>
      </c>
      <c t="n" r="C46" s="6">
        <v>10</v>
      </c>
    </row>
    <row spans="1:5" r="47">
      <c t="s" r="A47" s="4">
        <v>374</v>
      </c>
      <c t="n" r="B47" s="6">
        <v>0</v>
      </c>
      <c t="n" r="C47" s="6">
        <v>0</v>
      </c>
    </row>
    <row spans="1:5" r="48">
      <c t="s" r="A48" s="4">
        <v>375</v>
      </c>
      <c t="n" r="B48" s="6">
        <v>0</v>
      </c>
      <c t="n" r="C48" s="6">
        <v>0</v>
      </c>
    </row>
    <row spans="1:5" r="49">
      <c t="s" r="A49" s="4">
        <v>41</v>
      </c>
      <c t="n" r="B49" s="6">
        <v>-1</v>
      </c>
      <c t="n" r="C49" s="6">
        <v>0</v>
      </c>
    </row>
    <row spans="1:5" r="50">
      <c t="s" r="A50" s="4">
        <v>376</v>
      </c>
      <c t="n" r="B50" s="6">
        <v>0</v>
      </c>
      <c t="n" r="C50" s="6">
        <v>0</v>
      </c>
    </row>
    <row spans="1:5" r="51">
      <c t="s" r="A51" s="4">
        <v>377</v>
      </c>
      <c t="n" r="B51" s="6">
        <v>0</v>
      </c>
      <c t="n" r="C51" s="6">
        <v>0</v>
      </c>
    </row>
    <row spans="1:5" r="52">
      <c t="s" r="A52" s="4">
        <v>324</v>
      </c>
      <c t="n" r="B52" s="6">
        <v>9</v>
      </c>
      <c t="n" r="C52" s="6">
        <v>10</v>
      </c>
    </row>
    <row spans="1:5" r="53">
      <c t="s" r="A53" s="3">
        <v>378</v>
      </c>
    </row>
    <row spans="1:5" r="54">
      <c t="s" r="A54" s="4">
        <v>379</v>
      </c>
      <c t="n" r="D54" s="6">
        <v>0</v>
      </c>
      <c t="n" r="E54" s="6">
        <v>0</v>
      </c>
    </row>
    <row spans="1:5" r="55">
      <c t="s" r="A55" s="4">
        <v>380</v>
      </c>
      <c t="n" r="D55" s="6">
        <v>9</v>
      </c>
      <c t="n" r="E55" s="6">
        <v>10</v>
      </c>
    </row>
    <row spans="1:5" r="56">
      <c t="s" r="A56" s="4">
        <v>381</v>
      </c>
      <c t="n" r="B56" s="6">
        <v>10</v>
      </c>
      <c t="n" r="C56" s="6">
        <v>10</v>
      </c>
      <c t="n" r="D56" s="6">
        <v>9</v>
      </c>
      <c t="n" r="E56" s="6">
        <v>10</v>
      </c>
    </row>
    <row spans="1:5" r="57">
      <c t="s" r="A57" s="3">
        <v>382</v>
      </c>
    </row>
    <row spans="1:5" r="58">
      <c t="s" r="A58" s="4">
        <v>379</v>
      </c>
      <c t="n" r="D58" s="6">
        <v>0</v>
      </c>
      <c t="n" r="E58" s="6">
        <v>0</v>
      </c>
    </row>
    <row spans="1:5" r="59">
      <c t="s" r="A59" s="4">
        <v>380</v>
      </c>
      <c t="n" r="D59" s="6">
        <v>5093</v>
      </c>
      <c t="n" r="E59" s="6">
        <v>5169</v>
      </c>
    </row>
    <row spans="1:5" r="60">
      <c t="s" r="A60" s="4">
        <v>349</v>
      </c>
      <c t="n" r="D60" s="6">
        <v>5093</v>
      </c>
      <c t="n" r="E60" s="6">
        <v>5169</v>
      </c>
    </row>
    <row spans="1:5" r="61">
      <c t="s" r="A61" s="4">
        <v>385</v>
      </c>
    </row>
    <row spans="1:5" r="62">
      <c t="s" r="A62" s="3">
        <v>369</v>
      </c>
    </row>
    <row spans="1:5" r="63">
      <c t="s" r="A63" s="4">
        <v>211</v>
      </c>
      <c t="n" r="B63" s="6">
        <v>3</v>
      </c>
      <c t="n" r="C63" s="6">
        <v>3</v>
      </c>
      <c t="n" r="D63" s="6">
        <v>2</v>
      </c>
      <c t="n" r="E63" s="6">
        <v>3</v>
      </c>
    </row>
    <row spans="1:5" r="64">
      <c t="s" r="A64" s="3">
        <v>369</v>
      </c>
    </row>
    <row spans="1:5" r="65">
      <c t="s" r="A65" s="4">
        <v>320</v>
      </c>
      <c t="n" r="B65" s="6">
        <v>3</v>
      </c>
      <c t="n" r="C65" s="6">
        <v>3</v>
      </c>
    </row>
    <row spans="1:5" r="66">
      <c t="s" r="A66" s="4">
        <v>374</v>
      </c>
      <c t="n" r="B66" s="6">
        <v>0</v>
      </c>
      <c t="n" r="C66" s="6">
        <v>0</v>
      </c>
    </row>
    <row spans="1:5" r="67">
      <c t="s" r="A67" s="4">
        <v>375</v>
      </c>
      <c t="n" r="B67" s="6">
        <v>0</v>
      </c>
      <c t="n" r="C67" s="6">
        <v>0</v>
      </c>
    </row>
    <row spans="1:5" r="68">
      <c t="s" r="A68" s="4">
        <v>41</v>
      </c>
      <c t="n" r="B68" s="6">
        <v>-1</v>
      </c>
      <c t="n" r="C68" s="6">
        <v>0</v>
      </c>
    </row>
    <row spans="1:5" r="69">
      <c t="s" r="A69" s="4">
        <v>376</v>
      </c>
      <c t="n" r="B69" s="6">
        <v>0</v>
      </c>
      <c t="n" r="C69" s="6">
        <v>0</v>
      </c>
    </row>
    <row spans="1:5" r="70">
      <c t="s" r="A70" s="4">
        <v>377</v>
      </c>
      <c t="n" r="B70" s="6">
        <v>0</v>
      </c>
      <c t="n" r="C70" s="6">
        <v>0</v>
      </c>
    </row>
    <row spans="1:5" r="71">
      <c t="s" r="A71" s="4">
        <v>324</v>
      </c>
      <c t="n" r="B71" s="6">
        <v>2</v>
      </c>
      <c t="n" r="C71" s="6">
        <v>3</v>
      </c>
    </row>
    <row spans="1:5" r="72">
      <c t="s" r="A72" s="3">
        <v>378</v>
      </c>
    </row>
    <row spans="1:5" r="73">
      <c t="s" r="A73" s="4">
        <v>379</v>
      </c>
      <c t="n" r="D73" s="6">
        <v>0</v>
      </c>
      <c t="n" r="E73" s="6">
        <v>0</v>
      </c>
    </row>
    <row spans="1:5" r="74">
      <c t="s" r="A74" s="4">
        <v>380</v>
      </c>
      <c t="n" r="D74" s="6">
        <v>2</v>
      </c>
      <c t="n" r="E74" s="6">
        <v>3</v>
      </c>
    </row>
    <row spans="1:5" r="75">
      <c t="s" r="A75" s="4">
        <v>381</v>
      </c>
      <c t="n" r="B75" s="7">
        <v>3</v>
      </c>
      <c t="n" r="C75" s="7">
        <v>3</v>
      </c>
      <c t="n" r="D75" s="6">
        <v>2</v>
      </c>
      <c t="n" r="E75" s="6">
        <v>3</v>
      </c>
    </row>
    <row spans="1:5" r="76">
      <c t="s" r="A76" s="3">
        <v>382</v>
      </c>
    </row>
    <row spans="1:5" r="77">
      <c t="s" r="A77" s="4">
        <v>379</v>
      </c>
      <c t="n" r="D77" s="6">
        <v>0</v>
      </c>
      <c t="n" r="E77" s="6">
        <v>0</v>
      </c>
    </row>
    <row spans="1:5" r="78">
      <c t="s" r="A78" s="4">
        <v>380</v>
      </c>
      <c t="n" r="D78" s="6">
        <v>2601</v>
      </c>
      <c t="n" r="E78" s="6">
        <v>3238</v>
      </c>
    </row>
    <row spans="1:5" r="79">
      <c t="s" r="A79" s="4">
        <v>349</v>
      </c>
      <c t="n" r="D79" s="7">
        <v>2601</v>
      </c>
      <c t="n" r="E79" s="7">
        <v>3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9</v>
      </c>
    </row>
    <row spans="1:3" r="2">
      <c t="s" r="A2" s="3">
        <v>68</v>
      </c>
    </row>
    <row spans="1:3" r="3">
      <c t="s" r="A3" s="4">
        <v>69</v>
      </c>
      <c t="n" r="B3" s="7">
        <v>1016</v>
      </c>
      <c t="n" r="C3" s="7">
        <v>857</v>
      </c>
    </row>
    <row spans="1:3" r="4">
      <c t="s" r="A4" s="4">
        <v>70</v>
      </c>
      <c t="n" r="B4" s="6">
        <v>27388</v>
      </c>
      <c t="n" r="C4" s="6">
        <v>29074</v>
      </c>
    </row>
    <row spans="1:3" r="5">
      <c t="s" r="A5" s="4">
        <v>71</v>
      </c>
      <c t="n" r="B5" s="6">
        <v>490</v>
      </c>
      <c t="n" r="C5" s="6">
        <v>414</v>
      </c>
    </row>
    <row spans="1:3" r="6">
      <c t="s" r="A6" s="4">
        <v>72</v>
      </c>
      <c t="n" r="B6" s="6">
        <v>3564</v>
      </c>
      <c t="n" r="C6" s="6">
        <v>3624</v>
      </c>
    </row>
    <row spans="1:3" r="7">
      <c t="s" r="A7" s="4">
        <v>73</v>
      </c>
      <c t="n" r="B7" s="6">
        <v>240</v>
      </c>
      <c t="n" r="C7" s="6">
        <v>206</v>
      </c>
    </row>
    <row spans="1:3" r="8">
      <c t="s" r="A8" s="4">
        <v>74</v>
      </c>
      <c t="n" r="B8" s="6">
        <v>1205</v>
      </c>
      <c t="n" r="C8" s="6">
        <v>1001</v>
      </c>
    </row>
    <row spans="1:3" r="9">
      <c t="s" r="A9" s="4">
        <v>75</v>
      </c>
      <c t="n" r="B9" s="6">
        <v>33903</v>
      </c>
      <c t="n" r="C9" s="6">
        <v>35176</v>
      </c>
    </row>
    <row spans="1:3" r="10">
      <c t="s" r="A10" s="3">
        <v>76</v>
      </c>
    </row>
    <row spans="1:3" r="11">
      <c t="s" r="A11" s="4">
        <v>77</v>
      </c>
      <c t="n" r="B11" s="6">
        <v>137</v>
      </c>
      <c t="n" r="C11" s="6">
        <v>113</v>
      </c>
    </row>
    <row spans="1:3" r="12">
      <c t="s" r="A12" s="4">
        <v>78</v>
      </c>
      <c t="n" r="B12" s="6">
        <v>62</v>
      </c>
      <c t="n" r="C12" s="6">
        <v>69</v>
      </c>
    </row>
    <row spans="1:3" r="13">
      <c t="s" r="A13" s="4">
        <v>79</v>
      </c>
      <c t="n" r="B13" s="6">
        <v>200</v>
      </c>
      <c t="n" r="C13" s="6">
        <v>212</v>
      </c>
    </row>
    <row spans="1:3" r="14">
      <c t="s" r="A14" s="4">
        <v>80</v>
      </c>
      <c t="n" r="B14" s="6">
        <v>47</v>
      </c>
      <c t="n" r="C14" s="6">
        <v>66</v>
      </c>
    </row>
    <row spans="1:3" r="15">
      <c t="s" r="A15" s="4">
        <v>81</v>
      </c>
      <c t="n" r="B15" s="6">
        <v>1096</v>
      </c>
      <c t="n" r="C15" s="6">
        <v>1108</v>
      </c>
    </row>
    <row spans="1:3" r="16">
      <c t="s" r="A16" s="4">
        <v>82</v>
      </c>
      <c t="n" r="B16" s="6">
        <v>6958</v>
      </c>
      <c t="n" r="C16" s="6">
        <v>4699</v>
      </c>
    </row>
    <row spans="1:3" r="17">
      <c t="s" r="A17" s="4">
        <v>83</v>
      </c>
      <c t="n" r="B17" s="6">
        <v>5362</v>
      </c>
      <c t="n" r="C17" s="6">
        <v>6283</v>
      </c>
    </row>
    <row spans="1:3" r="18">
      <c t="s" r="A18" s="4">
        <v>84</v>
      </c>
      <c t="n" r="B18" s="6">
        <v>16243</v>
      </c>
      <c t="n" r="C18" s="6">
        <v>18291</v>
      </c>
    </row>
    <row spans="1:3" r="19">
      <c t="s" r="A19" s="4">
        <v>85</v>
      </c>
      <c t="n" r="B19" s="6">
        <v>823</v>
      </c>
      <c t="n" r="C19" s="6">
        <v>681</v>
      </c>
    </row>
    <row spans="1:3" r="20">
      <c t="s" r="A20" s="4">
        <v>86</v>
      </c>
      <c t="n" r="B20" s="7">
        <v>30928</v>
      </c>
      <c t="n" r="C20" s="7">
        <v>31522</v>
      </c>
    </row>
    <row spans="1:3" r="21">
      <c t="s" r="A21" s="4">
        <v>87</v>
      </c>
      <c t="s" r="B21" s="4">
        <v>88</v>
      </c>
      <c t="s" r="C21" s="4">
        <v>88</v>
      </c>
    </row>
    <row spans="1:3" r="22">
      <c t="s" r="A22" s="4">
        <v>89</v>
      </c>
      <c t="n" r="B22" s="7">
        <v>745</v>
      </c>
      <c t="n" r="C22" s="7">
        <v>745</v>
      </c>
    </row>
    <row spans="1:3" r="23">
      <c t="s" r="A23" s="4">
        <v>90</v>
      </c>
      <c t="n" r="B23" s="6">
        <v>2</v>
      </c>
      <c t="n" r="C23" s="6">
        <v>2</v>
      </c>
    </row>
    <row spans="1:3" r="24">
      <c t="s" r="A24" s="4">
        <v>91</v>
      </c>
      <c t="n" r="B24" s="6">
        <v>2999</v>
      </c>
      <c t="n" r="C24" s="6">
        <v>3139</v>
      </c>
    </row>
    <row spans="1:3" r="25">
      <c t="s" r="A25" s="4">
        <v>92</v>
      </c>
      <c t="n" r="B25" s="6">
        <v>-897</v>
      </c>
      <c t="n" r="C25" s="6">
        <v>-364</v>
      </c>
    </row>
    <row spans="1:3" r="26">
      <c t="s" r="A26" s="4">
        <v>93</v>
      </c>
      <c t="n" r="B26" s="6">
        <v>126</v>
      </c>
      <c t="n" r="C26" s="6">
        <v>132</v>
      </c>
    </row>
    <row spans="1:3" r="27">
      <c t="s" r="A27" s="4">
        <v>94</v>
      </c>
      <c t="n" r="B27" s="6">
        <v>2975</v>
      </c>
      <c t="n" r="C27" s="6">
        <v>3654</v>
      </c>
    </row>
    <row spans="1:3" r="28">
      <c t="s" r="A28" s="4">
        <v>95</v>
      </c>
      <c t="n" r="B28" s="7">
        <v>33903</v>
      </c>
      <c t="n" r="C28" s="7">
        <v>351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9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6</v>
      </c>
      <c t="s" r="B1" s="2">
        <v>1</v>
      </c>
    </row>
    <row spans="1:3" r="2">
      <c t="s" r="B2" s="2">
        <v>2</v>
      </c>
      <c t="s" r="C2" s="2">
        <v>29</v>
      </c>
    </row>
    <row spans="1:3" r="3">
      <c t="s" r="A3" s="3">
        <v>161</v>
      </c>
    </row>
    <row spans="1:3" r="4">
      <c t="s" r="A4" s="4">
        <v>387</v>
      </c>
      <c t="s" r="B4" s="4">
        <v>388</v>
      </c>
    </row>
    <row spans="1:3" r="5">
      <c t="s" r="A5" s="4">
        <v>310</v>
      </c>
      <c t="s" r="B5" s="4">
        <v>311</v>
      </c>
    </row>
    <row spans="1:3" r="6">
      <c t="s" r="A6" s="3">
        <v>389</v>
      </c>
    </row>
    <row spans="1:3" r="7">
      <c t="s" r="A7" s="4">
        <v>390</v>
      </c>
      <c t="n" r="B7" s="7">
        <v>628</v>
      </c>
      <c t="n" r="C7" s="7">
        <v>702</v>
      </c>
    </row>
    <row spans="1:3" r="8">
      <c t="s" r="A8" s="4">
        <v>391</v>
      </c>
      <c t="n" r="B8" s="6">
        <v>27098</v>
      </c>
      <c t="n" r="C8" s="6">
        <v>28773</v>
      </c>
    </row>
    <row spans="1:3" r="9">
      <c t="s" r="A9" s="4">
        <v>349</v>
      </c>
      <c t="n" r="B9" s="6">
        <v>27726</v>
      </c>
      <c t="n" r="C9" s="6">
        <v>29475</v>
      </c>
    </row>
    <row spans="1:3" r="10">
      <c t="s" r="A10" s="4">
        <v>392</v>
      </c>
      <c t="n" r="B10" s="6">
        <v>26</v>
      </c>
      <c t="n" r="C10" s="6">
        <v>38</v>
      </c>
    </row>
    <row spans="1:3" r="11">
      <c t="s" r="A11" s="4">
        <v>393</v>
      </c>
    </row>
    <row spans="1:3" r="12">
      <c t="s" r="A12" s="3">
        <v>389</v>
      </c>
    </row>
    <row spans="1:3" r="13">
      <c t="s" r="A13" s="4">
        <v>390</v>
      </c>
      <c t="n" r="B13" s="6">
        <v>156</v>
      </c>
      <c t="n" r="C13" s="6">
        <v>208</v>
      </c>
    </row>
    <row spans="1:3" r="14">
      <c t="s" r="A14" s="4">
        <v>394</v>
      </c>
    </row>
    <row spans="1:3" r="15">
      <c t="s" r="A15" s="3">
        <v>389</v>
      </c>
    </row>
    <row spans="1:3" r="16">
      <c t="s" r="A16" s="4">
        <v>390</v>
      </c>
      <c t="n" r="B16" s="6">
        <v>70</v>
      </c>
      <c t="n" r="C16" s="6">
        <v>91</v>
      </c>
    </row>
    <row spans="1:3" r="17">
      <c t="s" r="A17" s="4">
        <v>395</v>
      </c>
    </row>
    <row spans="1:3" r="18">
      <c t="s" r="A18" s="3">
        <v>389</v>
      </c>
    </row>
    <row spans="1:3" r="19">
      <c t="s" r="A19" s="4">
        <v>390</v>
      </c>
      <c t="n" r="B19" s="6">
        <v>402</v>
      </c>
      <c t="n" r="C19" s="6">
        <v>403</v>
      </c>
    </row>
    <row spans="1:3" r="20">
      <c t="s" r="A20" s="4">
        <v>383</v>
      </c>
    </row>
    <row spans="1:3" r="21">
      <c t="s" r="A21" s="3">
        <v>389</v>
      </c>
    </row>
    <row spans="1:3" r="22">
      <c t="s" r="A22" s="4">
        <v>349</v>
      </c>
      <c t="n" r="B22" s="6">
        <v>20032</v>
      </c>
      <c t="n" r="C22" s="6">
        <v>21068</v>
      </c>
    </row>
    <row spans="1:3" r="23">
      <c t="s" r="A23" s="4">
        <v>396</v>
      </c>
    </row>
    <row spans="1:3" r="24">
      <c t="s" r="A24" s="3">
        <v>389</v>
      </c>
    </row>
    <row spans="1:3" r="25">
      <c t="s" r="A25" s="4">
        <v>390</v>
      </c>
      <c t="n" r="B25" s="6">
        <v>87</v>
      </c>
      <c t="n" r="C25" s="6">
        <v>81</v>
      </c>
    </row>
    <row spans="1:3" r="26">
      <c t="s" r="A26" s="4">
        <v>391</v>
      </c>
      <c t="n" r="B26" s="6">
        <v>8031</v>
      </c>
      <c t="n" r="C26" s="6">
        <v>7291</v>
      </c>
    </row>
    <row spans="1:3" r="27">
      <c t="s" r="A27" s="4">
        <v>349</v>
      </c>
      <c t="n" r="B27" s="6">
        <v>8118</v>
      </c>
      <c t="n" r="C27" s="6">
        <v>7372</v>
      </c>
    </row>
    <row spans="1:3" r="28">
      <c t="s" r="A28" s="4">
        <v>392</v>
      </c>
      <c t="n" r="B28" s="6">
        <v>4</v>
      </c>
      <c t="n" r="C28" s="6">
        <v>4</v>
      </c>
    </row>
    <row spans="1:3" r="29">
      <c t="s" r="A29" s="4">
        <v>397</v>
      </c>
    </row>
    <row spans="1:3" r="30">
      <c t="s" r="A30" s="3">
        <v>389</v>
      </c>
    </row>
    <row spans="1:3" r="31">
      <c t="s" r="A31" s="4">
        <v>390</v>
      </c>
      <c t="n" r="B31" s="6">
        <v>45</v>
      </c>
      <c t="n" r="C31" s="6">
        <v>46</v>
      </c>
    </row>
    <row spans="1:3" r="32">
      <c t="s" r="A32" s="4">
        <v>398</v>
      </c>
    </row>
    <row spans="1:3" r="33">
      <c t="s" r="A33" s="3">
        <v>389</v>
      </c>
    </row>
    <row spans="1:3" r="34">
      <c t="s" r="A34" s="4">
        <v>390</v>
      </c>
      <c t="n" r="B34" s="6">
        <v>12</v>
      </c>
      <c t="n" r="C34" s="6">
        <v>8</v>
      </c>
    </row>
    <row spans="1:3" r="35">
      <c t="s" r="A35" s="4">
        <v>399</v>
      </c>
    </row>
    <row spans="1:3" r="36">
      <c t="s" r="A36" s="3">
        <v>389</v>
      </c>
    </row>
    <row spans="1:3" r="37">
      <c t="s" r="A37" s="4">
        <v>390</v>
      </c>
      <c t="n" r="B37" s="6">
        <v>30</v>
      </c>
      <c t="n" r="C37" s="6">
        <v>27</v>
      </c>
    </row>
    <row spans="1:3" r="38">
      <c t="s" r="A38" s="4">
        <v>400</v>
      </c>
    </row>
    <row spans="1:3" r="39">
      <c t="s" r="A39" s="3">
        <v>389</v>
      </c>
    </row>
    <row spans="1:3" r="40">
      <c t="s" r="A40" s="4">
        <v>390</v>
      </c>
      <c t="n" r="B40" s="6">
        <v>69</v>
      </c>
      <c t="n" r="C40" s="6">
        <v>68</v>
      </c>
    </row>
    <row spans="1:3" r="41">
      <c t="s" r="A41" s="4">
        <v>391</v>
      </c>
      <c t="n" r="B41" s="6">
        <v>2358</v>
      </c>
      <c t="n" r="C41" s="6">
        <v>2607</v>
      </c>
    </row>
    <row spans="1:3" r="42">
      <c t="s" r="A42" s="4">
        <v>349</v>
      </c>
      <c t="n" r="B42" s="6">
        <v>2427</v>
      </c>
      <c t="n" r="C42" s="6">
        <v>2675</v>
      </c>
    </row>
    <row spans="1:3" r="43">
      <c t="s" r="A43" s="4">
        <v>392</v>
      </c>
      <c t="n" r="B43" s="6">
        <v>9</v>
      </c>
      <c t="n" r="C43" s="6">
        <v>6</v>
      </c>
    </row>
    <row spans="1:3" r="44">
      <c t="s" r="A44" s="4">
        <v>401</v>
      </c>
    </row>
    <row spans="1:3" r="45">
      <c t="s" r="A45" s="3">
        <v>389</v>
      </c>
    </row>
    <row spans="1:3" r="46">
      <c t="s" r="A46" s="4">
        <v>390</v>
      </c>
      <c t="n" r="B46" s="6">
        <v>18</v>
      </c>
      <c t="n" r="C46" s="6">
        <v>16</v>
      </c>
    </row>
    <row spans="1:3" r="47">
      <c t="s" r="A47" s="4">
        <v>402</v>
      </c>
    </row>
    <row spans="1:3" r="48">
      <c t="s" r="A48" s="3">
        <v>389</v>
      </c>
    </row>
    <row spans="1:3" r="49">
      <c t="s" r="A49" s="4">
        <v>390</v>
      </c>
      <c t="n" r="B49" s="6">
        <v>7</v>
      </c>
      <c t="n" r="C49" s="6">
        <v>23</v>
      </c>
    </row>
    <row spans="1:3" r="50">
      <c t="s" r="A50" s="4">
        <v>403</v>
      </c>
    </row>
    <row spans="1:3" r="51">
      <c t="s" r="A51" s="3">
        <v>389</v>
      </c>
    </row>
    <row spans="1:3" r="52">
      <c t="s" r="A52" s="4">
        <v>390</v>
      </c>
      <c t="n" r="B52" s="6">
        <v>44</v>
      </c>
      <c t="n" r="C52" s="6">
        <v>29</v>
      </c>
    </row>
    <row spans="1:3" r="53">
      <c t="s" r="A53" s="4">
        <v>404</v>
      </c>
    </row>
    <row spans="1:3" r="54">
      <c t="s" r="A54" s="3">
        <v>389</v>
      </c>
    </row>
    <row spans="1:3" r="55">
      <c t="s" r="A55" s="4">
        <v>390</v>
      </c>
      <c t="n" r="B55" s="6">
        <v>55</v>
      </c>
      <c t="n" r="C55" s="6">
        <v>120</v>
      </c>
    </row>
    <row spans="1:3" r="56">
      <c t="s" r="A56" s="4">
        <v>391</v>
      </c>
      <c t="n" r="B56" s="6">
        <v>2108</v>
      </c>
      <c t="n" r="C56" s="6">
        <v>2773</v>
      </c>
    </row>
    <row spans="1:3" r="57">
      <c t="s" r="A57" s="4">
        <v>349</v>
      </c>
      <c t="n" r="B57" s="6">
        <v>2163</v>
      </c>
      <c t="n" r="C57" s="6">
        <v>2893</v>
      </c>
    </row>
    <row spans="1:3" r="58">
      <c t="s" r="A58" s="4">
        <v>392</v>
      </c>
      <c t="n" r="B58" s="6">
        <v>6</v>
      </c>
      <c t="n" r="C58" s="6">
        <v>16</v>
      </c>
    </row>
    <row spans="1:3" r="59">
      <c t="s" r="A59" s="4">
        <v>405</v>
      </c>
    </row>
    <row spans="1:3" r="60">
      <c t="s" r="A60" s="3">
        <v>389</v>
      </c>
    </row>
    <row spans="1:3" r="61">
      <c t="s" r="A61" s="4">
        <v>390</v>
      </c>
      <c t="n" r="B61" s="6">
        <v>22</v>
      </c>
      <c t="n" r="C61" s="6">
        <v>29</v>
      </c>
    </row>
    <row spans="1:3" r="62">
      <c t="s" r="A62" s="4">
        <v>406</v>
      </c>
    </row>
    <row spans="1:3" r="63">
      <c t="s" r="A63" s="3">
        <v>389</v>
      </c>
    </row>
    <row spans="1:3" r="64">
      <c t="s" r="A64" s="4">
        <v>390</v>
      </c>
      <c t="n" r="B64" s="6">
        <v>12</v>
      </c>
      <c t="n" r="C64" s="6">
        <v>22</v>
      </c>
    </row>
    <row spans="1:3" r="65">
      <c t="s" r="A65" s="4">
        <v>407</v>
      </c>
    </row>
    <row spans="1:3" r="66">
      <c t="s" r="A66" s="3">
        <v>389</v>
      </c>
    </row>
    <row spans="1:3" r="67">
      <c t="s" r="A67" s="4">
        <v>390</v>
      </c>
      <c t="n" r="B67" s="6">
        <v>21</v>
      </c>
      <c t="n" r="C67" s="6">
        <v>69</v>
      </c>
    </row>
    <row spans="1:3" r="68">
      <c t="s" r="A68" s="4">
        <v>408</v>
      </c>
    </row>
    <row spans="1:3" r="69">
      <c t="s" r="A69" s="3">
        <v>389</v>
      </c>
    </row>
    <row spans="1:3" r="70">
      <c t="s" r="A70" s="4">
        <v>390</v>
      </c>
      <c t="n" r="B70" s="6">
        <v>75</v>
      </c>
      <c t="n" r="C70" s="6">
        <v>39</v>
      </c>
    </row>
    <row spans="1:3" r="71">
      <c t="s" r="A71" s="4">
        <v>391</v>
      </c>
      <c t="n" r="B71" s="6">
        <v>1793</v>
      </c>
      <c t="n" r="C71" s="6">
        <v>2084</v>
      </c>
    </row>
    <row spans="1:3" r="72">
      <c t="s" r="A72" s="4">
        <v>349</v>
      </c>
      <c t="n" r="B72" s="6">
        <v>1868</v>
      </c>
      <c t="n" r="C72" s="6">
        <v>2123</v>
      </c>
    </row>
    <row spans="1:3" r="73">
      <c t="s" r="A73" s="4">
        <v>392</v>
      </c>
      <c t="n" r="B73" s="6">
        <v>1</v>
      </c>
      <c t="n" r="C73" s="6">
        <v>0</v>
      </c>
    </row>
    <row spans="1:3" r="74">
      <c t="s" r="A74" s="4">
        <v>409</v>
      </c>
    </row>
    <row spans="1:3" r="75">
      <c t="s" r="A75" s="3">
        <v>389</v>
      </c>
    </row>
    <row spans="1:3" r="76">
      <c t="s" r="A76" s="4">
        <v>390</v>
      </c>
      <c t="n" r="B76" s="6">
        <v>6</v>
      </c>
      <c t="n" r="C76" s="6">
        <v>28</v>
      </c>
    </row>
    <row spans="1:3" r="77">
      <c t="s" r="A77" s="4">
        <v>410</v>
      </c>
    </row>
    <row spans="1:3" r="78">
      <c t="s" r="A78" s="3">
        <v>389</v>
      </c>
    </row>
    <row spans="1:3" r="79">
      <c t="s" r="A79" s="4">
        <v>390</v>
      </c>
      <c t="n" r="B79" s="6">
        <v>1</v>
      </c>
      <c t="n" r="C79" s="6">
        <v>0</v>
      </c>
    </row>
    <row spans="1:3" r="80">
      <c t="s" r="A80" s="4">
        <v>411</v>
      </c>
    </row>
    <row spans="1:3" r="81">
      <c t="s" r="A81" s="3">
        <v>389</v>
      </c>
    </row>
    <row spans="1:3" r="82">
      <c t="s" r="A82" s="4">
        <v>390</v>
      </c>
      <c t="n" r="B82" s="6">
        <v>68</v>
      </c>
      <c t="n" r="C82" s="6">
        <v>11</v>
      </c>
    </row>
    <row spans="1:3" r="83">
      <c t="s" r="A83" s="4">
        <v>412</v>
      </c>
    </row>
    <row spans="1:3" r="84">
      <c t="s" r="A84" s="3">
        <v>389</v>
      </c>
    </row>
    <row spans="1:3" r="85">
      <c t="s" r="A85" s="4">
        <v>390</v>
      </c>
      <c t="n" r="B85" s="6">
        <v>275</v>
      </c>
      <c t="n" r="C85" s="6">
        <v>274</v>
      </c>
    </row>
    <row spans="1:3" r="86">
      <c t="s" r="A86" s="4">
        <v>391</v>
      </c>
      <c t="n" r="B86" s="6">
        <v>1998</v>
      </c>
      <c t="n" r="C86" s="6">
        <v>2583</v>
      </c>
    </row>
    <row spans="1:3" r="87">
      <c t="s" r="A87" s="4">
        <v>349</v>
      </c>
      <c t="n" r="B87" s="6">
        <v>2273</v>
      </c>
      <c t="n" r="C87" s="6">
        <v>2857</v>
      </c>
    </row>
    <row spans="1:3" r="88">
      <c t="s" r="A88" s="4">
        <v>392</v>
      </c>
      <c t="n" r="B88" s="6">
        <v>0</v>
      </c>
      <c t="n" r="C88" s="6">
        <v>8</v>
      </c>
    </row>
    <row spans="1:3" r="89">
      <c t="s" r="A89" s="4">
        <v>413</v>
      </c>
    </row>
    <row spans="1:3" r="90">
      <c t="s" r="A90" s="3">
        <v>389</v>
      </c>
    </row>
    <row spans="1:3" r="91">
      <c t="s" r="A91" s="4">
        <v>390</v>
      </c>
      <c t="n" r="B91" s="6">
        <v>45</v>
      </c>
      <c t="n" r="C91" s="6">
        <v>55</v>
      </c>
    </row>
    <row spans="1:3" r="92">
      <c t="s" r="A92" s="4">
        <v>414</v>
      </c>
    </row>
    <row spans="1:3" r="93">
      <c t="s" r="A93" s="3">
        <v>389</v>
      </c>
    </row>
    <row spans="1:3" r="94">
      <c t="s" r="A94" s="4">
        <v>390</v>
      </c>
      <c t="n" r="B94" s="6">
        <v>31</v>
      </c>
      <c t="n" r="C94" s="6">
        <v>23</v>
      </c>
    </row>
    <row spans="1:3" r="95">
      <c t="s" r="A95" s="4">
        <v>415</v>
      </c>
    </row>
    <row spans="1:3" r="96">
      <c t="s" r="A96" s="3">
        <v>389</v>
      </c>
    </row>
    <row spans="1:3" r="97">
      <c t="s" r="A97" s="4">
        <v>390</v>
      </c>
      <c t="n" r="B97" s="6">
        <v>199</v>
      </c>
      <c t="n" r="C97" s="6">
        <v>196</v>
      </c>
    </row>
    <row spans="1:3" r="98">
      <c t="s" r="A98" s="4">
        <v>416</v>
      </c>
    </row>
    <row spans="1:3" r="99">
      <c t="s" r="A99" s="3">
        <v>389</v>
      </c>
    </row>
    <row spans="1:3" r="100">
      <c t="s" r="A100" s="4">
        <v>390</v>
      </c>
      <c t="n" r="B100" s="6">
        <v>36</v>
      </c>
      <c t="n" r="C100" s="6">
        <v>69</v>
      </c>
    </row>
    <row spans="1:3" r="101">
      <c t="s" r="A101" s="4">
        <v>391</v>
      </c>
      <c t="n" r="B101" s="6">
        <v>3147</v>
      </c>
      <c t="n" r="C101" s="6">
        <v>3079</v>
      </c>
    </row>
    <row spans="1:3" r="102">
      <c t="s" r="A102" s="4">
        <v>349</v>
      </c>
      <c t="n" r="B102" s="6">
        <v>3183</v>
      </c>
      <c t="n" r="C102" s="6">
        <v>3148</v>
      </c>
    </row>
    <row spans="1:3" r="103">
      <c t="s" r="A103" s="4">
        <v>392</v>
      </c>
      <c t="n" r="B103" s="6">
        <v>2</v>
      </c>
      <c t="n" r="C103" s="6">
        <v>1</v>
      </c>
    </row>
    <row spans="1:3" r="104">
      <c t="s" r="A104" s="4">
        <v>417</v>
      </c>
    </row>
    <row spans="1:3" r="105">
      <c t="s" r="A105" s="3">
        <v>389</v>
      </c>
    </row>
    <row spans="1:3" r="106">
      <c t="s" r="A106" s="4">
        <v>390</v>
      </c>
      <c t="n" r="B106" s="6">
        <v>0</v>
      </c>
      <c t="n" r="C106" s="6">
        <v>1</v>
      </c>
    </row>
    <row spans="1:3" r="107">
      <c t="s" r="A107" s="4">
        <v>418</v>
      </c>
    </row>
    <row spans="1:3" r="108">
      <c t="s" r="A108" s="3">
        <v>389</v>
      </c>
    </row>
    <row spans="1:3" r="109">
      <c t="s" r="A109" s="4">
        <v>390</v>
      </c>
      <c t="n" r="B109" s="6">
        <v>1</v>
      </c>
      <c t="n" r="C109" s="6">
        <v>4</v>
      </c>
    </row>
    <row spans="1:3" r="110">
      <c t="s" r="A110" s="4">
        <v>419</v>
      </c>
    </row>
    <row spans="1:3" r="111">
      <c t="s" r="A111" s="3">
        <v>389</v>
      </c>
    </row>
    <row spans="1:3" r="112">
      <c t="s" r="A112" s="4">
        <v>390</v>
      </c>
      <c t="n" r="B112" s="6">
        <v>35</v>
      </c>
      <c t="n" r="C112" s="6">
        <v>64</v>
      </c>
    </row>
    <row spans="1:3" r="113">
      <c t="s" r="A113" s="4">
        <v>384</v>
      </c>
    </row>
    <row spans="1:3" r="114">
      <c t="s" r="A114" s="3">
        <v>389</v>
      </c>
    </row>
    <row spans="1:3" r="115">
      <c t="s" r="A115" s="4">
        <v>349</v>
      </c>
      <c t="n" r="B115" s="6">
        <v>5093</v>
      </c>
      <c t="n" r="C115" s="6">
        <v>5169</v>
      </c>
    </row>
    <row spans="1:3" r="116">
      <c t="s" r="A116" s="4">
        <v>420</v>
      </c>
    </row>
    <row spans="1:3" r="117">
      <c t="s" r="A117" s="3">
        <v>389</v>
      </c>
    </row>
    <row spans="1:3" r="118">
      <c t="s" r="A118" s="4">
        <v>390</v>
      </c>
      <c t="n" r="B118" s="6">
        <v>0</v>
      </c>
      <c t="n" r="C118" s="6">
        <v>0</v>
      </c>
    </row>
    <row spans="1:3" r="119">
      <c t="s" r="A119" s="4">
        <v>391</v>
      </c>
      <c t="n" r="B119" s="6">
        <v>3387</v>
      </c>
      <c t="n" r="C119" s="6">
        <v>3209</v>
      </c>
    </row>
    <row spans="1:3" r="120">
      <c t="s" r="A120" s="4">
        <v>349</v>
      </c>
      <c t="n" r="B120" s="6">
        <v>3387</v>
      </c>
      <c t="n" r="C120" s="6">
        <v>3209</v>
      </c>
    </row>
    <row spans="1:3" r="121">
      <c t="s" r="A121" s="4">
        <v>392</v>
      </c>
      <c t="n" r="B121" s="6">
        <v>0</v>
      </c>
      <c t="n" r="C121" s="6">
        <v>0</v>
      </c>
    </row>
    <row spans="1:3" r="122">
      <c t="s" r="A122" s="4">
        <v>421</v>
      </c>
    </row>
    <row spans="1:3" r="123">
      <c t="s" r="A123" s="3">
        <v>389</v>
      </c>
    </row>
    <row spans="1:3" r="124">
      <c t="s" r="A124" s="4">
        <v>390</v>
      </c>
      <c t="n" r="B124" s="6">
        <v>0</v>
      </c>
      <c t="n" r="C124" s="6">
        <v>0</v>
      </c>
    </row>
    <row spans="1:3" r="125">
      <c t="s" r="A125" s="4">
        <v>422</v>
      </c>
    </row>
    <row spans="1:3" r="126">
      <c t="s" r="A126" s="3">
        <v>389</v>
      </c>
    </row>
    <row spans="1:3" r="127">
      <c t="s" r="A127" s="4">
        <v>390</v>
      </c>
      <c t="n" r="B127" s="6">
        <v>0</v>
      </c>
      <c t="n" r="C127" s="6">
        <v>0</v>
      </c>
    </row>
    <row spans="1:3" r="128">
      <c t="s" r="A128" s="4">
        <v>423</v>
      </c>
    </row>
    <row spans="1:3" r="129">
      <c t="s" r="A129" s="3">
        <v>389</v>
      </c>
    </row>
    <row spans="1:3" r="130">
      <c t="s" r="A130" s="4">
        <v>390</v>
      </c>
      <c t="n" r="B130" s="6">
        <v>0</v>
      </c>
      <c t="n" r="C130" s="6">
        <v>0</v>
      </c>
    </row>
    <row spans="1:3" r="131">
      <c t="s" r="A131" s="4">
        <v>424</v>
      </c>
    </row>
    <row spans="1:3" r="132">
      <c t="s" r="A132" s="3">
        <v>389</v>
      </c>
    </row>
    <row spans="1:3" r="133">
      <c t="s" r="A133" s="4">
        <v>390</v>
      </c>
      <c t="n" r="B133" s="6">
        <v>0</v>
      </c>
      <c t="n" r="C133" s="6">
        <v>0</v>
      </c>
    </row>
    <row spans="1:3" r="134">
      <c t="s" r="A134" s="4">
        <v>391</v>
      </c>
      <c t="n" r="B134" s="6">
        <v>330</v>
      </c>
      <c t="n" r="C134" s="6">
        <v>467</v>
      </c>
    </row>
    <row spans="1:3" r="135">
      <c t="s" r="A135" s="4">
        <v>349</v>
      </c>
      <c t="n" r="B135" s="6">
        <v>330</v>
      </c>
      <c t="n" r="C135" s="6">
        <v>467</v>
      </c>
    </row>
    <row spans="1:3" r="136">
      <c t="s" r="A136" s="4">
        <v>392</v>
      </c>
      <c t="n" r="B136" s="6">
        <v>0</v>
      </c>
      <c t="n" r="C136" s="6">
        <v>0</v>
      </c>
    </row>
    <row spans="1:3" r="137">
      <c t="s" r="A137" s="4">
        <v>425</v>
      </c>
    </row>
    <row spans="1:3" r="138">
      <c t="s" r="A138" s="3">
        <v>389</v>
      </c>
    </row>
    <row spans="1:3" r="139">
      <c t="s" r="A139" s="4">
        <v>390</v>
      </c>
      <c t="n" r="B139" s="6">
        <v>0</v>
      </c>
      <c t="n" r="C139" s="6">
        <v>0</v>
      </c>
    </row>
    <row spans="1:3" r="140">
      <c t="s" r="A140" s="4">
        <v>426</v>
      </c>
    </row>
    <row spans="1:3" r="141">
      <c t="s" r="A141" s="3">
        <v>389</v>
      </c>
    </row>
    <row spans="1:3" r="142">
      <c t="s" r="A142" s="4">
        <v>390</v>
      </c>
      <c t="n" r="B142" s="6">
        <v>0</v>
      </c>
      <c t="n" r="C142" s="6">
        <v>0</v>
      </c>
    </row>
    <row spans="1:3" r="143">
      <c t="s" r="A143" s="4">
        <v>427</v>
      </c>
    </row>
    <row spans="1:3" r="144">
      <c t="s" r="A144" s="3">
        <v>389</v>
      </c>
    </row>
    <row spans="1:3" r="145">
      <c t="s" r="A145" s="4">
        <v>390</v>
      </c>
      <c t="n" r="B145" s="6">
        <v>0</v>
      </c>
      <c t="n" r="C145" s="6">
        <v>0</v>
      </c>
    </row>
    <row spans="1:3" r="146">
      <c t="s" r="A146" s="4">
        <v>428</v>
      </c>
    </row>
    <row spans="1:3" r="147">
      <c t="s" r="A147" s="3">
        <v>389</v>
      </c>
    </row>
    <row spans="1:3" r="148">
      <c t="s" r="A148" s="4">
        <v>390</v>
      </c>
      <c t="n" r="B148" s="6">
        <v>0</v>
      </c>
      <c t="n" r="C148" s="6">
        <v>0</v>
      </c>
    </row>
    <row spans="1:3" r="149">
      <c t="s" r="A149" s="4">
        <v>391</v>
      </c>
      <c t="n" r="B149" s="6">
        <v>611</v>
      </c>
      <c t="n" r="C149" s="6">
        <v>637</v>
      </c>
    </row>
    <row spans="1:3" r="150">
      <c t="s" r="A150" s="4">
        <v>349</v>
      </c>
      <c t="n" r="B150" s="6">
        <v>611</v>
      </c>
      <c t="n" r="C150" s="6">
        <v>637</v>
      </c>
    </row>
    <row spans="1:3" r="151">
      <c t="s" r="A151" s="4">
        <v>392</v>
      </c>
      <c t="n" r="B151" s="6">
        <v>0</v>
      </c>
      <c t="n" r="C151" s="6">
        <v>0</v>
      </c>
    </row>
    <row spans="1:3" r="152">
      <c t="s" r="A152" s="4">
        <v>429</v>
      </c>
    </row>
    <row spans="1:3" r="153">
      <c t="s" r="A153" s="3">
        <v>389</v>
      </c>
    </row>
    <row spans="1:3" r="154">
      <c t="s" r="A154" s="4">
        <v>390</v>
      </c>
      <c t="n" r="B154" s="6">
        <v>0</v>
      </c>
      <c t="n" r="C154" s="6">
        <v>0</v>
      </c>
    </row>
    <row spans="1:3" r="155">
      <c t="s" r="A155" s="4">
        <v>430</v>
      </c>
    </row>
    <row spans="1:3" r="156">
      <c t="s" r="A156" s="3">
        <v>389</v>
      </c>
    </row>
    <row spans="1:3" r="157">
      <c t="s" r="A157" s="4">
        <v>390</v>
      </c>
      <c t="n" r="B157" s="6">
        <v>0</v>
      </c>
      <c t="n" r="C157" s="6">
        <v>0</v>
      </c>
    </row>
    <row spans="1:3" r="158">
      <c t="s" r="A158" s="4">
        <v>431</v>
      </c>
    </row>
    <row spans="1:3" r="159">
      <c t="s" r="A159" s="3">
        <v>389</v>
      </c>
    </row>
    <row spans="1:3" r="160">
      <c t="s" r="A160" s="4">
        <v>390</v>
      </c>
      <c t="n" r="B160" s="6">
        <v>0</v>
      </c>
      <c t="n" r="C160" s="6">
        <v>0</v>
      </c>
    </row>
    <row spans="1:3" r="161">
      <c t="s" r="A161" s="4">
        <v>432</v>
      </c>
    </row>
    <row spans="1:3" r="162">
      <c t="s" r="A162" s="3">
        <v>389</v>
      </c>
    </row>
    <row spans="1:3" r="163">
      <c t="s" r="A163" s="4">
        <v>390</v>
      </c>
      <c t="n" r="B163" s="6">
        <v>0</v>
      </c>
      <c t="n" r="C163" s="6">
        <v>0</v>
      </c>
    </row>
    <row spans="1:3" r="164">
      <c t="s" r="A164" s="4">
        <v>391</v>
      </c>
      <c t="n" r="B164" s="6">
        <v>4</v>
      </c>
      <c t="n" r="C164" s="6">
        <v>3</v>
      </c>
    </row>
    <row spans="1:3" r="165">
      <c t="s" r="A165" s="4">
        <v>349</v>
      </c>
      <c t="n" r="B165" s="6">
        <v>4</v>
      </c>
      <c t="n" r="C165" s="6">
        <v>3</v>
      </c>
    </row>
    <row spans="1:3" r="166">
      <c t="s" r="A166" s="4">
        <v>392</v>
      </c>
      <c t="n" r="B166" s="6">
        <v>0</v>
      </c>
      <c t="n" r="C166" s="6">
        <v>0</v>
      </c>
    </row>
    <row spans="1:3" r="167">
      <c t="s" r="A167" s="4">
        <v>433</v>
      </c>
    </row>
    <row spans="1:3" r="168">
      <c t="s" r="A168" s="3">
        <v>389</v>
      </c>
    </row>
    <row spans="1:3" r="169">
      <c t="s" r="A169" s="4">
        <v>390</v>
      </c>
      <c t="n" r="B169" s="6">
        <v>0</v>
      </c>
      <c t="n" r="C169" s="6">
        <v>0</v>
      </c>
    </row>
    <row spans="1:3" r="170">
      <c t="s" r="A170" s="4">
        <v>434</v>
      </c>
    </row>
    <row spans="1:3" r="171">
      <c t="s" r="A171" s="3">
        <v>389</v>
      </c>
    </row>
    <row spans="1:3" r="172">
      <c t="s" r="A172" s="4">
        <v>390</v>
      </c>
      <c t="n" r="B172" s="6">
        <v>0</v>
      </c>
      <c t="n" r="C172" s="6">
        <v>0</v>
      </c>
    </row>
    <row spans="1:3" r="173">
      <c t="s" r="A173" s="4">
        <v>435</v>
      </c>
    </row>
    <row spans="1:3" r="174">
      <c t="s" r="A174" s="3">
        <v>389</v>
      </c>
    </row>
    <row spans="1:3" r="175">
      <c t="s" r="A175" s="4">
        <v>390</v>
      </c>
      <c t="n" r="B175" s="6">
        <v>0</v>
      </c>
      <c t="n" r="C175" s="6">
        <v>0</v>
      </c>
    </row>
    <row spans="1:3" r="176">
      <c t="s" r="A176" s="4">
        <v>436</v>
      </c>
    </row>
    <row spans="1:3" r="177">
      <c t="s" r="A177" s="3">
        <v>389</v>
      </c>
    </row>
    <row spans="1:3" r="178">
      <c t="s" r="A178" s="4">
        <v>390</v>
      </c>
      <c t="n" r="B178" s="6">
        <v>0</v>
      </c>
      <c t="n" r="C178" s="6">
        <v>0</v>
      </c>
    </row>
    <row spans="1:3" r="179">
      <c t="s" r="A179" s="4">
        <v>391</v>
      </c>
      <c t="n" r="B179" s="6">
        <v>758</v>
      </c>
      <c t="n" r="C179" s="6">
        <v>853</v>
      </c>
    </row>
    <row spans="1:3" r="180">
      <c t="s" r="A180" s="4">
        <v>349</v>
      </c>
      <c t="n" r="B180" s="6">
        <v>758</v>
      </c>
      <c t="n" r="C180" s="6">
        <v>853</v>
      </c>
    </row>
    <row spans="1:3" r="181">
      <c t="s" r="A181" s="4">
        <v>392</v>
      </c>
      <c t="n" r="B181" s="6">
        <v>0</v>
      </c>
      <c t="n" r="C181" s="6">
        <v>0</v>
      </c>
    </row>
    <row spans="1:3" r="182">
      <c t="s" r="A182" s="4">
        <v>437</v>
      </c>
    </row>
    <row spans="1:3" r="183">
      <c t="s" r="A183" s="3">
        <v>389</v>
      </c>
    </row>
    <row spans="1:3" r="184">
      <c t="s" r="A184" s="4">
        <v>390</v>
      </c>
      <c t="n" r="B184" s="6">
        <v>0</v>
      </c>
      <c t="n" r="C184" s="6">
        <v>0</v>
      </c>
    </row>
    <row spans="1:3" r="185">
      <c t="s" r="A185" s="4">
        <v>438</v>
      </c>
    </row>
    <row spans="1:3" r="186">
      <c t="s" r="A186" s="3">
        <v>389</v>
      </c>
    </row>
    <row spans="1:3" r="187">
      <c t="s" r="A187" s="4">
        <v>390</v>
      </c>
      <c t="n" r="B187" s="6">
        <v>0</v>
      </c>
      <c t="n" r="C187" s="6">
        <v>0</v>
      </c>
    </row>
    <row spans="1:3" r="188">
      <c t="s" r="A188" s="4">
        <v>439</v>
      </c>
    </row>
    <row spans="1:3" r="189">
      <c t="s" r="A189" s="3">
        <v>389</v>
      </c>
    </row>
    <row spans="1:3" r="190">
      <c t="s" r="A190" s="4">
        <v>390</v>
      </c>
      <c t="n" r="B190" s="6">
        <v>0</v>
      </c>
      <c t="n" r="C190" s="6">
        <v>0</v>
      </c>
    </row>
    <row spans="1:3" r="191">
      <c t="s" r="A191" s="4">
        <v>440</v>
      </c>
    </row>
    <row spans="1:3" r="192">
      <c t="s" r="A192" s="3">
        <v>389</v>
      </c>
    </row>
    <row spans="1:3" r="193">
      <c t="s" r="A193" s="4">
        <v>390</v>
      </c>
      <c t="n" r="B193" s="6">
        <v>0</v>
      </c>
      <c t="n" r="C193" s="6">
        <v>0</v>
      </c>
    </row>
    <row spans="1:3" r="194">
      <c t="s" r="A194" s="4">
        <v>391</v>
      </c>
      <c t="n" r="B194" s="6">
        <v>3</v>
      </c>
      <c t="n" r="C194" s="6">
        <v>0</v>
      </c>
    </row>
    <row spans="1:3" r="195">
      <c t="s" r="A195" s="4">
        <v>349</v>
      </c>
      <c t="n" r="B195" s="6">
        <v>3</v>
      </c>
      <c t="n" r="C195" s="6">
        <v>0</v>
      </c>
    </row>
    <row spans="1:3" r="196">
      <c t="s" r="A196" s="4">
        <v>392</v>
      </c>
      <c t="n" r="B196" s="6">
        <v>0</v>
      </c>
      <c t="n" r="C196" s="6">
        <v>0</v>
      </c>
    </row>
    <row spans="1:3" r="197">
      <c t="s" r="A197" s="4">
        <v>441</v>
      </c>
    </row>
    <row spans="1:3" r="198">
      <c t="s" r="A198" s="3">
        <v>389</v>
      </c>
    </row>
    <row spans="1:3" r="199">
      <c t="s" r="A199" s="4">
        <v>390</v>
      </c>
      <c t="n" r="B199" s="6">
        <v>0</v>
      </c>
      <c t="n" r="C199" s="6">
        <v>0</v>
      </c>
    </row>
    <row spans="1:3" r="200">
      <c t="s" r="A200" s="4">
        <v>442</v>
      </c>
    </row>
    <row spans="1:3" r="201">
      <c t="s" r="A201" s="3">
        <v>389</v>
      </c>
    </row>
    <row spans="1:3" r="202">
      <c t="s" r="A202" s="4">
        <v>390</v>
      </c>
      <c t="n" r="B202" s="6">
        <v>0</v>
      </c>
      <c t="n" r="C202" s="6">
        <v>0</v>
      </c>
    </row>
    <row spans="1:3" r="203">
      <c t="s" r="A203" s="4">
        <v>443</v>
      </c>
    </row>
    <row spans="1:3" r="204">
      <c t="s" r="A204" s="3">
        <v>389</v>
      </c>
    </row>
    <row spans="1:3" r="205">
      <c t="s" r="A205" s="4">
        <v>390</v>
      </c>
      <c t="n" r="B205" s="6">
        <v>0</v>
      </c>
      <c t="n" r="C205" s="6">
        <v>0</v>
      </c>
    </row>
    <row spans="1:3" r="206">
      <c t="s" r="A206" s="4">
        <v>385</v>
      </c>
    </row>
    <row spans="1:3" r="207">
      <c t="s" r="A207" s="3">
        <v>389</v>
      </c>
    </row>
    <row spans="1:3" r="208">
      <c t="s" r="A208" s="4">
        <v>349</v>
      </c>
      <c t="n" r="B208" s="6">
        <v>2601</v>
      </c>
      <c t="n" r="C208" s="6">
        <v>3238</v>
      </c>
    </row>
    <row spans="1:3" r="209">
      <c t="s" r="A209" s="4">
        <v>444</v>
      </c>
    </row>
    <row spans="1:3" r="210">
      <c t="s" r="A210" s="3">
        <v>389</v>
      </c>
    </row>
    <row spans="1:3" r="211">
      <c t="s" r="A211" s="4">
        <v>390</v>
      </c>
      <c t="n" r="B211" s="6">
        <v>22</v>
      </c>
      <c t="n" r="C211" s="6">
        <v>29</v>
      </c>
    </row>
    <row spans="1:3" r="212">
      <c t="s" r="A212" s="4">
        <v>391</v>
      </c>
      <c t="n" r="B212" s="6">
        <v>1386</v>
      </c>
      <c t="n" r="C212" s="6">
        <v>1916</v>
      </c>
    </row>
    <row spans="1:3" r="213">
      <c t="s" r="A213" s="4">
        <v>349</v>
      </c>
      <c t="n" r="B213" s="6">
        <v>1408</v>
      </c>
      <c t="n" r="C213" s="6">
        <v>1945</v>
      </c>
    </row>
    <row spans="1:3" r="214">
      <c t="s" r="A214" s="4">
        <v>392</v>
      </c>
      <c t="n" r="B214" s="6">
        <v>1</v>
      </c>
      <c t="n" r="C214" s="6">
        <v>1</v>
      </c>
    </row>
    <row spans="1:3" r="215">
      <c t="s" r="A215" s="4">
        <v>445</v>
      </c>
    </row>
    <row spans="1:3" r="216">
      <c t="s" r="A216" s="3">
        <v>389</v>
      </c>
    </row>
    <row spans="1:3" r="217">
      <c t="s" r="A217" s="4">
        <v>390</v>
      </c>
      <c t="n" r="B217" s="6">
        <v>16</v>
      </c>
      <c t="n" r="C217" s="6">
        <v>23</v>
      </c>
    </row>
    <row spans="1:3" r="218">
      <c t="s" r="A218" s="4">
        <v>446</v>
      </c>
    </row>
    <row spans="1:3" r="219">
      <c t="s" r="A219" s="3">
        <v>389</v>
      </c>
    </row>
    <row spans="1:3" r="220">
      <c t="s" r="A220" s="4">
        <v>390</v>
      </c>
      <c t="n" r="B220" s="6">
        <v>5</v>
      </c>
      <c t="n" r="C220" s="6">
        <v>5</v>
      </c>
    </row>
    <row spans="1:3" r="221">
      <c t="s" r="A221" s="4">
        <v>447</v>
      </c>
    </row>
    <row spans="1:3" r="222">
      <c t="s" r="A222" s="3">
        <v>389</v>
      </c>
    </row>
    <row spans="1:3" r="223">
      <c t="s" r="A223" s="4">
        <v>390</v>
      </c>
      <c t="n" r="B223" s="6">
        <v>1</v>
      </c>
      <c t="n" r="C223" s="6">
        <v>1</v>
      </c>
    </row>
    <row spans="1:3" r="224">
      <c t="s" r="A224" s="4">
        <v>448</v>
      </c>
    </row>
    <row spans="1:3" r="225">
      <c t="s" r="A225" s="3">
        <v>389</v>
      </c>
    </row>
    <row spans="1:3" r="226">
      <c t="s" r="A226" s="4">
        <v>390</v>
      </c>
      <c t="n" r="B226" s="6">
        <v>8</v>
      </c>
      <c t="n" r="C226" s="6">
        <v>10</v>
      </c>
    </row>
    <row spans="1:3" r="227">
      <c t="s" r="A227" s="4">
        <v>391</v>
      </c>
      <c t="n" r="B227" s="6">
        <v>307</v>
      </c>
      <c t="n" r="C227" s="6">
        <v>429</v>
      </c>
    </row>
    <row spans="1:3" r="228">
      <c t="s" r="A228" s="4">
        <v>349</v>
      </c>
      <c t="n" r="B228" s="6">
        <v>315</v>
      </c>
      <c t="n" r="C228" s="6">
        <v>439</v>
      </c>
    </row>
    <row spans="1:3" r="229">
      <c t="s" r="A229" s="4">
        <v>392</v>
      </c>
      <c t="n" r="B229" s="6">
        <v>3</v>
      </c>
      <c t="n" r="C229" s="6">
        <v>1</v>
      </c>
    </row>
    <row spans="1:3" r="230">
      <c t="s" r="A230" s="4">
        <v>449</v>
      </c>
    </row>
    <row spans="1:3" r="231">
      <c t="s" r="A231" s="3">
        <v>389</v>
      </c>
    </row>
    <row spans="1:3" r="232">
      <c t="s" r="A232" s="4">
        <v>390</v>
      </c>
      <c t="n" r="B232" s="6">
        <v>4</v>
      </c>
      <c t="n" r="C232" s="6">
        <v>4</v>
      </c>
    </row>
    <row spans="1:3" r="233">
      <c t="s" r="A233" s="4">
        <v>450</v>
      </c>
    </row>
    <row spans="1:3" r="234">
      <c t="s" r="A234" s="3">
        <v>389</v>
      </c>
    </row>
    <row spans="1:3" r="235">
      <c t="s" r="A235" s="4">
        <v>390</v>
      </c>
      <c t="n" r="B235" s="6">
        <v>0</v>
      </c>
      <c t="n" r="C235" s="6">
        <v>1</v>
      </c>
    </row>
    <row spans="1:3" r="236">
      <c t="s" r="A236" s="4">
        <v>451</v>
      </c>
    </row>
    <row spans="1:3" r="237">
      <c t="s" r="A237" s="3">
        <v>389</v>
      </c>
    </row>
    <row spans="1:3" r="238">
      <c t="s" r="A238" s="4">
        <v>390</v>
      </c>
      <c t="n" r="B238" s="6">
        <v>4</v>
      </c>
      <c t="n" r="C238" s="6">
        <v>5</v>
      </c>
    </row>
    <row spans="1:3" r="239">
      <c t="s" r="A239" s="4">
        <v>452</v>
      </c>
    </row>
    <row spans="1:3" r="240">
      <c t="s" r="A240" s="3">
        <v>389</v>
      </c>
    </row>
    <row spans="1:3" r="241">
      <c t="s" r="A241" s="4">
        <v>390</v>
      </c>
      <c t="n" r="B241" s="6">
        <v>0</v>
      </c>
      <c t="n" r="C241" s="6">
        <v>0</v>
      </c>
    </row>
    <row spans="1:3" r="242">
      <c t="s" r="A242" s="4">
        <v>391</v>
      </c>
      <c t="n" r="B242" s="6">
        <v>407</v>
      </c>
      <c t="n" r="C242" s="6">
        <v>401</v>
      </c>
    </row>
    <row spans="1:3" r="243">
      <c t="s" r="A243" s="4">
        <v>349</v>
      </c>
      <c t="n" r="B243" s="6">
        <v>407</v>
      </c>
      <c t="n" r="C243" s="6">
        <v>401</v>
      </c>
    </row>
    <row spans="1:3" r="244">
      <c t="s" r="A244" s="4">
        <v>392</v>
      </c>
      <c t="n" r="B244" s="6">
        <v>0</v>
      </c>
      <c t="n" r="C244" s="6">
        <v>0</v>
      </c>
    </row>
    <row spans="1:3" r="245">
      <c t="s" r="A245" s="4">
        <v>453</v>
      </c>
    </row>
    <row spans="1:3" r="246">
      <c t="s" r="A246" s="3">
        <v>389</v>
      </c>
    </row>
    <row spans="1:3" r="247">
      <c t="s" r="A247" s="4">
        <v>390</v>
      </c>
      <c t="n" r="B247" s="6">
        <v>0</v>
      </c>
      <c t="n" r="C247" s="6">
        <v>0</v>
      </c>
    </row>
    <row spans="1:3" r="248">
      <c t="s" r="A248" s="4">
        <v>454</v>
      </c>
    </row>
    <row spans="1:3" r="249">
      <c t="s" r="A249" s="3">
        <v>389</v>
      </c>
    </row>
    <row spans="1:3" r="250">
      <c t="s" r="A250" s="4">
        <v>390</v>
      </c>
      <c t="n" r="B250" s="6">
        <v>0</v>
      </c>
      <c t="n" r="C250" s="6">
        <v>0</v>
      </c>
    </row>
    <row spans="1:3" r="251">
      <c t="s" r="A251" s="4">
        <v>455</v>
      </c>
    </row>
    <row spans="1:3" r="252">
      <c t="s" r="A252" s="3">
        <v>389</v>
      </c>
    </row>
    <row spans="1:3" r="253">
      <c t="s" r="A253" s="4">
        <v>390</v>
      </c>
      <c t="n" r="B253" s="6">
        <v>0</v>
      </c>
      <c t="n" r="C253" s="6">
        <v>0</v>
      </c>
    </row>
    <row spans="1:3" r="254">
      <c t="s" r="A254" s="4">
        <v>456</v>
      </c>
    </row>
    <row spans="1:3" r="255">
      <c t="s" r="A255" s="3">
        <v>389</v>
      </c>
    </row>
    <row spans="1:3" r="256">
      <c t="s" r="A256" s="4">
        <v>390</v>
      </c>
      <c t="n" r="B256" s="6">
        <v>0</v>
      </c>
      <c t="n" r="C256" s="6">
        <v>0</v>
      </c>
    </row>
    <row spans="1:3" r="257">
      <c t="s" r="A257" s="4">
        <v>391</v>
      </c>
      <c t="n" r="B257" s="6">
        <v>0</v>
      </c>
      <c t="n" r="C257" s="6">
        <v>0</v>
      </c>
    </row>
    <row spans="1:3" r="258">
      <c t="s" r="A258" s="4">
        <v>349</v>
      </c>
      <c t="n" r="B258" s="6">
        <v>0</v>
      </c>
      <c t="n" r="C258" s="6">
        <v>0</v>
      </c>
    </row>
    <row spans="1:3" r="259">
      <c t="s" r="A259" s="4">
        <v>392</v>
      </c>
      <c t="n" r="B259" s="6">
        <v>0</v>
      </c>
      <c t="n" r="C259" s="6">
        <v>0</v>
      </c>
    </row>
    <row spans="1:3" r="260">
      <c t="s" r="A260" s="4">
        <v>457</v>
      </c>
    </row>
    <row spans="1:3" r="261">
      <c t="s" r="A261" s="3">
        <v>389</v>
      </c>
    </row>
    <row spans="1:3" r="262">
      <c t="s" r="A262" s="4">
        <v>390</v>
      </c>
      <c t="n" r="B262" s="6">
        <v>0</v>
      </c>
      <c t="n" r="C262" s="6">
        <v>0</v>
      </c>
    </row>
    <row spans="1:3" r="263">
      <c t="s" r="A263" s="4">
        <v>458</v>
      </c>
    </row>
    <row spans="1:3" r="264">
      <c t="s" r="A264" s="3">
        <v>389</v>
      </c>
    </row>
    <row spans="1:3" r="265">
      <c t="s" r="A265" s="4">
        <v>390</v>
      </c>
      <c t="n" r="B265" s="6">
        <v>0</v>
      </c>
      <c t="n" r="C265" s="6">
        <v>0</v>
      </c>
    </row>
    <row spans="1:3" r="266">
      <c t="s" r="A266" s="4">
        <v>459</v>
      </c>
    </row>
    <row spans="1:3" r="267">
      <c t="s" r="A267" s="3">
        <v>389</v>
      </c>
    </row>
    <row spans="1:3" r="268">
      <c t="s" r="A268" s="4">
        <v>390</v>
      </c>
      <c t="n" r="B268" s="6">
        <v>0</v>
      </c>
      <c t="n" r="C268" s="6">
        <v>0</v>
      </c>
    </row>
    <row spans="1:3" r="269">
      <c t="s" r="A269" s="4">
        <v>460</v>
      </c>
    </row>
    <row spans="1:3" r="270">
      <c t="s" r="A270" s="3">
        <v>389</v>
      </c>
    </row>
    <row spans="1:3" r="271">
      <c t="s" r="A271" s="4">
        <v>390</v>
      </c>
      <c t="n" r="B271" s="6">
        <v>0</v>
      </c>
      <c t="n" r="C271" s="6">
        <v>11</v>
      </c>
    </row>
    <row spans="1:3" r="272">
      <c t="s" r="A272" s="4">
        <v>391</v>
      </c>
      <c t="n" r="B272" s="6">
        <v>454</v>
      </c>
      <c t="n" r="C272" s="6">
        <v>420</v>
      </c>
    </row>
    <row spans="1:3" r="273">
      <c t="s" r="A273" s="4">
        <v>349</v>
      </c>
      <c t="n" r="B273" s="6">
        <v>454</v>
      </c>
      <c t="n" r="C273" s="6">
        <v>431</v>
      </c>
    </row>
    <row spans="1:3" r="274">
      <c t="s" r="A274" s="4">
        <v>392</v>
      </c>
      <c t="n" r="B274" s="6">
        <v>0</v>
      </c>
      <c t="n" r="C274" s="6">
        <v>0</v>
      </c>
    </row>
    <row spans="1:3" r="275">
      <c t="s" r="A275" s="4">
        <v>461</v>
      </c>
    </row>
    <row spans="1:3" r="276">
      <c t="s" r="A276" s="3">
        <v>389</v>
      </c>
    </row>
    <row spans="1:3" r="277">
      <c t="s" r="A277" s="4">
        <v>390</v>
      </c>
      <c t="n" r="B277" s="6">
        <v>0</v>
      </c>
      <c t="n" r="C277" s="6">
        <v>6</v>
      </c>
    </row>
    <row spans="1:3" r="278">
      <c t="s" r="A278" s="4">
        <v>462</v>
      </c>
    </row>
    <row spans="1:3" r="279">
      <c t="s" r="A279" s="3">
        <v>389</v>
      </c>
    </row>
    <row spans="1:3" r="280">
      <c t="s" r="A280" s="4">
        <v>390</v>
      </c>
      <c t="n" r="B280" s="6">
        <v>0</v>
      </c>
      <c t="n" r="C280" s="6">
        <v>5</v>
      </c>
    </row>
    <row spans="1:3" r="281">
      <c t="s" r="A281" s="4">
        <v>463</v>
      </c>
    </row>
    <row spans="1:3" r="282">
      <c t="s" r="A282" s="3">
        <v>389</v>
      </c>
    </row>
    <row spans="1:3" r="283">
      <c t="s" r="A283" s="4">
        <v>390</v>
      </c>
      <c t="n" r="B283" s="6">
        <v>0</v>
      </c>
      <c t="n" r="C283" s="6">
        <v>0</v>
      </c>
    </row>
    <row spans="1:3" r="284">
      <c t="s" r="A284" s="4">
        <v>464</v>
      </c>
    </row>
    <row spans="1:3" r="285">
      <c t="s" r="A285" s="3">
        <v>389</v>
      </c>
    </row>
    <row spans="1:3" r="286">
      <c t="s" r="A286" s="4">
        <v>390</v>
      </c>
      <c t="n" r="B286" s="6">
        <v>1</v>
      </c>
      <c t="n" r="C286" s="6">
        <v>1</v>
      </c>
    </row>
    <row spans="1:3" r="287">
      <c t="s" r="A287" s="4">
        <v>391</v>
      </c>
      <c t="n" r="B287" s="6">
        <v>16</v>
      </c>
      <c t="n" r="C287" s="6">
        <v>21</v>
      </c>
    </row>
    <row spans="1:3" r="288">
      <c t="s" r="A288" s="4">
        <v>349</v>
      </c>
      <c t="n" r="B288" s="6">
        <v>17</v>
      </c>
      <c t="n" r="C288" s="6">
        <v>22</v>
      </c>
    </row>
    <row spans="1:3" r="289">
      <c t="s" r="A289" s="4">
        <v>392</v>
      </c>
      <c t="n" r="B289" s="6">
        <v>0</v>
      </c>
      <c t="n" r="C289" s="6">
        <v>1</v>
      </c>
    </row>
    <row spans="1:3" r="290">
      <c t="s" r="A290" s="4">
        <v>465</v>
      </c>
    </row>
    <row spans="1:3" r="291">
      <c t="s" r="A291" s="3">
        <v>389</v>
      </c>
    </row>
    <row spans="1:3" r="292">
      <c t="s" r="A292" s="4">
        <v>390</v>
      </c>
      <c t="n" r="B292" s="6">
        <v>0</v>
      </c>
      <c t="n" r="C292" s="6">
        <v>0</v>
      </c>
    </row>
    <row spans="1:3" r="293">
      <c t="s" r="A293" s="4">
        <v>466</v>
      </c>
    </row>
    <row spans="1:3" r="294">
      <c t="s" r="A294" s="3">
        <v>389</v>
      </c>
    </row>
    <row spans="1:3" r="295">
      <c t="s" r="A295" s="4">
        <v>390</v>
      </c>
      <c t="n" r="B295" s="6">
        <v>1</v>
      </c>
      <c t="n" r="C295" s="6">
        <v>0</v>
      </c>
    </row>
    <row spans="1:3" r="296">
      <c t="s" r="A296" s="4">
        <v>467</v>
      </c>
    </row>
    <row spans="1:3" r="297">
      <c t="s" r="A297" s="3">
        <v>389</v>
      </c>
    </row>
    <row spans="1:3" r="298">
      <c t="s" r="A298" s="4">
        <v>390</v>
      </c>
      <c t="n" r="B298" s="7">
        <v>0</v>
      </c>
      <c t="n" r="C298" s="7">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468</v>
      </c>
      <c t="s" r="B1" s="2">
        <v>1</v>
      </c>
    </row>
    <row spans="1:4" r="2">
      <c t="s" r="B2" s="2">
        <v>2</v>
      </c>
      <c t="s" r="C2" s="2">
        <v>29</v>
      </c>
      <c t="s" r="D2" s="2">
        <v>30</v>
      </c>
    </row>
    <row spans="1:4" r="3">
      <c t="s" r="A3" s="4">
        <v>383</v>
      </c>
    </row>
    <row spans="1:4" r="4">
      <c t="s" r="A4" s="3">
        <v>469</v>
      </c>
    </row>
    <row spans="1:4" r="5">
      <c t="s" r="A5" s="4">
        <v>470</v>
      </c>
      <c t="n" r="B5" s="7">
        <v>408</v>
      </c>
      <c t="n" r="C5" s="7">
        <v>252</v>
      </c>
    </row>
    <row spans="1:4" r="6">
      <c t="s" r="A6" s="4">
        <v>471</v>
      </c>
      <c t="n" r="B6" s="6">
        <v>407</v>
      </c>
      <c t="n" r="C6" s="6">
        <v>250</v>
      </c>
    </row>
    <row spans="1:4" r="7">
      <c t="s" r="A7" s="4">
        <v>472</v>
      </c>
      <c t="n" r="B7" s="6">
        <v>0</v>
      </c>
      <c t="n" r="C7" s="6">
        <v>0</v>
      </c>
    </row>
    <row spans="1:4" r="8">
      <c t="s" r="A8" s="4">
        <v>473</v>
      </c>
      <c t="n" r="B8" s="6">
        <v>193</v>
      </c>
      <c t="n" r="C8" s="6">
        <v>362</v>
      </c>
    </row>
    <row spans="1:4" r="9">
      <c t="s" r="A9" s="4">
        <v>474</v>
      </c>
      <c t="n" r="B9" s="6">
        <v>191</v>
      </c>
      <c t="n" r="C9" s="6">
        <v>360</v>
      </c>
    </row>
    <row spans="1:4" r="10">
      <c t="s" r="A10" s="4">
        <v>475</v>
      </c>
      <c t="n" r="B10" s="6">
        <v>65</v>
      </c>
      <c t="n" r="C10" s="6">
        <v>75</v>
      </c>
    </row>
    <row spans="1:4" r="11">
      <c t="s" r="A11" s="4">
        <v>476</v>
      </c>
      <c t="n" r="B11" s="6">
        <v>601</v>
      </c>
      <c t="n" r="C11" s="6">
        <v>614</v>
      </c>
    </row>
    <row spans="1:4" r="12">
      <c t="s" r="A12" s="4">
        <v>477</v>
      </c>
      <c t="n" r="B12" s="6">
        <v>598</v>
      </c>
      <c t="n" r="C12" s="6">
        <v>610</v>
      </c>
    </row>
    <row spans="1:4" r="13">
      <c t="s" r="A13" s="4">
        <v>478</v>
      </c>
      <c t="n" r="B13" s="6">
        <v>65</v>
      </c>
      <c t="n" r="C13" s="6">
        <v>75</v>
      </c>
    </row>
    <row spans="1:4" r="14">
      <c t="s" r="A14" s="4">
        <v>479</v>
      </c>
      <c t="n" r="B14" s="6">
        <v>332</v>
      </c>
      <c t="n" r="C14" s="6">
        <v>333</v>
      </c>
      <c t="n" r="D14" s="7">
        <v>421</v>
      </c>
    </row>
    <row spans="1:4" r="15">
      <c t="s" r="A15" s="4">
        <v>480</v>
      </c>
      <c t="n" r="B15" s="6">
        <v>10</v>
      </c>
      <c t="n" r="C15" s="6">
        <v>11</v>
      </c>
      <c t="n" r="D15" s="6">
        <v>12</v>
      </c>
    </row>
    <row spans="1:4" r="16">
      <c t="s" r="A16" s="4">
        <v>481</v>
      </c>
      <c t="n" r="B16" s="6">
        <v>277</v>
      </c>
      <c t="n" r="C16" s="6">
        <v>275</v>
      </c>
      <c t="n" r="D16" s="6">
        <v>246</v>
      </c>
    </row>
    <row spans="1:4" r="17">
      <c t="s" r="A17" s="4">
        <v>482</v>
      </c>
      <c t="n" r="B17" s="6">
        <v>10</v>
      </c>
      <c t="n" r="C17" s="6">
        <v>12</v>
      </c>
      <c t="n" r="D17" s="6">
        <v>6</v>
      </c>
    </row>
    <row spans="1:4" r="18">
      <c t="s" r="A18" s="4">
        <v>483</v>
      </c>
      <c t="n" r="B18" s="6">
        <v>609</v>
      </c>
      <c t="n" r="C18" s="6">
        <v>608</v>
      </c>
      <c t="n" r="D18" s="6">
        <v>667</v>
      </c>
    </row>
    <row spans="1:4" r="19">
      <c t="s" r="A19" s="4">
        <v>484</v>
      </c>
      <c t="n" r="B19" s="6">
        <v>20</v>
      </c>
      <c t="n" r="C19" s="6">
        <v>23</v>
      </c>
      <c t="n" r="D19" s="6">
        <v>18</v>
      </c>
    </row>
    <row spans="1:4" r="20">
      <c t="s" r="A20" s="4">
        <v>396</v>
      </c>
    </row>
    <row spans="1:4" r="21">
      <c t="s" r="A21" s="3">
        <v>469</v>
      </c>
    </row>
    <row spans="1:4" r="22">
      <c t="s" r="A22" s="4">
        <v>470</v>
      </c>
      <c t="n" r="B22" s="6">
        <v>12</v>
      </c>
      <c t="n" r="C22" s="6">
        <v>14</v>
      </c>
    </row>
    <row spans="1:4" r="23">
      <c t="s" r="A23" s="4">
        <v>471</v>
      </c>
      <c t="n" r="B23" s="6">
        <v>12</v>
      </c>
      <c t="n" r="C23" s="6">
        <v>14</v>
      </c>
    </row>
    <row spans="1:4" r="24">
      <c t="s" r="A24" s="4">
        <v>472</v>
      </c>
      <c t="n" r="B24" s="6">
        <v>0</v>
      </c>
      <c t="n" r="C24" s="6">
        <v>0</v>
      </c>
    </row>
    <row spans="1:4" r="25">
      <c t="s" r="A25" s="4">
        <v>473</v>
      </c>
      <c t="n" r="B25" s="6">
        <v>14</v>
      </c>
      <c t="n" r="C25" s="6">
        <v>6</v>
      </c>
    </row>
    <row spans="1:4" r="26">
      <c t="s" r="A26" s="4">
        <v>474</v>
      </c>
      <c t="n" r="B26" s="6">
        <v>13</v>
      </c>
      <c t="n" r="C26" s="6">
        <v>6</v>
      </c>
    </row>
    <row spans="1:4" r="27">
      <c t="s" r="A27" s="4">
        <v>475</v>
      </c>
      <c t="n" r="B27" s="6">
        <v>4</v>
      </c>
      <c t="n" r="C27" s="6">
        <v>1</v>
      </c>
    </row>
    <row spans="1:4" r="28">
      <c t="s" r="A28" s="4">
        <v>476</v>
      </c>
      <c t="n" r="B28" s="6">
        <v>26</v>
      </c>
      <c t="n" r="C28" s="6">
        <v>20</v>
      </c>
    </row>
    <row spans="1:4" r="29">
      <c t="s" r="A29" s="4">
        <v>477</v>
      </c>
      <c t="n" r="B29" s="6">
        <v>25</v>
      </c>
      <c t="n" r="C29" s="6">
        <v>20</v>
      </c>
    </row>
    <row spans="1:4" r="30">
      <c t="s" r="A30" s="4">
        <v>478</v>
      </c>
      <c t="n" r="B30" s="6">
        <v>4</v>
      </c>
      <c t="n" r="C30" s="6">
        <v>1</v>
      </c>
    </row>
    <row spans="1:4" r="31">
      <c t="s" r="A31" s="4">
        <v>479</v>
      </c>
      <c t="n" r="B31" s="6">
        <v>12</v>
      </c>
      <c t="n" r="C31" s="6">
        <v>20</v>
      </c>
      <c t="n" r="D31" s="6">
        <v>25</v>
      </c>
    </row>
    <row spans="1:4" r="32">
      <c t="s" r="A32" s="4">
        <v>480</v>
      </c>
      <c t="n" r="B32" s="6">
        <v>1</v>
      </c>
      <c t="n" r="C32" s="6">
        <v>1</v>
      </c>
      <c t="n" r="D32" s="6">
        <v>3</v>
      </c>
    </row>
    <row spans="1:4" r="33">
      <c t="s" r="A33" s="4">
        <v>481</v>
      </c>
      <c t="n" r="B33" s="6">
        <v>9</v>
      </c>
      <c t="n" r="C33" s="6">
        <v>9</v>
      </c>
      <c t="n" r="D33" s="6">
        <v>18</v>
      </c>
    </row>
    <row spans="1:4" r="34">
      <c t="s" r="A34" s="4">
        <v>482</v>
      </c>
      <c t="n" r="B34" s="6">
        <v>0</v>
      </c>
      <c t="n" r="C34" s="6">
        <v>0</v>
      </c>
      <c t="n" r="D34" s="6">
        <v>1</v>
      </c>
    </row>
    <row spans="1:4" r="35">
      <c t="s" r="A35" s="4">
        <v>483</v>
      </c>
      <c t="n" r="B35" s="6">
        <v>21</v>
      </c>
      <c t="n" r="C35" s="6">
        <v>29</v>
      </c>
      <c t="n" r="D35" s="6">
        <v>43</v>
      </c>
    </row>
    <row spans="1:4" r="36">
      <c t="s" r="A36" s="4">
        <v>484</v>
      </c>
      <c t="n" r="B36" s="6">
        <v>1</v>
      </c>
      <c t="n" r="C36" s="6">
        <v>1</v>
      </c>
      <c t="n" r="D36" s="6">
        <v>4</v>
      </c>
    </row>
    <row spans="1:4" r="37">
      <c t="s" r="A37" s="4">
        <v>400</v>
      </c>
    </row>
    <row spans="1:4" r="38">
      <c t="s" r="A38" s="3">
        <v>469</v>
      </c>
    </row>
    <row spans="1:4" r="39">
      <c t="s" r="A39" s="4">
        <v>470</v>
      </c>
      <c t="n" r="B39" s="6">
        <v>41</v>
      </c>
      <c t="n" r="C39" s="6">
        <v>44</v>
      </c>
    </row>
    <row spans="1:4" r="40">
      <c t="s" r="A40" s="4">
        <v>471</v>
      </c>
      <c t="n" r="B40" s="6">
        <v>41</v>
      </c>
      <c t="n" r="C40" s="6">
        <v>43</v>
      </c>
    </row>
    <row spans="1:4" r="41">
      <c t="s" r="A41" s="4">
        <v>472</v>
      </c>
      <c t="n" r="B41" s="6">
        <v>0</v>
      </c>
      <c t="n" r="C41" s="6">
        <v>0</v>
      </c>
    </row>
    <row spans="1:4" r="42">
      <c t="s" r="A42" s="4">
        <v>473</v>
      </c>
      <c t="n" r="B42" s="6">
        <v>11</v>
      </c>
      <c t="n" r="C42" s="6">
        <v>12</v>
      </c>
    </row>
    <row spans="1:4" r="43">
      <c t="s" r="A43" s="4">
        <v>474</v>
      </c>
      <c t="n" r="B43" s="6">
        <v>10</v>
      </c>
      <c t="n" r="C43" s="6">
        <v>12</v>
      </c>
    </row>
    <row spans="1:4" r="44">
      <c t="s" r="A44" s="4">
        <v>475</v>
      </c>
      <c t="n" r="B44" s="6">
        <v>5</v>
      </c>
      <c t="n" r="C44" s="6">
        <v>4</v>
      </c>
    </row>
    <row spans="1:4" r="45">
      <c t="s" r="A45" s="4">
        <v>476</v>
      </c>
      <c t="n" r="B45" s="6">
        <v>52</v>
      </c>
      <c t="n" r="C45" s="6">
        <v>56</v>
      </c>
    </row>
    <row spans="1:4" r="46">
      <c t="s" r="A46" s="4">
        <v>477</v>
      </c>
      <c t="n" r="B46" s="6">
        <v>51</v>
      </c>
      <c t="n" r="C46" s="6">
        <v>55</v>
      </c>
    </row>
    <row spans="1:4" r="47">
      <c t="s" r="A47" s="4">
        <v>478</v>
      </c>
      <c t="n" r="B47" s="6">
        <v>5</v>
      </c>
      <c t="n" r="C47" s="6">
        <v>4</v>
      </c>
    </row>
    <row spans="1:4" r="48">
      <c t="s" r="A48" s="4">
        <v>479</v>
      </c>
      <c t="n" r="B48" s="6">
        <v>42</v>
      </c>
      <c t="n" r="C48" s="6">
        <v>47</v>
      </c>
      <c t="n" r="D48" s="6">
        <v>49</v>
      </c>
    </row>
    <row spans="1:4" r="49">
      <c t="s" r="A49" s="4">
        <v>480</v>
      </c>
      <c t="n" r="B49" s="6">
        <v>1</v>
      </c>
      <c t="n" r="C49" s="6">
        <v>1</v>
      </c>
      <c t="n" r="D49" s="6">
        <v>1</v>
      </c>
    </row>
    <row spans="1:4" r="50">
      <c t="s" r="A50" s="4">
        <v>481</v>
      </c>
      <c t="n" r="B50" s="6">
        <v>14</v>
      </c>
      <c t="n" r="C50" s="6">
        <v>21</v>
      </c>
      <c t="n" r="D50" s="6">
        <v>22</v>
      </c>
    </row>
    <row spans="1:4" r="51">
      <c t="s" r="A51" s="4">
        <v>482</v>
      </c>
      <c t="n" r="B51" s="6">
        <v>1</v>
      </c>
      <c t="n" r="C51" s="6">
        <v>1</v>
      </c>
      <c t="n" r="D51" s="6">
        <v>1</v>
      </c>
    </row>
    <row spans="1:4" r="52">
      <c t="s" r="A52" s="4">
        <v>483</v>
      </c>
      <c t="n" r="B52" s="6">
        <v>56</v>
      </c>
      <c t="n" r="C52" s="6">
        <v>68</v>
      </c>
      <c t="n" r="D52" s="6">
        <v>71</v>
      </c>
    </row>
    <row spans="1:4" r="53">
      <c t="s" r="A53" s="4">
        <v>484</v>
      </c>
      <c t="n" r="B53" s="6">
        <v>2</v>
      </c>
      <c t="n" r="C53" s="6">
        <v>2</v>
      </c>
      <c t="n" r="D53" s="6">
        <v>2</v>
      </c>
    </row>
    <row spans="1:4" r="54">
      <c t="s" r="A54" s="4">
        <v>404</v>
      </c>
    </row>
    <row spans="1:4" r="55">
      <c t="s" r="A55" s="3">
        <v>469</v>
      </c>
    </row>
    <row spans="1:4" r="56">
      <c t="s" r="A56" s="4">
        <v>470</v>
      </c>
      <c t="n" r="B56" s="6">
        <v>1</v>
      </c>
      <c t="n" r="C56" s="6">
        <v>2</v>
      </c>
    </row>
    <row spans="1:4" r="57">
      <c t="s" r="A57" s="4">
        <v>471</v>
      </c>
      <c t="n" r="B57" s="6">
        <v>1</v>
      </c>
      <c t="n" r="C57" s="6">
        <v>2</v>
      </c>
    </row>
    <row spans="1:4" r="58">
      <c t="s" r="A58" s="4">
        <v>472</v>
      </c>
      <c t="n" r="B58" s="6">
        <v>0</v>
      </c>
      <c t="n" r="C58" s="6">
        <v>0</v>
      </c>
    </row>
    <row spans="1:4" r="59">
      <c t="s" r="A59" s="4">
        <v>473</v>
      </c>
      <c t="n" r="B59" s="6">
        <v>34</v>
      </c>
      <c t="n" r="C59" s="6">
        <v>29</v>
      </c>
    </row>
    <row spans="1:4" r="60">
      <c t="s" r="A60" s="4">
        <v>474</v>
      </c>
      <c t="n" r="B60" s="6">
        <v>34</v>
      </c>
      <c t="n" r="C60" s="6">
        <v>29</v>
      </c>
    </row>
    <row spans="1:4" r="61">
      <c t="s" r="A61" s="4">
        <v>475</v>
      </c>
      <c t="n" r="B61" s="6">
        <v>4</v>
      </c>
      <c t="n" r="C61" s="6">
        <v>8</v>
      </c>
    </row>
    <row spans="1:4" r="62">
      <c t="s" r="A62" s="4">
        <v>476</v>
      </c>
      <c t="n" r="B62" s="6">
        <v>35</v>
      </c>
      <c t="n" r="C62" s="6">
        <v>31</v>
      </c>
    </row>
    <row spans="1:4" r="63">
      <c t="s" r="A63" s="4">
        <v>477</v>
      </c>
      <c t="n" r="B63" s="6">
        <v>35</v>
      </c>
      <c t="n" r="C63" s="6">
        <v>31</v>
      </c>
    </row>
    <row spans="1:4" r="64">
      <c t="s" r="A64" s="4">
        <v>478</v>
      </c>
      <c t="n" r="B64" s="6">
        <v>4</v>
      </c>
      <c t="n" r="C64" s="6">
        <v>8</v>
      </c>
    </row>
    <row spans="1:4" r="65">
      <c t="s" r="A65" s="4">
        <v>479</v>
      </c>
      <c t="n" r="B65" s="6">
        <v>2</v>
      </c>
      <c t="n" r="C65" s="6">
        <v>3</v>
      </c>
      <c t="n" r="D65" s="6">
        <v>4</v>
      </c>
    </row>
    <row spans="1:4" r="66">
      <c t="s" r="A66" s="4">
        <v>480</v>
      </c>
      <c t="n" r="B66" s="6">
        <v>0</v>
      </c>
      <c t="n" r="C66" s="6">
        <v>0</v>
      </c>
      <c t="n" r="D66" s="6">
        <v>0</v>
      </c>
    </row>
    <row spans="1:4" r="67">
      <c t="s" r="A67" s="4">
        <v>481</v>
      </c>
      <c t="n" r="B67" s="6">
        <v>44</v>
      </c>
      <c t="n" r="C67" s="6">
        <v>23</v>
      </c>
      <c t="n" r="D67" s="6">
        <v>18</v>
      </c>
    </row>
    <row spans="1:4" r="68">
      <c t="s" r="A68" s="4">
        <v>482</v>
      </c>
      <c t="n" r="B68" s="6">
        <v>2</v>
      </c>
      <c t="n" r="C68" s="6">
        <v>1</v>
      </c>
      <c t="n" r="D68" s="6">
        <v>1</v>
      </c>
    </row>
    <row spans="1:4" r="69">
      <c t="s" r="A69" s="4">
        <v>483</v>
      </c>
      <c t="n" r="B69" s="6">
        <v>46</v>
      </c>
      <c t="n" r="C69" s="6">
        <v>26</v>
      </c>
      <c t="n" r="D69" s="6">
        <v>22</v>
      </c>
    </row>
    <row spans="1:4" r="70">
      <c t="s" r="A70" s="4">
        <v>484</v>
      </c>
      <c t="n" r="B70" s="6">
        <v>2</v>
      </c>
      <c t="n" r="C70" s="6">
        <v>1</v>
      </c>
      <c t="n" r="D70" s="6">
        <v>1</v>
      </c>
    </row>
    <row spans="1:4" r="71">
      <c t="s" r="A71" s="4">
        <v>408</v>
      </c>
    </row>
    <row spans="1:4" r="72">
      <c t="s" r="A72" s="3">
        <v>469</v>
      </c>
    </row>
    <row spans="1:4" r="73">
      <c t="s" r="A73" s="4">
        <v>470</v>
      </c>
      <c t="n" r="B73" s="6">
        <v>84</v>
      </c>
      <c t="n" r="C73" s="6">
        <v>29</v>
      </c>
    </row>
    <row spans="1:4" r="74">
      <c t="s" r="A74" s="4">
        <v>471</v>
      </c>
      <c t="n" r="B74" s="6">
        <v>84</v>
      </c>
      <c t="n" r="C74" s="6">
        <v>29</v>
      </c>
    </row>
    <row spans="1:4" r="75">
      <c t="s" r="A75" s="4">
        <v>472</v>
      </c>
      <c t="n" r="B75" s="6">
        <v>0</v>
      </c>
      <c t="n" r="C75" s="6">
        <v>0</v>
      </c>
    </row>
    <row spans="1:4" r="76">
      <c t="s" r="A76" s="4">
        <v>473</v>
      </c>
      <c t="n" r="B76" s="6">
        <v>11</v>
      </c>
      <c t="n" r="C76" s="6">
        <v>138</v>
      </c>
    </row>
    <row spans="1:4" r="77">
      <c t="s" r="A77" s="4">
        <v>474</v>
      </c>
      <c t="n" r="B77" s="6">
        <v>11</v>
      </c>
      <c t="n" r="C77" s="6">
        <v>137</v>
      </c>
    </row>
    <row spans="1:4" r="78">
      <c t="s" r="A78" s="4">
        <v>475</v>
      </c>
      <c t="n" r="B78" s="6">
        <v>3</v>
      </c>
      <c t="n" r="C78" s="6">
        <v>9</v>
      </c>
    </row>
    <row spans="1:4" r="79">
      <c t="s" r="A79" s="4">
        <v>476</v>
      </c>
      <c t="n" r="B79" s="6">
        <v>95</v>
      </c>
      <c t="n" r="C79" s="6">
        <v>167</v>
      </c>
    </row>
    <row spans="1:4" r="80">
      <c t="s" r="A80" s="4">
        <v>477</v>
      </c>
      <c t="n" r="B80" s="6">
        <v>95</v>
      </c>
      <c t="n" r="C80" s="6">
        <v>166</v>
      </c>
    </row>
    <row spans="1:4" r="81">
      <c t="s" r="A81" s="4">
        <v>478</v>
      </c>
      <c t="n" r="B81" s="6">
        <v>3</v>
      </c>
      <c t="n" r="C81" s="6">
        <v>9</v>
      </c>
    </row>
    <row spans="1:4" r="82">
      <c t="s" r="A82" s="4">
        <v>479</v>
      </c>
      <c t="n" r="B82" s="6">
        <v>75</v>
      </c>
      <c t="n" r="C82" s="6">
        <v>69</v>
      </c>
      <c t="n" r="D82" s="6">
        <v>61</v>
      </c>
    </row>
    <row spans="1:4" r="83">
      <c t="s" r="A83" s="4">
        <v>480</v>
      </c>
      <c t="n" r="B83" s="6">
        <v>3</v>
      </c>
      <c t="n" r="C83" s="6">
        <v>3</v>
      </c>
      <c t="n" r="D83" s="6">
        <v>3</v>
      </c>
    </row>
    <row spans="1:4" r="84">
      <c t="s" r="A84" s="4">
        <v>481</v>
      </c>
      <c t="n" r="B84" s="6">
        <v>39</v>
      </c>
      <c t="n" r="C84" s="6">
        <v>90</v>
      </c>
      <c t="n" r="D84" s="6">
        <v>1</v>
      </c>
    </row>
    <row spans="1:4" r="85">
      <c t="s" r="A85" s="4">
        <v>482</v>
      </c>
      <c t="n" r="B85" s="6">
        <v>1</v>
      </c>
      <c t="n" r="C85" s="6">
        <v>7</v>
      </c>
      <c t="n" r="D85" s="6">
        <v>0</v>
      </c>
    </row>
    <row spans="1:4" r="86">
      <c t="s" r="A86" s="4">
        <v>483</v>
      </c>
      <c t="n" r="B86" s="6">
        <v>114</v>
      </c>
      <c t="n" r="C86" s="6">
        <v>159</v>
      </c>
      <c t="n" r="D86" s="6">
        <v>62</v>
      </c>
    </row>
    <row spans="1:4" r="87">
      <c t="s" r="A87" s="4">
        <v>484</v>
      </c>
      <c t="n" r="B87" s="6">
        <v>4</v>
      </c>
      <c t="n" r="C87" s="6">
        <v>10</v>
      </c>
      <c t="n" r="D87" s="6">
        <v>3</v>
      </c>
    </row>
    <row spans="1:4" r="88">
      <c t="s" r="A88" s="4">
        <v>412</v>
      </c>
    </row>
    <row spans="1:4" r="89">
      <c t="s" r="A89" s="3">
        <v>469</v>
      </c>
    </row>
    <row spans="1:4" r="90">
      <c t="s" r="A90" s="4">
        <v>470</v>
      </c>
      <c t="n" r="B90" s="6">
        <v>28</v>
      </c>
      <c t="n" r="C90" s="6">
        <v>34</v>
      </c>
    </row>
    <row spans="1:4" r="91">
      <c t="s" r="A91" s="4">
        <v>471</v>
      </c>
      <c t="n" r="B91" s="6">
        <v>28</v>
      </c>
      <c t="n" r="C91" s="6">
        <v>34</v>
      </c>
    </row>
    <row spans="1:4" r="92">
      <c t="s" r="A92" s="4">
        <v>472</v>
      </c>
      <c t="n" r="B92" s="6">
        <v>0</v>
      </c>
      <c t="n" r="C92" s="6">
        <v>0</v>
      </c>
    </row>
    <row spans="1:4" r="93">
      <c t="s" r="A93" s="4">
        <v>473</v>
      </c>
      <c t="n" r="B93" s="6">
        <v>53</v>
      </c>
      <c t="n" r="C93" s="6">
        <v>42</v>
      </c>
    </row>
    <row spans="1:4" r="94">
      <c t="s" r="A94" s="4">
        <v>474</v>
      </c>
      <c t="n" r="B94" s="6">
        <v>53</v>
      </c>
      <c t="n" r="C94" s="6">
        <v>42</v>
      </c>
    </row>
    <row spans="1:4" r="95">
      <c t="s" r="A95" s="4">
        <v>475</v>
      </c>
      <c t="n" r="B95" s="6">
        <v>21</v>
      </c>
      <c t="n" r="C95" s="6">
        <v>12</v>
      </c>
    </row>
    <row spans="1:4" r="96">
      <c t="s" r="A96" s="4">
        <v>476</v>
      </c>
      <c t="n" r="B96" s="6">
        <v>81</v>
      </c>
      <c t="n" r="C96" s="6">
        <v>76</v>
      </c>
    </row>
    <row spans="1:4" r="97">
      <c t="s" r="A97" s="4">
        <v>477</v>
      </c>
      <c t="n" r="B97" s="6">
        <v>81</v>
      </c>
      <c t="n" r="C97" s="6">
        <v>76</v>
      </c>
    </row>
    <row spans="1:4" r="98">
      <c t="s" r="A98" s="4">
        <v>478</v>
      </c>
      <c t="n" r="B98" s="6">
        <v>21</v>
      </c>
      <c t="n" r="C98" s="6">
        <v>12</v>
      </c>
    </row>
    <row spans="1:4" r="99">
      <c t="s" r="A99" s="4">
        <v>479</v>
      </c>
      <c t="n" r="B99" s="6">
        <v>31</v>
      </c>
      <c t="n" r="C99" s="6">
        <v>30</v>
      </c>
      <c t="n" r="D99" s="6">
        <v>11</v>
      </c>
    </row>
    <row spans="1:4" r="100">
      <c t="s" r="A100" s="4">
        <v>480</v>
      </c>
      <c t="n" r="B100" s="6">
        <v>0</v>
      </c>
      <c t="n" r="C100" s="6">
        <v>0</v>
      </c>
      <c t="n" r="D100" s="6">
        <v>0</v>
      </c>
    </row>
    <row spans="1:4" r="101">
      <c t="s" r="A101" s="4">
        <v>481</v>
      </c>
      <c t="n" r="B101" s="6">
        <v>56</v>
      </c>
      <c t="n" r="C101" s="6">
        <v>36</v>
      </c>
      <c t="n" r="D101" s="6">
        <v>52</v>
      </c>
    </row>
    <row spans="1:4" r="102">
      <c t="s" r="A102" s="4">
        <v>482</v>
      </c>
      <c t="n" r="B102" s="6">
        <v>3</v>
      </c>
      <c t="n" r="C102" s="6">
        <v>1</v>
      </c>
      <c t="n" r="D102" s="6">
        <v>2</v>
      </c>
    </row>
    <row spans="1:4" r="103">
      <c t="s" r="A103" s="4">
        <v>483</v>
      </c>
      <c t="n" r="B103" s="6">
        <v>87</v>
      </c>
      <c t="n" r="C103" s="6">
        <v>66</v>
      </c>
      <c t="n" r="D103" s="6">
        <v>63</v>
      </c>
    </row>
    <row spans="1:4" r="104">
      <c t="s" r="A104" s="4">
        <v>484</v>
      </c>
      <c t="n" r="B104" s="6">
        <v>3</v>
      </c>
      <c t="n" r="C104" s="6">
        <v>1</v>
      </c>
      <c t="n" r="D104" s="6">
        <v>2</v>
      </c>
    </row>
    <row spans="1:4" r="105">
      <c t="s" r="A105" s="4">
        <v>416</v>
      </c>
    </row>
    <row spans="1:4" r="106">
      <c t="s" r="A106" s="3">
        <v>469</v>
      </c>
    </row>
    <row spans="1:4" r="107">
      <c t="s" r="A107" s="4">
        <v>470</v>
      </c>
      <c t="n" r="B107" s="6">
        <v>242</v>
      </c>
      <c t="n" r="C107" s="6">
        <v>129</v>
      </c>
    </row>
    <row spans="1:4" r="108">
      <c t="s" r="A108" s="4">
        <v>471</v>
      </c>
      <c t="n" r="B108" s="6">
        <v>241</v>
      </c>
      <c t="n" r="C108" s="6">
        <v>128</v>
      </c>
    </row>
    <row spans="1:4" r="109">
      <c t="s" r="A109" s="4">
        <v>472</v>
      </c>
      <c t="n" r="B109" s="6">
        <v>0</v>
      </c>
      <c t="n" r="C109" s="6">
        <v>0</v>
      </c>
    </row>
    <row spans="1:4" r="110">
      <c t="s" r="A110" s="4">
        <v>473</v>
      </c>
      <c t="n" r="B110" s="6">
        <v>70</v>
      </c>
      <c t="n" r="C110" s="6">
        <v>135</v>
      </c>
    </row>
    <row spans="1:4" r="111">
      <c t="s" r="A111" s="4">
        <v>474</v>
      </c>
      <c t="n" r="B111" s="6">
        <v>70</v>
      </c>
      <c t="n" r="C111" s="6">
        <v>134</v>
      </c>
    </row>
    <row spans="1:4" r="112">
      <c t="s" r="A112" s="4">
        <v>475</v>
      </c>
      <c t="n" r="B112" s="6">
        <v>28</v>
      </c>
      <c t="n" r="C112" s="6">
        <v>41</v>
      </c>
    </row>
    <row spans="1:4" r="113">
      <c t="s" r="A113" s="4">
        <v>476</v>
      </c>
      <c t="n" r="B113" s="6">
        <v>312</v>
      </c>
      <c t="n" r="C113" s="6">
        <v>264</v>
      </c>
    </row>
    <row spans="1:4" r="114">
      <c t="s" r="A114" s="4">
        <v>477</v>
      </c>
      <c t="n" r="B114" s="6">
        <v>311</v>
      </c>
      <c t="n" r="C114" s="6">
        <v>262</v>
      </c>
    </row>
    <row spans="1:4" r="115">
      <c t="s" r="A115" s="4">
        <v>478</v>
      </c>
      <c t="n" r="B115" s="6">
        <v>28</v>
      </c>
      <c t="n" r="C115" s="6">
        <v>41</v>
      </c>
    </row>
    <row spans="1:4" r="116">
      <c t="s" r="A116" s="4">
        <v>479</v>
      </c>
      <c t="n" r="B116" s="6">
        <v>170</v>
      </c>
      <c t="n" r="C116" s="6">
        <v>164</v>
      </c>
      <c t="n" r="D116" s="6">
        <v>271</v>
      </c>
    </row>
    <row spans="1:4" r="117">
      <c t="s" r="A117" s="4">
        <v>480</v>
      </c>
      <c t="n" r="B117" s="6">
        <v>5</v>
      </c>
      <c t="n" r="C117" s="6">
        <v>6</v>
      </c>
      <c t="n" r="D117" s="6">
        <v>5</v>
      </c>
    </row>
    <row spans="1:4" r="118">
      <c t="s" r="A118" s="4">
        <v>481</v>
      </c>
      <c t="n" r="B118" s="6">
        <v>115</v>
      </c>
      <c t="n" r="C118" s="6">
        <v>96</v>
      </c>
      <c t="n" r="D118" s="6">
        <v>135</v>
      </c>
    </row>
    <row spans="1:4" r="119">
      <c t="s" r="A119" s="4">
        <v>482</v>
      </c>
      <c t="n" r="B119" s="6">
        <v>3</v>
      </c>
      <c t="n" r="C119" s="6">
        <v>2</v>
      </c>
      <c t="n" r="D119" s="6">
        <v>1</v>
      </c>
    </row>
    <row spans="1:4" r="120">
      <c t="s" r="A120" s="4">
        <v>483</v>
      </c>
      <c t="n" r="B120" s="6">
        <v>285</v>
      </c>
      <c t="n" r="C120" s="6">
        <v>260</v>
      </c>
      <c t="n" r="D120" s="6">
        <v>406</v>
      </c>
    </row>
    <row spans="1:4" r="121">
      <c t="s" r="A121" s="4">
        <v>484</v>
      </c>
      <c t="n" r="B121" s="6">
        <v>8</v>
      </c>
      <c t="n" r="C121" s="6">
        <v>8</v>
      </c>
      <c t="n" r="D121" s="6">
        <v>6</v>
      </c>
    </row>
    <row spans="1:4" r="122">
      <c t="s" r="A122" s="4">
        <v>384</v>
      </c>
    </row>
    <row spans="1:4" r="123">
      <c t="s" r="A123" s="3">
        <v>469</v>
      </c>
    </row>
    <row spans="1:4" r="124">
      <c t="s" r="A124" s="4">
        <v>476</v>
      </c>
      <c t="n" r="B124" s="7">
        <v>0</v>
      </c>
      <c t="n" r="C124" s="7">
        <v>0</v>
      </c>
      <c t="n" r="D124" s="7">
        <v>0</v>
      </c>
    </row>
    <row spans="1:4" r="125">
      <c t="s" r="A125" s="4">
        <v>483</v>
      </c>
      <c t="s" r="B125" s="4">
        <v>88</v>
      </c>
      <c t="s" r="C125" s="4">
        <v>88</v>
      </c>
      <c t="s" r="D125" s="4">
        <v>88</v>
      </c>
    </row>
    <row spans="1:4" r="126">
      <c t="s" r="A126" s="4">
        <v>385</v>
      </c>
    </row>
    <row spans="1:4" r="127">
      <c t="s" r="A127" s="3">
        <v>469</v>
      </c>
    </row>
    <row spans="1:4" r="128">
      <c t="s" r="A128" s="4">
        <v>476</v>
      </c>
      <c t="n" r="B128" s="7">
        <v>0</v>
      </c>
      <c t="n" r="C128" s="7">
        <v>0</v>
      </c>
      <c t="n" r="D128" s="7">
        <v>0</v>
      </c>
    </row>
    <row spans="1:4" r="129">
      <c t="s" r="A129" s="4">
        <v>483</v>
      </c>
      <c t="s" r="B129" s="4">
        <v>88</v>
      </c>
      <c t="s" r="C129" s="4">
        <v>88</v>
      </c>
      <c t="s" r="D129" s="4">
        <v>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85</v>
      </c>
      <c t="s" r="B1" s="2">
        <v>2</v>
      </c>
      <c t="s" r="C1" s="2">
        <v>29</v>
      </c>
    </row>
    <row spans="1:3" r="2">
      <c t="s" r="A2" s="3">
        <v>486</v>
      </c>
    </row>
    <row spans="1:3" r="3">
      <c t="s" r="A3" s="4">
        <v>487</v>
      </c>
      <c t="n" r="B3" s="7">
        <v>485</v>
      </c>
      <c t="n" r="C3" s="7">
        <v>468</v>
      </c>
    </row>
    <row spans="1:3" r="4">
      <c t="s" r="A4" s="4">
        <v>396</v>
      </c>
    </row>
    <row spans="1:3" r="5">
      <c t="s" r="A5" s="3">
        <v>486</v>
      </c>
    </row>
    <row spans="1:3" r="6">
      <c t="s" r="A6" s="4">
        <v>487</v>
      </c>
      <c t="n" r="B6" s="6">
        <v>31</v>
      </c>
      <c t="n" r="C6" s="6">
        <v>27</v>
      </c>
    </row>
    <row spans="1:3" r="7">
      <c t="s" r="A7" s="4">
        <v>400</v>
      </c>
    </row>
    <row spans="1:3" r="8">
      <c t="s" r="A8" s="3">
        <v>486</v>
      </c>
    </row>
    <row spans="1:3" r="9">
      <c t="s" r="A9" s="4">
        <v>487</v>
      </c>
      <c t="n" r="B9" s="6">
        <v>39</v>
      </c>
      <c t="n" r="C9" s="6">
        <v>28</v>
      </c>
    </row>
    <row spans="1:3" r="10">
      <c t="s" r="A10" s="4">
        <v>404</v>
      </c>
    </row>
    <row spans="1:3" r="11">
      <c t="s" r="A11" s="3">
        <v>486</v>
      </c>
    </row>
    <row spans="1:3" r="12">
      <c t="s" r="A12" s="4">
        <v>487</v>
      </c>
      <c t="n" r="B12" s="6">
        <v>15</v>
      </c>
      <c t="n" r="C12" s="6">
        <v>54</v>
      </c>
    </row>
    <row spans="1:3" r="13">
      <c t="s" r="A13" s="4">
        <v>408</v>
      </c>
    </row>
    <row spans="1:3" r="14">
      <c t="s" r="A14" s="3">
        <v>486</v>
      </c>
    </row>
    <row spans="1:3" r="15">
      <c t="s" r="A15" s="4">
        <v>487</v>
      </c>
      <c t="n" r="B15" s="6">
        <v>106</v>
      </c>
      <c t="n" r="C15" s="6">
        <v>62</v>
      </c>
    </row>
    <row spans="1:3" r="16">
      <c t="s" r="A16" s="4">
        <v>412</v>
      </c>
    </row>
    <row spans="1:3" r="17">
      <c t="s" r="A17" s="3">
        <v>486</v>
      </c>
    </row>
    <row spans="1:3" r="18">
      <c t="s" r="A18" s="4">
        <v>487</v>
      </c>
      <c t="n" r="B18" s="6">
        <v>217</v>
      </c>
      <c t="n" r="C18" s="6">
        <v>201</v>
      </c>
    </row>
    <row spans="1:3" r="19">
      <c t="s" r="A19" s="4">
        <v>416</v>
      </c>
    </row>
    <row spans="1:3" r="20">
      <c t="s" r="A20" s="3">
        <v>486</v>
      </c>
    </row>
    <row spans="1:3" r="21">
      <c t="s" r="A21" s="4">
        <v>487</v>
      </c>
      <c t="n" r="B21" s="6">
        <v>77</v>
      </c>
      <c t="n" r="C21" s="6">
        <v>96</v>
      </c>
    </row>
    <row spans="1:3" r="22">
      <c t="s" r="A22" s="4">
        <v>384</v>
      </c>
    </row>
    <row spans="1:3" r="23">
      <c t="s" r="A23" s="3">
        <v>486</v>
      </c>
    </row>
    <row spans="1:3" r="24">
      <c t="s" r="A24" s="4">
        <v>487</v>
      </c>
      <c t="n" r="B24" s="6">
        <v>0</v>
      </c>
      <c t="n" r="C24" s="6">
        <v>0</v>
      </c>
    </row>
    <row spans="1:3" r="25">
      <c t="s" r="A25" s="4">
        <v>448</v>
      </c>
    </row>
    <row spans="1:3" r="26">
      <c t="s" r="A26" s="3">
        <v>486</v>
      </c>
    </row>
    <row spans="1:3" r="27">
      <c t="s" r="A27" s="4">
        <v>487</v>
      </c>
      <c t="n" r="B27" s="7">
        <v>1</v>
      </c>
      <c t="n" r="C27" s="7">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r="A1" s="1">
        <v>488</v>
      </c>
      <c t="s" r="B1" s="2">
        <v>1</v>
      </c>
    </row>
    <row spans="1:4" r="2">
      <c t="s" r="B2" s="2">
        <v>489</v>
      </c>
      <c t="s" r="C2" s="2">
        <v>490</v>
      </c>
      <c t="s" r="D2" s="2">
        <v>491</v>
      </c>
    </row>
    <row spans="1:4" r="3">
      <c t="s" r="A3" s="3">
        <v>492</v>
      </c>
    </row>
    <row spans="1:4" r="4">
      <c t="s" r="A4" s="4">
        <v>493</v>
      </c>
      <c t="n" r="B4" s="6">
        <v>94</v>
      </c>
      <c t="n" r="C4" s="6">
        <v>148</v>
      </c>
      <c t="n" r="D4" s="6">
        <v>210</v>
      </c>
    </row>
    <row spans="1:4" r="5">
      <c t="s" r="A5" s="4">
        <v>494</v>
      </c>
      <c t="n" r="B5" s="7">
        <v>354</v>
      </c>
      <c t="n" r="C5" s="7">
        <v>372</v>
      </c>
      <c t="n" r="D5" s="7">
        <v>296</v>
      </c>
    </row>
    <row spans="1:4" r="6">
      <c t="s" r="A6" s="4">
        <v>495</v>
      </c>
      <c t="n" r="B6" s="7">
        <v>338</v>
      </c>
      <c t="n" r="C6" s="7">
        <v>359</v>
      </c>
      <c t="n" r="D6" s="7">
        <v>300</v>
      </c>
    </row>
    <row spans="1:4" r="7">
      <c t="s" r="A7" s="3">
        <v>496</v>
      </c>
    </row>
    <row spans="1:4" r="8">
      <c t="s" r="A8" s="4">
        <v>493</v>
      </c>
      <c t="n" r="B8" s="6">
        <v>24</v>
      </c>
      <c t="n" r="C8" s="6">
        <v>68</v>
      </c>
      <c t="n" r="D8" s="6">
        <v>26</v>
      </c>
    </row>
    <row spans="1:4" r="9">
      <c t="s" r="A9" s="4">
        <v>495</v>
      </c>
      <c t="n" r="B9" s="7">
        <v>2</v>
      </c>
      <c t="n" r="C9" s="7">
        <v>4</v>
      </c>
      <c t="n" r="D9" s="7">
        <v>7</v>
      </c>
    </row>
    <row spans="1:4" r="10">
      <c t="s" r="A10" s="4">
        <v>497</v>
      </c>
      <c t="n" r="B10" s="6">
        <v>3</v>
      </c>
      <c t="n" r="C10" s="6">
        <v>0</v>
      </c>
      <c t="n" r="D10" s="6">
        <v>0</v>
      </c>
    </row>
    <row spans="1:4" r="11">
      <c t="s" r="A11" s="4">
        <v>498</v>
      </c>
      <c t="n" r="B11" s="7">
        <v>4</v>
      </c>
      <c t="n" r="C11" s="7">
        <v>0</v>
      </c>
      <c t="n" r="D11" s="7">
        <v>25</v>
      </c>
    </row>
    <row spans="1:4" r="12">
      <c t="s" r="A12" s="4">
        <v>385</v>
      </c>
    </row>
    <row spans="1:4" r="13">
      <c t="s" r="A13" s="3">
        <v>492</v>
      </c>
    </row>
    <row spans="1:4" r="14">
      <c t="s" r="A14" s="4">
        <v>493</v>
      </c>
      <c t="n" r="B14" s="6">
        <v>0</v>
      </c>
      <c t="n" r="C14" s="6">
        <v>0</v>
      </c>
      <c t="n" r="D14" s="6">
        <v>0</v>
      </c>
    </row>
    <row spans="1:4" r="15">
      <c t="s" r="A15" s="4">
        <v>384</v>
      </c>
    </row>
    <row spans="1:4" r="16">
      <c t="s" r="A16" s="3">
        <v>492</v>
      </c>
    </row>
    <row spans="1:4" r="17">
      <c t="s" r="A17" s="4">
        <v>493</v>
      </c>
      <c t="n" r="B17" s="6">
        <v>0</v>
      </c>
      <c t="n" r="C17" s="6">
        <v>0</v>
      </c>
      <c t="n" r="D17" s="6">
        <v>0</v>
      </c>
    </row>
    <row spans="1:4" r="18">
      <c t="s" r="A18" s="4">
        <v>396</v>
      </c>
    </row>
    <row spans="1:4" r="19">
      <c t="s" r="A19" s="3">
        <v>492</v>
      </c>
    </row>
    <row spans="1:4" r="20">
      <c t="s" r="A20" s="4">
        <v>493</v>
      </c>
      <c t="n" r="B20" s="6">
        <v>14</v>
      </c>
      <c t="n" r="C20" s="6">
        <v>34</v>
      </c>
      <c t="n" r="D20" s="6">
        <v>62</v>
      </c>
    </row>
    <row spans="1:4" r="21">
      <c t="s" r="A21" s="4">
        <v>494</v>
      </c>
      <c t="n" r="B21" s="7">
        <v>1</v>
      </c>
      <c t="n" r="C21" s="7">
        <v>12</v>
      </c>
      <c t="n" r="D21" s="7">
        <v>9</v>
      </c>
    </row>
    <row spans="1:4" r="22">
      <c t="s" r="A22" s="4">
        <v>495</v>
      </c>
      <c t="n" r="B22" s="7">
        <v>1</v>
      </c>
      <c t="n" r="C22" s="7">
        <v>7</v>
      </c>
      <c t="n" r="D22" s="7">
        <v>9</v>
      </c>
    </row>
    <row spans="1:4" r="23">
      <c t="s" r="A23" s="3">
        <v>496</v>
      </c>
    </row>
    <row spans="1:4" r="24">
      <c t="s" r="A24" s="4">
        <v>493</v>
      </c>
      <c t="n" r="B24" s="6">
        <v>12</v>
      </c>
      <c t="n" r="C24" s="6">
        <v>11</v>
      </c>
      <c t="n" r="D24" s="6">
        <v>19</v>
      </c>
    </row>
    <row spans="1:4" r="25">
      <c t="s" r="A25" s="4">
        <v>495</v>
      </c>
      <c t="n" r="B25" s="7">
        <v>1</v>
      </c>
      <c t="n" r="C25" s="7">
        <v>1</v>
      </c>
      <c t="n" r="D25" s="7">
        <v>4</v>
      </c>
    </row>
    <row spans="1:4" r="26">
      <c t="s" r="A26" s="4">
        <v>400</v>
      </c>
    </row>
    <row spans="1:4" r="27">
      <c t="s" r="A27" s="3">
        <v>492</v>
      </c>
    </row>
    <row spans="1:4" r="28">
      <c t="s" r="A28" s="4">
        <v>493</v>
      </c>
      <c t="n" r="B28" s="6">
        <v>23</v>
      </c>
      <c t="n" r="C28" s="6">
        <v>8</v>
      </c>
      <c t="n" r="D28" s="6">
        <v>51</v>
      </c>
    </row>
    <row spans="1:4" r="29">
      <c t="s" r="A29" s="4">
        <v>494</v>
      </c>
      <c t="n" r="B29" s="7">
        <v>2</v>
      </c>
      <c t="n" r="C29" s="7">
        <v>7</v>
      </c>
      <c t="n" r="D29" s="7">
        <v>7</v>
      </c>
    </row>
    <row spans="1:4" r="30">
      <c t="s" r="A30" s="4">
        <v>495</v>
      </c>
      <c t="n" r="B30" s="7">
        <v>2</v>
      </c>
      <c t="n" r="C30" s="7">
        <v>7</v>
      </c>
      <c t="n" r="D30" s="7">
        <v>7</v>
      </c>
    </row>
    <row spans="1:4" r="31">
      <c t="s" r="A31" s="3">
        <v>496</v>
      </c>
    </row>
    <row spans="1:4" r="32">
      <c t="s" r="A32" s="4">
        <v>493</v>
      </c>
      <c t="n" r="B32" s="6">
        <v>0</v>
      </c>
      <c t="n" r="C32" s="6">
        <v>46</v>
      </c>
      <c t="n" r="D32" s="6">
        <v>5</v>
      </c>
    </row>
    <row spans="1:4" r="33">
      <c t="s" r="A33" s="4">
        <v>495</v>
      </c>
      <c t="n" r="B33" s="7">
        <v>0</v>
      </c>
      <c t="n" r="C33" s="7">
        <v>2</v>
      </c>
      <c t="n" r="D33" s="7">
        <v>0</v>
      </c>
    </row>
    <row spans="1:4" r="34">
      <c t="s" r="A34" s="4">
        <v>404</v>
      </c>
    </row>
    <row spans="1:4" r="35">
      <c t="s" r="A35" s="3">
        <v>492</v>
      </c>
    </row>
    <row spans="1:4" r="36">
      <c t="s" r="A36" s="4">
        <v>493</v>
      </c>
      <c t="n" r="B36" s="6">
        <v>21</v>
      </c>
      <c t="n" r="C36" s="6">
        <v>2</v>
      </c>
      <c t="n" r="D36" s="6">
        <v>3</v>
      </c>
    </row>
    <row spans="1:4" r="37">
      <c t="s" r="A37" s="4">
        <v>494</v>
      </c>
      <c t="n" r="B37" s="7">
        <v>26</v>
      </c>
      <c t="n" r="C37" s="7">
        <v>0</v>
      </c>
      <c t="n" r="D37" s="7">
        <v>1</v>
      </c>
    </row>
    <row spans="1:4" r="38">
      <c t="s" r="A38" s="4">
        <v>495</v>
      </c>
      <c t="n" r="B38" s="7">
        <v>26</v>
      </c>
      <c t="n" r="C38" s="7">
        <v>0</v>
      </c>
      <c t="n" r="D38" s="7">
        <v>1</v>
      </c>
    </row>
    <row spans="1:4" r="39">
      <c t="s" r="A39" s="4">
        <v>408</v>
      </c>
    </row>
    <row spans="1:4" r="40">
      <c t="s" r="A40" s="3">
        <v>492</v>
      </c>
    </row>
    <row spans="1:4" r="41">
      <c t="s" r="A41" s="4">
        <v>493</v>
      </c>
      <c t="n" r="B41" s="6">
        <v>4</v>
      </c>
      <c t="n" r="C41" s="6">
        <v>51</v>
      </c>
      <c t="n" r="D41" s="6">
        <v>45</v>
      </c>
    </row>
    <row spans="1:4" r="42">
      <c t="s" r="A42" s="4">
        <v>494</v>
      </c>
      <c t="n" r="B42" s="7">
        <v>65</v>
      </c>
      <c t="n" r="C42" s="7">
        <v>185</v>
      </c>
      <c t="n" r="D42" s="7">
        <v>123</v>
      </c>
    </row>
    <row spans="1:4" r="43">
      <c t="s" r="A43" s="4">
        <v>495</v>
      </c>
      <c t="n" r="B43" s="7">
        <v>65</v>
      </c>
      <c t="n" r="C43" s="7">
        <v>176</v>
      </c>
      <c t="n" r="D43" s="7">
        <v>123</v>
      </c>
    </row>
    <row spans="1:4" r="44">
      <c t="s" r="A44" s="4">
        <v>412</v>
      </c>
    </row>
    <row spans="1:4" r="45">
      <c t="s" r="A45" s="3">
        <v>492</v>
      </c>
    </row>
    <row spans="1:4" r="46">
      <c t="s" r="A46" s="4">
        <v>493</v>
      </c>
      <c t="n" r="B46" s="6">
        <v>11</v>
      </c>
      <c t="n" r="C46" s="6">
        <v>35</v>
      </c>
      <c t="n" r="D46" s="6">
        <v>32</v>
      </c>
    </row>
    <row spans="1:4" r="47">
      <c t="s" r="A47" s="4">
        <v>494</v>
      </c>
      <c t="n" r="B47" s="7">
        <v>1</v>
      </c>
      <c t="n" r="C47" s="7">
        <v>31</v>
      </c>
      <c t="n" r="D47" s="7">
        <v>3</v>
      </c>
    </row>
    <row spans="1:4" r="48">
      <c t="s" r="A48" s="4">
        <v>495</v>
      </c>
      <c t="n" r="B48" s="7">
        <v>2</v>
      </c>
      <c t="n" r="C48" s="7">
        <v>30</v>
      </c>
      <c t="n" r="D48" s="7">
        <v>3</v>
      </c>
    </row>
    <row spans="1:4" r="49">
      <c t="s" r="A49" s="3">
        <v>496</v>
      </c>
    </row>
    <row spans="1:4" r="50">
      <c t="s" r="A50" s="4">
        <v>493</v>
      </c>
      <c t="n" r="B50" s="6">
        <v>12</v>
      </c>
      <c t="n" r="C50" s="6">
        <v>11</v>
      </c>
      <c t="n" r="D50" s="6">
        <v>0</v>
      </c>
    </row>
    <row spans="1:4" r="51">
      <c t="s" r="A51" s="4">
        <v>495</v>
      </c>
      <c t="n" r="B51" s="7">
        <v>1</v>
      </c>
      <c t="n" r="C51" s="7">
        <v>1</v>
      </c>
      <c t="n" r="D51" s="7">
        <v>0</v>
      </c>
    </row>
    <row spans="1:4" r="52">
      <c t="s" r="A52" s="4">
        <v>416</v>
      </c>
    </row>
    <row spans="1:4" r="53">
      <c t="s" r="A53" s="3">
        <v>492</v>
      </c>
    </row>
    <row spans="1:4" r="54">
      <c t="s" r="A54" s="4">
        <v>493</v>
      </c>
      <c t="n" r="B54" s="6">
        <v>21</v>
      </c>
      <c t="n" r="C54" s="6">
        <v>18</v>
      </c>
      <c t="n" r="D54" s="6">
        <v>17</v>
      </c>
    </row>
    <row spans="1:4" r="55">
      <c t="s" r="A55" s="4">
        <v>494</v>
      </c>
      <c t="n" r="B55" s="7">
        <v>259</v>
      </c>
      <c t="n" r="C55" s="7">
        <v>137</v>
      </c>
      <c t="n" r="D55" s="7">
        <v>153</v>
      </c>
    </row>
    <row spans="1:4" r="56">
      <c t="s" r="A56" s="4">
        <v>495</v>
      </c>
      <c t="n" r="B56" s="7">
        <v>242</v>
      </c>
      <c t="n" r="C56" s="7">
        <v>139</v>
      </c>
      <c t="n" r="D56" s="7">
        <v>157</v>
      </c>
    </row>
    <row spans="1:4" r="57">
      <c t="s" r="A57" s="3">
        <v>496</v>
      </c>
    </row>
    <row spans="1:4" r="58">
      <c t="s" r="A58" s="4">
        <v>493</v>
      </c>
      <c t="n" r="B58" s="6">
        <v>0</v>
      </c>
      <c t="n" r="C58" s="6">
        <v>0</v>
      </c>
      <c t="n" r="D58" s="6">
        <v>2</v>
      </c>
    </row>
    <row spans="1:4" r="59">
      <c t="s" r="A59" s="4">
        <v>495</v>
      </c>
      <c t="n" r="B59" s="7">
        <v>0</v>
      </c>
      <c t="n" r="C59" s="7">
        <v>0</v>
      </c>
      <c t="n" r="D59" s="7">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99</v>
      </c>
      <c t="s" r="B1" s="2">
        <v>2</v>
      </c>
      <c t="s" r="C1" s="2">
        <v>29</v>
      </c>
    </row>
    <row spans="1:3" r="2">
      <c t="s" r="A2" s="3">
        <v>500</v>
      </c>
    </row>
    <row spans="1:3" r="3">
      <c t="n" r="A3" s="6">
        <v>2016</v>
      </c>
      <c t="n" r="B3" s="7">
        <v>818</v>
      </c>
    </row>
    <row spans="1:3" r="4">
      <c t="n" r="A4" s="6">
        <v>2017</v>
      </c>
      <c t="n" r="B4" s="6">
        <v>522</v>
      </c>
    </row>
    <row spans="1:3" r="5">
      <c t="n" r="A5" s="6">
        <v>2018</v>
      </c>
      <c t="n" r="B5" s="6">
        <v>308</v>
      </c>
    </row>
    <row spans="1:3" r="6">
      <c t="n" r="A6" s="6">
        <v>2019</v>
      </c>
      <c t="n" r="B6" s="6">
        <v>142</v>
      </c>
    </row>
    <row spans="1:3" r="7">
      <c t="n" r="A7" s="6">
        <v>2020</v>
      </c>
      <c t="n" r="B7" s="6">
        <v>49</v>
      </c>
    </row>
    <row spans="1:3" r="8">
      <c t="s" r="A8" s="4">
        <v>501</v>
      </c>
      <c t="n" r="B8" s="6">
        <v>12</v>
      </c>
    </row>
    <row spans="1:3" r="9">
      <c t="s" r="A9" s="4">
        <v>103</v>
      </c>
      <c t="n" r="B9" s="6">
        <v>1851</v>
      </c>
    </row>
    <row spans="1:3" r="10">
      <c t="s" r="A10" s="4">
        <v>249</v>
      </c>
    </row>
    <row spans="1:3" r="11">
      <c t="s" r="A11" s="3">
        <v>502</v>
      </c>
    </row>
    <row spans="1:3" r="12">
      <c t="s" r="A12" s="4">
        <v>503</v>
      </c>
      <c t="n" r="B12" s="6">
        <v>5202</v>
      </c>
      <c t="n" r="C12" s="7">
        <v>5273</v>
      </c>
    </row>
    <row spans="1:3" r="13">
      <c t="s" r="A13" s="4">
        <v>504</v>
      </c>
      <c t="n" r="B13" s="6">
        <v>-1638</v>
      </c>
      <c t="n" r="C13" s="6">
        <v>-1649</v>
      </c>
    </row>
    <row spans="1:3" r="14">
      <c t="s" r="A14" s="4">
        <v>505</v>
      </c>
      <c t="n" r="B14" s="7">
        <v>3564</v>
      </c>
      <c t="n" r="C14" s="7">
        <v>36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06</v>
      </c>
      <c t="s" r="B1" s="2">
        <v>2</v>
      </c>
      <c t="s" r="C1" s="2">
        <v>29</v>
      </c>
    </row>
    <row spans="1:3" r="2">
      <c t="s" r="A2" s="3">
        <v>167</v>
      </c>
    </row>
    <row spans="1:3" r="3">
      <c t="s" r="A3" s="4">
        <v>507</v>
      </c>
      <c t="n" r="B3" s="7">
        <v>560</v>
      </c>
      <c t="n" r="C3" s="7">
        <v>321</v>
      </c>
    </row>
    <row spans="1:3" r="4">
      <c t="s" r="A4" s="4">
        <v>508</v>
      </c>
      <c t="n" r="B4" s="6">
        <v>421</v>
      </c>
      <c t="n" r="C4" s="6">
        <v>428</v>
      </c>
    </row>
    <row spans="1:3" r="5">
      <c t="s" r="A5" s="4">
        <v>42</v>
      </c>
      <c t="n" r="B5" s="6">
        <v>224</v>
      </c>
      <c t="n" r="C5" s="6">
        <v>252</v>
      </c>
    </row>
    <row spans="1:3" r="6">
      <c t="s" r="A6" s="4">
        <v>509</v>
      </c>
      <c t="n" r="B6" s="7">
        <v>1205</v>
      </c>
      <c t="n" r="C6" s="7">
        <v>1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510</v>
      </c>
      <c t="s" r="B1" s="2">
        <v>1</v>
      </c>
    </row>
    <row spans="1:3" r="2">
      <c t="s" r="B2" s="2">
        <v>2</v>
      </c>
      <c t="s" r="C2" s="2">
        <v>29</v>
      </c>
    </row>
    <row spans="1:3" r="3">
      <c t="s" r="A3" s="3">
        <v>511</v>
      </c>
    </row>
    <row spans="1:3" r="4">
      <c t="s" r="A4" s="4">
        <v>512</v>
      </c>
      <c t="n" r="B4" s="7">
        <v>91</v>
      </c>
      <c t="n" r="C4" s="7">
        <v>101</v>
      </c>
    </row>
    <row spans="1:3" r="5">
      <c t="s" r="A5" s="4">
        <v>513</v>
      </c>
    </row>
    <row spans="1:3" r="6">
      <c t="s" r="A6" s="3">
        <v>511</v>
      </c>
    </row>
    <row spans="1:3" r="7">
      <c t="s" r="A7" s="4">
        <v>514</v>
      </c>
      <c t="s" r="B7" s="4">
        <v>515</v>
      </c>
      <c t="s" r="C7" s="4">
        <v>515</v>
      </c>
    </row>
    <row spans="1:3" r="8">
      <c t="s" r="A8" s="4">
        <v>516</v>
      </c>
    </row>
    <row spans="1:3" r="9">
      <c t="s" r="A9" s="3">
        <v>511</v>
      </c>
    </row>
    <row spans="1:3" r="10">
      <c t="s" r="A10" s="4">
        <v>514</v>
      </c>
      <c t="s" r="B10" s="4">
        <v>517</v>
      </c>
      <c t="s" r="C10" s="4">
        <v>5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t="s" r="A1" s="1">
        <v>519</v>
      </c>
      <c t="s" r="B1" s="2">
        <v>520</v>
      </c>
      <c t="s" r="C1" s="2">
        <v>1</v>
      </c>
    </row>
    <row spans="1:5" r="2">
      <c t="s" r="B2" s="2">
        <v>521</v>
      </c>
      <c t="s" r="C2" s="2">
        <v>521</v>
      </c>
      <c t="s" r="D2" s="2">
        <v>522</v>
      </c>
      <c t="s" r="E2" s="2">
        <v>523</v>
      </c>
    </row>
    <row spans="1:5" r="3">
      <c t="s" r="A3" s="3">
        <v>524</v>
      </c>
    </row>
    <row spans="1:5" r="4">
      <c t="s" r="A4" s="4">
        <v>525</v>
      </c>
      <c t="n" r="B4" s="6">
        <v>3</v>
      </c>
      <c t="n" r="C4" s="6">
        <v>3</v>
      </c>
    </row>
    <row spans="1:5" r="5">
      <c t="s" r="A5" s="4">
        <v>526</v>
      </c>
      <c t="n" r="B5" s="7">
        <v>19920</v>
      </c>
      <c t="n" r="C5" s="7">
        <v>19920</v>
      </c>
    </row>
    <row spans="1:5" r="6">
      <c t="s" r="A6" s="4">
        <v>527</v>
      </c>
      <c t="n" r="B6" s="7">
        <v>9000</v>
      </c>
      <c t="n" r="C6" s="7">
        <v>9000</v>
      </c>
    </row>
    <row spans="1:5" r="7">
      <c t="s" r="A7" s="4">
        <v>528</v>
      </c>
      <c t="n" r="C7" s="8">
        <v>2.05</v>
      </c>
    </row>
    <row spans="1:5" r="8">
      <c t="s" r="A8" s="4">
        <v>529</v>
      </c>
      <c t="n" r="C8" s="6">
        <v>1</v>
      </c>
    </row>
    <row spans="1:5" r="9">
      <c t="s" r="A9" s="4">
        <v>530</v>
      </c>
      <c t="n" r="C9" s="8">
        <v>1.15</v>
      </c>
    </row>
    <row spans="1:5" r="10">
      <c t="s" r="A10" s="4">
        <v>531</v>
      </c>
      <c t="n" r="C10" s="6">
        <v>1</v>
      </c>
    </row>
    <row spans="1:5" r="11">
      <c t="s" r="A11" s="4">
        <v>532</v>
      </c>
      <c t="n" r="B11" s="8">
        <v>7.49</v>
      </c>
      <c t="n" r="C11" s="8">
        <v>7.93</v>
      </c>
    </row>
    <row spans="1:5" r="12">
      <c t="s" r="A12" s="4">
        <v>533</v>
      </c>
      <c t="n" r="B12" s="6">
        <v>1</v>
      </c>
      <c t="n" r="C12" s="6">
        <v>1</v>
      </c>
    </row>
    <row spans="1:5" r="13">
      <c t="s" r="A13" s="4">
        <v>534</v>
      </c>
      <c t="n" r="C13" s="6">
        <v>10</v>
      </c>
    </row>
    <row spans="1:5" r="14">
      <c t="s" r="A14" s="4">
        <v>535</v>
      </c>
      <c t="n" r="C14" s="6">
        <v>1</v>
      </c>
    </row>
    <row spans="1:5" r="15">
      <c t="s" r="A15" s="4">
        <v>536</v>
      </c>
      <c t="n" r="B15" s="7">
        <v>10500</v>
      </c>
      <c t="n" r="C15" s="7">
        <v>10500</v>
      </c>
    </row>
    <row spans="1:5" r="16">
      <c t="s" r="A16" s="4">
        <v>537</v>
      </c>
      <c t="n" r="B16" s="6">
        <v>2280</v>
      </c>
      <c t="n" r="C16" s="6">
        <v>2280</v>
      </c>
    </row>
    <row spans="1:5" r="17">
      <c t="s" r="A17" s="4">
        <v>538</v>
      </c>
      <c t="n" r="B17" s="6">
        <v>1290</v>
      </c>
      <c t="n" r="C17" s="6">
        <v>1290</v>
      </c>
    </row>
    <row spans="1:5" r="18">
      <c t="s" r="A18" s="4">
        <v>539</v>
      </c>
      <c t="n" r="B18" s="6">
        <v>490</v>
      </c>
      <c t="n" r="C18" s="6">
        <v>490</v>
      </c>
      <c t="n" r="D18" s="7">
        <v>414</v>
      </c>
      <c t="n" r="E18" s="7">
        <v>345</v>
      </c>
    </row>
    <row spans="1:5" r="19">
      <c t="s" r="A19" s="4">
        <v>540</v>
      </c>
      <c t="n" r="B19" s="6">
        <v>1096</v>
      </c>
      <c t="n" r="C19" s="6">
        <v>1096</v>
      </c>
      <c t="n" r="D19" s="6">
        <v>1108</v>
      </c>
      <c t="n" r="E19" s="7">
        <v>1118</v>
      </c>
    </row>
    <row spans="1:5" r="20">
      <c t="s" r="A20" s="4">
        <v>541</v>
      </c>
      <c t="n" r="B20" s="6">
        <v>2000</v>
      </c>
      <c t="n" r="C20" s="6">
        <v>2000</v>
      </c>
    </row>
    <row spans="1:5" r="21">
      <c t="s" r="A21" s="4">
        <v>542</v>
      </c>
      <c t="n" r="B21" s="6">
        <v>0</v>
      </c>
      <c t="n" r="C21" s="6">
        <v>0</v>
      </c>
    </row>
    <row spans="1:5" r="22">
      <c t="s" r="A22" s="4">
        <v>543</v>
      </c>
    </row>
    <row spans="1:5" r="23">
      <c t="s" r="A23" s="3">
        <v>524</v>
      </c>
    </row>
    <row spans="1:5" r="24">
      <c t="s" r="A24" s="4">
        <v>544</v>
      </c>
      <c t="n" r="B24" s="6">
        <v>0</v>
      </c>
      <c t="n" r="C24" s="6">
        <v>0</v>
      </c>
    </row>
    <row spans="1:5" r="25">
      <c t="s" r="A25" s="4">
        <v>545</v>
      </c>
    </row>
    <row spans="1:5" r="26">
      <c t="s" r="A26" s="3">
        <v>524</v>
      </c>
    </row>
    <row spans="1:5" r="27">
      <c t="s" r="A27" s="4">
        <v>536</v>
      </c>
      <c t="n" r="B27" s="6">
        <v>7750</v>
      </c>
      <c t="n" r="C27" s="6">
        <v>7750</v>
      </c>
    </row>
    <row spans="1:5" r="28">
      <c t="s" r="A28" s="4">
        <v>546</v>
      </c>
    </row>
    <row spans="1:5" r="29">
      <c t="s" r="A29" s="3">
        <v>524</v>
      </c>
    </row>
    <row spans="1:5" r="30">
      <c t="s" r="A30" s="4">
        <v>536</v>
      </c>
      <c t="n" r="B30" s="6">
        <v>3150</v>
      </c>
      <c t="n" r="C30" s="6">
        <v>3150</v>
      </c>
    </row>
    <row spans="1:5" r="31">
      <c t="s" r="A31" s="4">
        <v>547</v>
      </c>
    </row>
    <row spans="1:5" r="32">
      <c t="s" r="A32" s="3">
        <v>524</v>
      </c>
    </row>
    <row spans="1:5" r="33">
      <c t="s" r="A33" s="4">
        <v>536</v>
      </c>
      <c t="n" r="B33" s="6">
        <v>2330</v>
      </c>
      <c t="n" r="C33" s="6">
        <v>2330</v>
      </c>
    </row>
    <row spans="1:5" r="34">
      <c t="s" r="A34" s="4">
        <v>548</v>
      </c>
    </row>
    <row spans="1:5" r="35">
      <c t="s" r="A35" s="3">
        <v>524</v>
      </c>
    </row>
    <row spans="1:5" r="36">
      <c t="s" r="A36" s="4">
        <v>536</v>
      </c>
      <c t="n" r="B36" s="6">
        <v>2730</v>
      </c>
      <c t="n" r="C36" s="6">
        <v>2730</v>
      </c>
    </row>
    <row spans="1:5" r="37">
      <c t="s" r="A37" s="4">
        <v>549</v>
      </c>
    </row>
    <row spans="1:5" r="38">
      <c t="s" r="A38" s="3">
        <v>524</v>
      </c>
    </row>
    <row spans="1:5" r="39">
      <c t="s" r="A39" s="4">
        <v>536</v>
      </c>
      <c t="n" r="B39" s="6">
        <v>2010</v>
      </c>
      <c t="n" r="C39" s="6">
        <v>2010</v>
      </c>
    </row>
    <row spans="1:5" r="40">
      <c t="s" r="A40" s="4">
        <v>550</v>
      </c>
    </row>
    <row spans="1:5" r="41">
      <c t="s" r="A41" s="3">
        <v>524</v>
      </c>
    </row>
    <row spans="1:5" r="42">
      <c t="s" r="A42" s="4">
        <v>536</v>
      </c>
      <c t="n" r="B42" s="6">
        <v>4620</v>
      </c>
      <c t="n" r="C42" s="6">
        <v>4620</v>
      </c>
    </row>
    <row spans="1:5" r="43">
      <c t="s" r="A43" s="4">
        <v>551</v>
      </c>
    </row>
    <row spans="1:5" r="44">
      <c t="s" r="A44" s="3">
        <v>524</v>
      </c>
    </row>
    <row spans="1:5" r="45">
      <c t="s" r="A45" s="4">
        <v>536</v>
      </c>
      <c t="n" r="B45" s="6">
        <v>3410</v>
      </c>
      <c t="n" r="C45" s="6">
        <v>3410</v>
      </c>
    </row>
    <row spans="1:5" r="46">
      <c t="s" r="A46" s="4">
        <v>552</v>
      </c>
    </row>
    <row spans="1:5" r="47">
      <c t="s" r="A47" s="3">
        <v>524</v>
      </c>
    </row>
    <row spans="1:5" r="48">
      <c t="s" r="A48" s="4">
        <v>536</v>
      </c>
      <c t="n" r="B48" s="6">
        <v>3570</v>
      </c>
      <c t="n" r="C48" s="6">
        <v>3570</v>
      </c>
    </row>
    <row spans="1:5" r="49">
      <c t="s" r="A49" s="4">
        <v>544</v>
      </c>
      <c t="n" r="B49" s="7">
        <v>1440</v>
      </c>
      <c t="n" r="C49" s="7">
        <v>1440</v>
      </c>
      <c t="n" r="D49" s="7">
        <v>1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53</v>
      </c>
      <c t="s" r="B1" s="2">
        <v>2</v>
      </c>
      <c t="s" r="C1" s="2">
        <v>29</v>
      </c>
    </row>
    <row spans="1:3" r="2">
      <c t="s" r="A2" s="3">
        <v>554</v>
      </c>
    </row>
    <row spans="1:3" r="3">
      <c t="s" r="A3" s="4">
        <v>555</v>
      </c>
      <c t="n" r="B3" s="7">
        <v>6958</v>
      </c>
      <c t="n" r="C3" s="7">
        <v>4699</v>
      </c>
    </row>
    <row spans="1:3" r="4">
      <c t="s" r="A4" s="4">
        <v>556</v>
      </c>
    </row>
    <row spans="1:3" r="5">
      <c t="s" r="A5" s="3">
        <v>554</v>
      </c>
    </row>
    <row spans="1:3" r="6">
      <c t="s" r="A6" s="4">
        <v>555</v>
      </c>
      <c t="n" r="B6" s="7">
        <v>5811</v>
      </c>
      <c t="n" r="C6" s="7">
        <v>3688</v>
      </c>
    </row>
    <row spans="1:3" r="7">
      <c t="s" r="A7" s="4">
        <v>557</v>
      </c>
      <c t="s" r="B7" s="4">
        <v>558</v>
      </c>
      <c t="s" r="C7" s="4">
        <v>559</v>
      </c>
    </row>
    <row spans="1:3" r="8">
      <c t="s" r="A8" s="4">
        <v>560</v>
      </c>
    </row>
    <row spans="1:3" r="9">
      <c t="s" r="A9" s="3">
        <v>554</v>
      </c>
    </row>
    <row spans="1:3" r="10">
      <c t="s" r="A10" s="4">
        <v>555</v>
      </c>
      <c t="n" r="B10" s="7">
        <v>440</v>
      </c>
      <c t="n" r="C10" s="7">
        <v>411</v>
      </c>
    </row>
    <row spans="1:3" r="11">
      <c t="s" r="A11" s="4">
        <v>557</v>
      </c>
      <c t="s" r="B11" s="4">
        <v>561</v>
      </c>
      <c t="s" r="C11" s="4">
        <v>562</v>
      </c>
    </row>
    <row spans="1:3" r="12">
      <c t="s" r="A12" s="4">
        <v>563</v>
      </c>
    </row>
    <row spans="1:3" r="13">
      <c t="s" r="A13" s="3">
        <v>554</v>
      </c>
    </row>
    <row spans="1:3" r="14">
      <c t="s" r="A14" s="4">
        <v>555</v>
      </c>
      <c t="n" r="B14" s="7">
        <v>707</v>
      </c>
      <c t="n" r="C14" s="7">
        <v>600</v>
      </c>
    </row>
    <row spans="1:3" r="15">
      <c t="s" r="A15" s="4">
        <v>557</v>
      </c>
      <c t="s" r="B15" s="4">
        <v>564</v>
      </c>
      <c t="s" r="C15" s="4">
        <v>5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565</v>
      </c>
      <c t="s" r="B1" s="2">
        <v>1</v>
      </c>
    </row>
    <row spans="1:3" r="2">
      <c t="s" r="B2" s="2">
        <v>2</v>
      </c>
      <c t="s" r="C2" s="2">
        <v>29</v>
      </c>
    </row>
    <row spans="1:3" r="3">
      <c t="s" r="A3" s="3">
        <v>566</v>
      </c>
    </row>
    <row spans="1:3" r="4">
      <c t="s" r="A4" s="4">
        <v>567</v>
      </c>
      <c t="s" r="B4" s="4">
        <v>568</v>
      </c>
    </row>
    <row spans="1:3" r="5">
      <c t="s" r="A5" s="4">
        <v>260</v>
      </c>
      <c t="n" r="B5" s="7">
        <v>21605</v>
      </c>
      <c t="n" r="C5" s="7">
        <v>24574</v>
      </c>
    </row>
    <row spans="1:3" r="6">
      <c t="s" r="A6" s="3">
        <v>569</v>
      </c>
    </row>
    <row spans="1:3" r="7">
      <c t="n" r="A7" s="6">
        <v>2016</v>
      </c>
      <c t="n" r="B7" s="6">
        <v>5362</v>
      </c>
    </row>
    <row spans="1:3" r="8">
      <c t="n" r="A8" s="6">
        <v>2017</v>
      </c>
      <c t="n" r="B8" s="6">
        <v>5866</v>
      </c>
    </row>
    <row spans="1:3" r="9">
      <c t="n" r="A9" s="6">
        <v>2018</v>
      </c>
      <c t="n" r="B9" s="6">
        <v>4154</v>
      </c>
    </row>
    <row spans="1:3" r="10">
      <c t="n" r="A10" s="6">
        <v>2019</v>
      </c>
      <c t="n" r="B10" s="6">
        <v>2531</v>
      </c>
    </row>
    <row spans="1:3" r="11">
      <c t="n" r="A11" s="6">
        <v>2020</v>
      </c>
      <c t="n" r="B11" s="6">
        <v>1125</v>
      </c>
    </row>
    <row spans="1:3" r="12">
      <c t="s" r="A12" s="4">
        <v>501</v>
      </c>
      <c t="n" r="B12" s="6">
        <v>2567</v>
      </c>
    </row>
    <row spans="1:3" r="13">
      <c t="s" r="A13" s="4">
        <v>103</v>
      </c>
      <c t="n" r="B13" s="6">
        <v>21605</v>
      </c>
      <c t="n" r="C13" s="6">
        <v>24574</v>
      </c>
    </row>
    <row spans="1:3" r="14">
      <c t="s" r="A14" s="4">
        <v>570</v>
      </c>
    </row>
    <row spans="1:3" r="15">
      <c t="s" r="A15" s="3">
        <v>566</v>
      </c>
    </row>
    <row spans="1:3" r="16">
      <c t="s" r="A16" s="4">
        <v>571</v>
      </c>
      <c t="n" r="B16" s="6">
        <v>3760</v>
      </c>
    </row>
    <row spans="1:3" r="17">
      <c t="s" r="A17" s="4">
        <v>572</v>
      </c>
      <c t="n" r="B17" s="6">
        <v>2870</v>
      </c>
    </row>
    <row spans="1:3" r="18">
      <c t="s" r="A18" s="4">
        <v>573</v>
      </c>
      <c t="n" r="B18" s="6">
        <v>891</v>
      </c>
    </row>
    <row spans="1:3" r="19">
      <c t="s" r="A19" s="4">
        <v>574</v>
      </c>
      <c t="n" r="B19" s="6">
        <v>20611</v>
      </c>
      <c t="n" r="C19" s="6">
        <v>23094</v>
      </c>
    </row>
    <row spans="1:3" r="20">
      <c t="s" r="A20" s="4">
        <v>575</v>
      </c>
      <c t="n" r="B20" s="6">
        <v>-1</v>
      </c>
      <c t="n" r="C20" s="6">
        <v>-4</v>
      </c>
    </row>
    <row spans="1:3" r="21">
      <c t="s" r="A21" s="4">
        <v>260</v>
      </c>
      <c t="n" r="B21" s="7">
        <v>20610</v>
      </c>
      <c t="n" r="C21" s="7">
        <v>23090</v>
      </c>
    </row>
    <row spans="1:3" r="22">
      <c t="s" r="A22" s="4">
        <v>576</v>
      </c>
      <c t="s" r="B22" s="4">
        <v>577</v>
      </c>
      <c t="s" r="C22" s="4">
        <v>577</v>
      </c>
    </row>
    <row spans="1:3" r="23">
      <c t="s" r="A23" s="3">
        <v>569</v>
      </c>
    </row>
    <row spans="1:3" r="24">
      <c t="s" r="A24" s="4">
        <v>103</v>
      </c>
      <c t="n" r="B24" s="7">
        <v>20610</v>
      </c>
      <c t="n" r="C24" s="7">
        <v>23090</v>
      </c>
    </row>
    <row spans="1:3" r="25">
      <c t="s" r="A25" s="4">
        <v>560</v>
      </c>
    </row>
    <row spans="1:3" r="26">
      <c t="s" r="A26" s="3">
        <v>566</v>
      </c>
    </row>
    <row spans="1:3" r="27">
      <c t="s" r="A27" s="4">
        <v>260</v>
      </c>
      <c t="n" r="B27" s="7">
        <v>995</v>
      </c>
      <c t="n" r="C27" s="7">
        <v>1484</v>
      </c>
    </row>
    <row spans="1:3" r="28">
      <c t="s" r="A28" s="4">
        <v>576</v>
      </c>
      <c t="s" r="B28" s="4">
        <v>578</v>
      </c>
      <c t="s" r="C28" s="4">
        <v>579</v>
      </c>
    </row>
    <row spans="1:3" r="29">
      <c t="s" r="A29" s="3">
        <v>569</v>
      </c>
    </row>
    <row spans="1:3" r="30">
      <c t="s" r="A30" s="4">
        <v>103</v>
      </c>
      <c t="n" r="B30" s="7">
        <v>995</v>
      </c>
      <c t="n" r="C30" s="7">
        <v>1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v>
      </c>
      <c t="s" r="B1" s="2">
        <v>2</v>
      </c>
      <c t="s" r="C1" s="2">
        <v>29</v>
      </c>
    </row>
    <row spans="1:3" r="2">
      <c t="s" r="A2" s="3">
        <v>97</v>
      </c>
    </row>
    <row spans="1:3" r="3">
      <c t="s" r="A3" s="4">
        <v>98</v>
      </c>
      <c t="n" r="B3" s="7">
        <v>1</v>
      </c>
      <c t="n" r="C3" s="7">
        <v>1</v>
      </c>
    </row>
    <row spans="1:3" r="4">
      <c t="s" r="A4" s="4">
        <v>99</v>
      </c>
      <c t="n" r="B4" s="6">
        <v>2000</v>
      </c>
      <c t="n" r="C4" s="6">
        <v>2000</v>
      </c>
    </row>
    <row spans="1:3" r="5">
      <c t="s" r="A5" s="4">
        <v>100</v>
      </c>
      <c t="n" r="B5" s="6">
        <v>1</v>
      </c>
      <c t="n" r="C5" s="6">
        <v>1</v>
      </c>
    </row>
    <row spans="1:3" r="6">
      <c t="s" r="A6" s="4">
        <v>101</v>
      </c>
      <c t="n" r="B6" s="6">
        <v>1</v>
      </c>
      <c t="n" r="C6" s="6">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80</v>
      </c>
      <c t="s" r="B1" s="2">
        <v>521</v>
      </c>
    </row>
    <row spans="1:2" r="2">
      <c t="s" r="A2" s="4">
        <v>316</v>
      </c>
    </row>
    <row spans="1:2" r="3">
      <c t="s" r="A3" s="3">
        <v>581</v>
      </c>
    </row>
    <row spans="1:2" r="4">
      <c t="s" r="A4" s="4">
        <v>582</v>
      </c>
      <c t="n" r="B4" s="7">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v>
      </c>
      <c t="s" r="C1" s="2">
        <v>29</v>
      </c>
    </row>
    <row spans="1:3" r="2">
      <c t="s" r="A2" s="3">
        <v>584</v>
      </c>
    </row>
    <row spans="1:3" r="3">
      <c t="s" r="A3" s="4">
        <v>585</v>
      </c>
      <c t="n" r="B3" s="7">
        <v>91</v>
      </c>
      <c t="n" r="C3" s="7">
        <v>101</v>
      </c>
    </row>
    <row spans="1:3" r="4">
      <c t="s" r="A4" s="4">
        <v>586</v>
      </c>
      <c t="n" r="B4" s="6">
        <v>-10</v>
      </c>
      <c t="n" r="C4" s="6">
        <v>-23</v>
      </c>
    </row>
    <row spans="1:3" r="5">
      <c t="s" r="A5" s="4">
        <v>587</v>
      </c>
    </row>
    <row spans="1:3" r="6">
      <c t="s" r="A6" s="3">
        <v>584</v>
      </c>
    </row>
    <row spans="1:3" r="7">
      <c t="s" r="A7" s="4">
        <v>588</v>
      </c>
      <c t="n" r="B7" s="6">
        <v>48</v>
      </c>
      <c t="n" r="C7" s="6">
        <v>71</v>
      </c>
    </row>
    <row spans="1:3" r="8">
      <c t="s" r="A8" s="4">
        <v>589</v>
      </c>
    </row>
    <row spans="1:3" r="9">
      <c t="s" r="A9" s="3">
        <v>584</v>
      </c>
    </row>
    <row spans="1:3" r="10">
      <c t="s" r="A10" s="4">
        <v>585</v>
      </c>
      <c t="n" r="B10" s="6">
        <v>51</v>
      </c>
      <c t="n" r="C10" s="6">
        <v>79</v>
      </c>
    </row>
    <row spans="1:3" r="11">
      <c t="s" r="A11" s="4">
        <v>590</v>
      </c>
    </row>
    <row spans="1:3" r="12">
      <c t="s" r="A12" s="3">
        <v>584</v>
      </c>
    </row>
    <row spans="1:3" r="13">
      <c t="s" r="A13" s="4">
        <v>586</v>
      </c>
      <c t="n" r="B13" s="6">
        <v>-4</v>
      </c>
      <c t="n" r="C13" s="6">
        <v>-8</v>
      </c>
    </row>
    <row spans="1:3" r="14">
      <c t="s" r="A14" s="4">
        <v>591</v>
      </c>
    </row>
    <row spans="1:3" r="15">
      <c t="s" r="A15" s="3">
        <v>584</v>
      </c>
    </row>
    <row spans="1:3" r="16">
      <c t="s" r="A16" s="4">
        <v>585</v>
      </c>
      <c t="n" r="B16" s="6">
        <v>1</v>
      </c>
      <c t="n" r="C16" s="6">
        <v>0</v>
      </c>
    </row>
    <row spans="1:3" r="17">
      <c t="s" r="A17" s="4">
        <v>592</v>
      </c>
    </row>
    <row spans="1:3" r="18">
      <c t="s" r="A18" s="3">
        <v>584</v>
      </c>
    </row>
    <row spans="1:3" r="19">
      <c t="s" r="A19" s="4">
        <v>588</v>
      </c>
      <c t="n" r="B19" s="6">
        <v>33</v>
      </c>
      <c t="n" r="C19" s="6">
        <v>7</v>
      </c>
    </row>
    <row spans="1:3" r="20">
      <c t="s" r="A20" s="4">
        <v>593</v>
      </c>
    </row>
    <row spans="1:3" r="21">
      <c t="s" r="A21" s="3">
        <v>584</v>
      </c>
    </row>
    <row spans="1:3" r="22">
      <c t="s" r="A22" s="4">
        <v>585</v>
      </c>
      <c t="n" r="B22" s="6">
        <v>3</v>
      </c>
      <c t="n" r="C22" s="6">
        <v>5</v>
      </c>
    </row>
    <row spans="1:3" r="23">
      <c t="s" r="A23" s="4">
        <v>594</v>
      </c>
    </row>
    <row spans="1:3" r="24">
      <c t="s" r="A24" s="3">
        <v>584</v>
      </c>
    </row>
    <row spans="1:3" r="25">
      <c t="s" r="A25" s="4">
        <v>586</v>
      </c>
      <c t="n" r="B25" s="6">
        <v>-6</v>
      </c>
      <c t="n" r="C25" s="6">
        <v>-15</v>
      </c>
    </row>
    <row spans="1:3" r="26">
      <c t="s" r="A26" s="4">
        <v>595</v>
      </c>
    </row>
    <row spans="1:3" r="27">
      <c t="s" r="A27" s="3">
        <v>584</v>
      </c>
    </row>
    <row spans="1:3" r="28">
      <c t="s" r="A28" s="4">
        <v>585</v>
      </c>
      <c t="n" r="B28" s="7">
        <v>36</v>
      </c>
      <c t="n" r="C28" s="7">
        <v>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29</v>
      </c>
    </row>
    <row spans="1:3" r="2">
      <c t="s" r="A2" s="3">
        <v>581</v>
      </c>
    </row>
    <row spans="1:3" r="3">
      <c t="s" r="A3" s="4">
        <v>597</v>
      </c>
      <c t="n" r="B3" s="7">
        <v>3540</v>
      </c>
      <c t="n" r="C3" s="7">
        <v>52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8</v>
      </c>
      <c t="s" r="B1" s="2">
        <v>1</v>
      </c>
    </row>
    <row spans="1:4" r="2">
      <c t="s" r="B2" s="2">
        <v>2</v>
      </c>
      <c t="s" r="C2" s="2">
        <v>29</v>
      </c>
      <c t="s" r="D2" s="2">
        <v>30</v>
      </c>
    </row>
    <row spans="1:4" r="3">
      <c t="s" r="A3" s="3">
        <v>581</v>
      </c>
    </row>
    <row spans="1:4" r="4">
      <c t="s" r="A4" s="4">
        <v>599</v>
      </c>
      <c t="n" r="B4" s="7">
        <v>-5</v>
      </c>
      <c t="n" r="C4" s="7">
        <v>-5</v>
      </c>
      <c t="n" r="D4" s="7">
        <v>-8</v>
      </c>
    </row>
    <row spans="1:4" r="5">
      <c t="s" r="A5" s="4">
        <v>600</v>
      </c>
      <c t="n" r="B5" s="6">
        <v>2</v>
      </c>
      <c t="n" r="C5" s="6">
        <v>-4</v>
      </c>
      <c t="n" r="D5" s="6">
        <v>-1</v>
      </c>
    </row>
    <row spans="1:4" r="6">
      <c t="s" r="A6" s="4">
        <v>601</v>
      </c>
      <c t="n" r="B6" s="6">
        <v>3</v>
      </c>
      <c t="n" r="C6" s="6">
        <v>4</v>
      </c>
      <c t="n" r="D6" s="6">
        <v>4</v>
      </c>
    </row>
    <row spans="1:4" r="7">
      <c t="s" r="A7" s="4">
        <v>602</v>
      </c>
      <c t="n" r="B7" s="6">
        <v>0</v>
      </c>
      <c t="n" r="C7" s="6">
        <v>-5</v>
      </c>
      <c t="n" r="D7" s="6">
        <v>-5</v>
      </c>
    </row>
    <row spans="1:4" r="8">
      <c t="s" r="A8" s="4">
        <v>603</v>
      </c>
      <c t="n" r="B8" s="6">
        <v>3</v>
      </c>
      <c t="n" r="C8" s="6">
        <v>3</v>
      </c>
      <c t="n" r="D8" s="6">
        <v>4</v>
      </c>
    </row>
    <row spans="1:4" r="9">
      <c t="s" r="A9" s="4">
        <v>65</v>
      </c>
      <c t="n" r="B9" s="6">
        <v>-1</v>
      </c>
      <c t="n" r="C9" s="6">
        <v>2</v>
      </c>
      <c t="n" r="D9" s="6">
        <v>1</v>
      </c>
    </row>
    <row spans="1:4" r="10">
      <c t="s" r="A10" s="4">
        <v>66</v>
      </c>
      <c t="n" r="B10" s="6">
        <v>-2</v>
      </c>
      <c t="n" r="C10" s="6">
        <v>-2</v>
      </c>
      <c t="n" r="D10" s="6">
        <v>-2</v>
      </c>
    </row>
    <row spans="1:4" r="11">
      <c t="s" r="A11" s="4">
        <v>604</v>
      </c>
      <c t="n" r="B11" s="7">
        <v>0</v>
      </c>
      <c t="n" r="C11" s="7">
        <v>3</v>
      </c>
      <c t="n" r="D11" s="7">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29</v>
      </c>
      <c t="s" r="D2" s="2">
        <v>30</v>
      </c>
    </row>
    <row spans="1:4" r="3">
      <c t="s" r="A3" s="4">
        <v>606</v>
      </c>
    </row>
    <row spans="1:4" r="4">
      <c t="s" r="A4" s="3">
        <v>607</v>
      </c>
    </row>
    <row spans="1:4" r="5">
      <c t="s" r="A5" s="4">
        <v>608</v>
      </c>
      <c t="n" r="B5" s="7">
        <v>-27</v>
      </c>
      <c t="n" r="C5" s="7">
        <v>-41</v>
      </c>
      <c t="n" r="D5" s="7">
        <v>-107</v>
      </c>
    </row>
    <row spans="1:4" r="6">
      <c t="s" r="A6" s="4">
        <v>609</v>
      </c>
      <c t="n" r="B6" s="6">
        <v>26</v>
      </c>
      <c t="n" r="C6" s="6">
        <v>40</v>
      </c>
      <c t="n" r="D6" s="6">
        <v>109</v>
      </c>
    </row>
    <row spans="1:4" r="7">
      <c t="s" r="A7" s="4">
        <v>610</v>
      </c>
    </row>
    <row spans="1:4" r="8">
      <c t="s" r="A8" s="3">
        <v>607</v>
      </c>
    </row>
    <row spans="1:4" r="9">
      <c t="s" r="A9" s="4">
        <v>611</v>
      </c>
      <c t="n" r="B9" s="6">
        <v>-5</v>
      </c>
    </row>
    <row spans="1:4" r="10">
      <c t="s" r="A10" s="4">
        <v>612</v>
      </c>
      <c t="n" r="B10" s="6">
        <v>0</v>
      </c>
    </row>
    <row spans="1:4" r="11">
      <c t="s" r="A11" s="4">
        <v>613</v>
      </c>
    </row>
    <row spans="1:4" r="12">
      <c t="s" r="A12" s="3">
        <v>607</v>
      </c>
    </row>
    <row spans="1:4" r="13">
      <c t="s" r="A13" s="4">
        <v>611</v>
      </c>
      <c t="n" r="C13" s="6">
        <v>-6</v>
      </c>
      <c t="n" r="D13" s="6">
        <v>-6</v>
      </c>
    </row>
    <row spans="1:4" r="14">
      <c t="s" r="A14" s="4">
        <v>612</v>
      </c>
      <c t="n" r="C14" s="6">
        <v>0</v>
      </c>
      <c t="n" r="D14" s="6">
        <v>1</v>
      </c>
    </row>
    <row spans="1:4" r="15">
      <c t="s" r="A15" s="4">
        <v>614</v>
      </c>
    </row>
    <row spans="1:4" r="16">
      <c t="s" r="A16" s="3">
        <v>607</v>
      </c>
    </row>
    <row spans="1:4" r="17">
      <c t="s" r="A17" s="4">
        <v>611</v>
      </c>
      <c t="n" r="B17" s="6">
        <v>-6</v>
      </c>
      <c t="n" r="C17" s="6">
        <v>-6</v>
      </c>
      <c t="n" r="D17" s="6">
        <v>-6</v>
      </c>
    </row>
    <row spans="1:4" r="18">
      <c t="s" r="A18" s="4">
        <v>612</v>
      </c>
      <c t="n" r="B18" s="6">
        <v>0</v>
      </c>
      <c t="n" r="C18" s="6">
        <v>0</v>
      </c>
      <c t="n" r="D18" s="6">
        <v>0</v>
      </c>
    </row>
    <row spans="1:4" r="19">
      <c t="s" r="A19" s="4">
        <v>615</v>
      </c>
    </row>
    <row spans="1:4" r="20">
      <c t="s" r="A20" s="3">
        <v>607</v>
      </c>
    </row>
    <row spans="1:4" r="21">
      <c t="s" r="A21" s="4">
        <v>611</v>
      </c>
      <c t="n" r="B21" s="6">
        <v>0</v>
      </c>
      <c t="n" r="C21" s="6">
        <v>0</v>
      </c>
      <c t="n" r="D21" s="6">
        <v>0</v>
      </c>
    </row>
    <row spans="1:4" r="22">
      <c t="s" r="A22" s="4">
        <v>612</v>
      </c>
      <c t="n" r="B22" s="6">
        <v>0</v>
      </c>
      <c t="n" r="C22" s="6">
        <v>0</v>
      </c>
      <c t="n" r="D22" s="6">
        <v>1</v>
      </c>
    </row>
    <row spans="1:4" r="23">
      <c t="s" r="A23" s="4">
        <v>616</v>
      </c>
    </row>
    <row spans="1:4" r="24">
      <c t="s" r="A24" s="3">
        <v>607</v>
      </c>
    </row>
    <row spans="1:4" r="25">
      <c t="s" r="A25" s="4">
        <v>611</v>
      </c>
      <c t="n" r="B25" s="6">
        <v>1</v>
      </c>
    </row>
    <row spans="1:4" r="26">
      <c t="s" r="A26" s="4">
        <v>612</v>
      </c>
      <c t="n" r="B26" s="6">
        <v>0</v>
      </c>
    </row>
    <row spans="1:4" r="27">
      <c t="s" r="A27" s="4">
        <v>592</v>
      </c>
    </row>
    <row spans="1:4" r="28">
      <c t="s" r="A28" s="3">
        <v>607</v>
      </c>
    </row>
    <row spans="1:4" r="29">
      <c t="s" r="A29" s="4">
        <v>617</v>
      </c>
      <c t="n" r="B29" s="6">
        <v>-34</v>
      </c>
      <c t="n" r="C29" s="6">
        <v>-47</v>
      </c>
      <c t="n" r="D29" s="6">
        <v>5</v>
      </c>
    </row>
    <row spans="1:4" r="30">
      <c t="s" r="A30" s="4">
        <v>618</v>
      </c>
    </row>
    <row spans="1:4" r="31">
      <c t="s" r="A31" s="3">
        <v>607</v>
      </c>
    </row>
    <row spans="1:4" r="32">
      <c t="s" r="A32" s="4">
        <v>617</v>
      </c>
      <c t="n" r="B32" s="6">
        <v>0</v>
      </c>
      <c t="n" r="C32" s="6">
        <v>0</v>
      </c>
      <c t="n" r="D32" s="6">
        <v>-3</v>
      </c>
    </row>
    <row spans="1:4" r="33">
      <c t="s" r="A33" s="4">
        <v>619</v>
      </c>
    </row>
    <row spans="1:4" r="34">
      <c t="s" r="A34" s="3">
        <v>607</v>
      </c>
    </row>
    <row spans="1:4" r="35">
      <c t="s" r="A35" s="4">
        <v>617</v>
      </c>
      <c t="n" r="B35" s="6">
        <v>-50</v>
      </c>
      <c t="n" r="C35" s="6">
        <v>-49</v>
      </c>
      <c t="n" r="D35" s="6">
        <v>3</v>
      </c>
    </row>
    <row spans="1:4" r="36">
      <c t="s" r="A36" s="4">
        <v>620</v>
      </c>
    </row>
    <row spans="1:4" r="37">
      <c t="s" r="A37" s="3">
        <v>607</v>
      </c>
    </row>
    <row spans="1:4" r="38">
      <c t="s" r="A38" s="4">
        <v>617</v>
      </c>
      <c t="n" r="B38" s="7">
        <v>16</v>
      </c>
      <c t="n" r="C38" s="7">
        <v>2</v>
      </c>
      <c t="n" r="D38" s="7">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29</v>
      </c>
    </row>
    <row spans="1:3" r="2">
      <c t="s" r="A2" s="3">
        <v>622</v>
      </c>
    </row>
    <row spans="1:3" r="3">
      <c t="s" r="A3" s="4">
        <v>623</v>
      </c>
      <c t="n" r="B3" s="7">
        <v>91</v>
      </c>
      <c t="n" r="C3" s="7">
        <v>101</v>
      </c>
    </row>
    <row spans="1:3" r="4">
      <c t="s" r="A4" s="4">
        <v>624</v>
      </c>
      <c t="n" r="B4" s="6">
        <v>0</v>
      </c>
      <c t="n" r="C4" s="6">
        <v>0</v>
      </c>
    </row>
    <row spans="1:3" r="5">
      <c t="s" r="A5" s="4">
        <v>625</v>
      </c>
      <c t="n" r="B5" s="6">
        <v>91</v>
      </c>
      <c t="n" r="C5" s="6">
        <v>101</v>
      </c>
    </row>
    <row spans="1:3" r="6">
      <c t="s" r="A6" s="4">
        <v>626</v>
      </c>
      <c t="n" r="B6" s="6">
        <v>-5</v>
      </c>
      <c t="n" r="C6" s="6">
        <v>-8</v>
      </c>
    </row>
    <row spans="1:3" r="7">
      <c t="s" r="A7" s="4">
        <v>627</v>
      </c>
      <c t="n" r="B7" s="6">
        <v>86</v>
      </c>
      <c t="n" r="C7" s="6">
        <v>93</v>
      </c>
    </row>
    <row spans="1:3" r="8">
      <c t="s" r="A8" s="4">
        <v>628</v>
      </c>
      <c t="n" r="B8" s="6">
        <v>-10</v>
      </c>
      <c t="n" r="C8" s="6">
        <v>-23</v>
      </c>
    </row>
    <row spans="1:3" r="9">
      <c t="s" r="A9" s="4">
        <v>624</v>
      </c>
      <c t="n" r="B9" s="6">
        <v>0</v>
      </c>
      <c t="n" r="C9" s="6">
        <v>0</v>
      </c>
    </row>
    <row spans="1:3" r="10">
      <c t="s" r="A10" s="4">
        <v>629</v>
      </c>
      <c t="n" r="B10" s="6">
        <v>-10</v>
      </c>
      <c t="n" r="C10" s="6">
        <v>-23</v>
      </c>
    </row>
    <row spans="1:3" r="11">
      <c t="s" r="A11" s="4">
        <v>626</v>
      </c>
      <c t="n" r="B11" s="6">
        <v>5</v>
      </c>
      <c t="n" r="C11" s="6">
        <v>8</v>
      </c>
    </row>
    <row spans="1:3" r="12">
      <c t="s" r="A12" s="4">
        <v>627</v>
      </c>
      <c t="n" r="B12" s="7">
        <v>-5</v>
      </c>
      <c t="n" r="C12" s="7">
        <v>-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30</v>
      </c>
      <c t="s" r="B1" s="2">
        <v>2</v>
      </c>
      <c t="s" r="C1" s="2">
        <v>29</v>
      </c>
    </row>
    <row spans="1:3" r="2">
      <c t="s" r="A2" s="3">
        <v>631</v>
      </c>
    </row>
    <row spans="1:3" r="3">
      <c t="s" r="A3" s="4">
        <v>632</v>
      </c>
      <c t="n" r="C3" s="7">
        <v>1</v>
      </c>
    </row>
    <row spans="1:3" r="4">
      <c t="s" r="A4" s="4">
        <v>633</v>
      </c>
      <c t="n" r="B4" s="7">
        <v>39</v>
      </c>
      <c t="n" r="C4" s="6">
        <v>42</v>
      </c>
    </row>
    <row spans="1:3" r="5">
      <c t="s" r="A5" s="4">
        <v>634</v>
      </c>
      <c t="n" r="B5" s="6">
        <v>1210</v>
      </c>
      <c t="n" r="C5" s="6">
        <v>1090</v>
      </c>
    </row>
    <row spans="1:3" r="6">
      <c t="s" r="A6" s="4">
        <v>635</v>
      </c>
      <c t="n" r="B6" s="6">
        <v>1210</v>
      </c>
      <c t="n" r="C6" s="6">
        <v>1080</v>
      </c>
    </row>
    <row spans="1:3" r="7">
      <c t="s" r="A7" s="4">
        <v>636</v>
      </c>
      <c t="n" r="B7" s="6">
        <v>13120</v>
      </c>
      <c t="n" r="C7" s="6">
        <v>12550</v>
      </c>
    </row>
    <row spans="1:3" r="8">
      <c t="s" r="A8" s="4">
        <v>637</v>
      </c>
      <c t="n" r="B8" s="6">
        <v>3570</v>
      </c>
      <c t="n" r="C8" s="7">
        <v>4000</v>
      </c>
    </row>
    <row spans="1:3" r="9">
      <c t="s" r="A9" s="4">
        <v>316</v>
      </c>
    </row>
    <row spans="1:3" r="10">
      <c t="s" r="A10" s="3">
        <v>631</v>
      </c>
    </row>
    <row spans="1:3" r="11">
      <c t="s" r="A11" s="4">
        <v>632</v>
      </c>
      <c t="n" r="B11" s="7">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8</v>
      </c>
      <c t="s" r="B1" s="2">
        <v>328</v>
      </c>
      <c t="s" r="J1" s="2">
        <v>1</v>
      </c>
    </row>
    <row spans="1:12" r="2">
      <c t="s" r="B2" s="2">
        <v>2</v>
      </c>
      <c t="s" r="C2" s="2">
        <v>329</v>
      </c>
      <c t="s" r="D2" s="2">
        <v>330</v>
      </c>
      <c t="s" r="E2" s="2">
        <v>331</v>
      </c>
      <c t="s" r="F2" s="2">
        <v>29</v>
      </c>
      <c t="s" r="G2" s="2">
        <v>332</v>
      </c>
      <c t="s" r="H2" s="2">
        <v>333</v>
      </c>
      <c t="s" r="I2" s="2">
        <v>334</v>
      </c>
      <c t="s" r="J2" s="2">
        <v>2</v>
      </c>
      <c t="s" r="K2" s="2">
        <v>29</v>
      </c>
      <c t="s" r="L2" s="2">
        <v>30</v>
      </c>
    </row>
    <row spans="1:12" r="3">
      <c t="s" r="A3" s="3">
        <v>278</v>
      </c>
    </row>
    <row spans="1:12" r="4">
      <c t="s" r="A4" s="4">
        <v>639</v>
      </c>
      <c t="n" r="J4" s="7">
        <v>230</v>
      </c>
      <c t="n" r="K4" s="7">
        <v>207</v>
      </c>
      <c t="n" r="L4" s="7">
        <v>91</v>
      </c>
    </row>
    <row spans="1:12" r="5">
      <c t="s" r="A5" s="4">
        <v>640</v>
      </c>
      <c t="n" r="J5" s="6">
        <v>389</v>
      </c>
      <c t="n" r="K5" s="6">
        <v>546</v>
      </c>
      <c t="n" r="L5" s="6">
        <v>603</v>
      </c>
    </row>
    <row spans="1:12" r="6">
      <c t="s" r="A6" s="4">
        <v>45</v>
      </c>
      <c t="n" r="B6" s="7">
        <v>129</v>
      </c>
      <c t="n" r="C6" s="7">
        <v>153</v>
      </c>
      <c t="n" r="D6" s="7">
        <v>150</v>
      </c>
      <c t="n" r="E6" s="7">
        <v>187</v>
      </c>
      <c t="n" r="F6" s="7">
        <v>166</v>
      </c>
      <c t="n" r="G6" s="7">
        <v>197</v>
      </c>
      <c t="n" r="H6" s="7">
        <v>208</v>
      </c>
      <c t="n" r="I6" s="7">
        <v>182</v>
      </c>
      <c t="n" r="J6" s="6">
        <v>619</v>
      </c>
      <c t="n" r="K6" s="6">
        <v>753</v>
      </c>
      <c t="n" r="L6" s="6">
        <v>694</v>
      </c>
    </row>
    <row spans="1:12" r="7">
      <c t="s" r="A7" s="3">
        <v>641</v>
      </c>
    </row>
    <row spans="1:12" r="8">
      <c t="s" r="A8" s="4">
        <v>639</v>
      </c>
      <c t="n" r="J8" s="6">
        <v>-21</v>
      </c>
      <c t="n" r="K8" s="6">
        <v>14</v>
      </c>
      <c t="n" r="L8" s="6">
        <v>-14</v>
      </c>
    </row>
    <row spans="1:12" r="9">
      <c t="s" r="A9" s="4">
        <v>640</v>
      </c>
      <c t="n" r="J9" s="6">
        <v>109</v>
      </c>
      <c t="n" r="K9" s="6">
        <v>138</v>
      </c>
      <c t="n" r="L9" s="6">
        <v>183</v>
      </c>
    </row>
    <row spans="1:12" r="10">
      <c t="s" r="A10" s="4">
        <v>642</v>
      </c>
      <c t="n" r="J10" s="6">
        <v>2</v>
      </c>
      <c t="n" r="K10" s="6">
        <v>-1</v>
      </c>
      <c t="n" r="L10" s="6">
        <v>0</v>
      </c>
    </row>
    <row spans="1:12" r="11">
      <c t="s" r="A11" s="4">
        <v>641</v>
      </c>
      <c t="n" r="J11" s="6">
        <v>90</v>
      </c>
      <c t="n" r="K11" s="6">
        <v>151</v>
      </c>
      <c t="n" r="L11" s="6">
        <v>169</v>
      </c>
    </row>
    <row spans="1:12" r="12">
      <c t="s" r="A12" s="3">
        <v>643</v>
      </c>
    </row>
    <row spans="1:12" r="13">
      <c t="s" r="A13" s="4">
        <v>639</v>
      </c>
      <c t="n" r="J13" s="6">
        <v>45</v>
      </c>
      <c t="n" r="K13" s="6">
        <v>44</v>
      </c>
      <c t="n" r="L13" s="6">
        <v>17</v>
      </c>
    </row>
    <row spans="1:12" r="14">
      <c t="s" r="A14" s="4">
        <v>640</v>
      </c>
      <c t="n" r="J14" s="6">
        <v>21</v>
      </c>
      <c t="n" r="K14" s="6">
        <v>13</v>
      </c>
      <c t="n" r="L14" s="6">
        <v>-18</v>
      </c>
    </row>
    <row spans="1:12" r="15">
      <c t="s" r="A15" s="4">
        <v>642</v>
      </c>
      <c t="n" r="J15" s="6">
        <v>2</v>
      </c>
      <c t="n" r="K15" s="6">
        <v>1</v>
      </c>
      <c t="n" r="L15" s="6">
        <v>-1</v>
      </c>
    </row>
    <row spans="1:12" r="16">
      <c t="s" r="A16" s="4">
        <v>643</v>
      </c>
      <c t="n" r="J16" s="6">
        <v>68</v>
      </c>
      <c t="n" r="K16" s="6">
        <v>58</v>
      </c>
      <c t="n" r="L16" s="6">
        <v>-2</v>
      </c>
    </row>
    <row spans="1:12" r="17">
      <c t="s" r="A17" s="4">
        <v>644</v>
      </c>
      <c t="n" r="J17" s="7">
        <v>158</v>
      </c>
      <c t="n" r="K17" s="7">
        <v>209</v>
      </c>
      <c t="n" r="L17" s="7">
        <v>16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5</v>
      </c>
      <c t="s" r="B1" s="2">
        <v>1</v>
      </c>
    </row>
    <row spans="1:4" r="2">
      <c t="s" r="B2" s="2">
        <v>2</v>
      </c>
      <c t="s" r="C2" s="2">
        <v>29</v>
      </c>
      <c t="s" r="D2" s="2">
        <v>30</v>
      </c>
    </row>
    <row spans="1:4" r="3">
      <c t="s" r="A3" s="4">
        <v>646</v>
      </c>
      <c t="n" r="B3" s="7">
        <v>2000</v>
      </c>
    </row>
    <row spans="1:4" r="4">
      <c t="s" r="A4" s="4">
        <v>647</v>
      </c>
      <c t="n" r="B4" s="6">
        <v>1016</v>
      </c>
      <c t="n" r="C4" s="7">
        <v>857</v>
      </c>
    </row>
    <row spans="1:4" r="5">
      <c t="s" r="A5" s="3">
        <v>648</v>
      </c>
    </row>
    <row spans="1:4" r="6">
      <c t="s" r="A6" s="4">
        <v>649</v>
      </c>
      <c t="n" r="B6" s="7">
        <v>217</v>
      </c>
      <c t="n" r="C6" s="7">
        <v>264</v>
      </c>
      <c t="n" r="D6" s="7">
        <v>243</v>
      </c>
    </row>
    <row spans="1:4" r="7">
      <c t="s" r="A7" s="4">
        <v>650</v>
      </c>
      <c t="s" r="B7" s="4">
        <v>651</v>
      </c>
      <c t="s" r="C7" s="4">
        <v>651</v>
      </c>
      <c t="s" r="D7" s="4">
        <v>651</v>
      </c>
    </row>
    <row spans="1:4" r="8">
      <c t="s" r="A8" s="3">
        <v>652</v>
      </c>
    </row>
    <row spans="1:4" r="9">
      <c t="s" r="A9" s="4">
        <v>653</v>
      </c>
      <c t="n" r="B9" s="7">
        <v>3</v>
      </c>
      <c t="n" r="C9" s="7">
        <v>0</v>
      </c>
      <c t="n" r="D9" s="7">
        <v>-1</v>
      </c>
    </row>
    <row spans="1:4" r="10">
      <c t="s" r="A10" s="4">
        <v>654</v>
      </c>
      <c t="s" r="B10" s="4">
        <v>558</v>
      </c>
      <c t="s" r="C10" s="4">
        <v>655</v>
      </c>
      <c t="s" r="D10" s="4">
        <v>656</v>
      </c>
    </row>
    <row spans="1:4" r="11">
      <c t="s" r="A11" s="4">
        <v>657</v>
      </c>
      <c t="n" r="B11" s="7">
        <v>-19</v>
      </c>
      <c t="n" r="C11" s="7">
        <v>-53</v>
      </c>
      <c t="n" r="D11" s="7">
        <v>-68</v>
      </c>
    </row>
    <row spans="1:4" r="12">
      <c t="s" r="A12" s="4">
        <v>658</v>
      </c>
      <c t="s" r="B12" s="4">
        <v>659</v>
      </c>
      <c t="s" r="C12" s="4">
        <v>660</v>
      </c>
      <c t="s" r="D12" s="4">
        <v>661</v>
      </c>
    </row>
    <row spans="1:4" r="13">
      <c t="s" r="A13" s="4">
        <v>662</v>
      </c>
      <c t="n" r="B13" s="7">
        <v>-39</v>
      </c>
      <c t="n" r="C13" s="7">
        <v>0</v>
      </c>
      <c t="n" r="D13" s="7">
        <v>0</v>
      </c>
    </row>
    <row spans="1:4" r="14">
      <c t="s" r="A14" s="4">
        <v>663</v>
      </c>
      <c t="s" r="B14" s="4">
        <v>664</v>
      </c>
      <c t="s" r="C14" s="4">
        <v>655</v>
      </c>
      <c t="s" r="D14" s="4">
        <v>655</v>
      </c>
    </row>
    <row spans="1:4" r="15">
      <c t="s" r="A15" s="4">
        <v>35</v>
      </c>
      <c t="n" r="B15" s="7">
        <v>-4</v>
      </c>
      <c t="n" r="C15" s="7">
        <v>-2</v>
      </c>
      <c t="n" r="D15" s="7">
        <v>-7</v>
      </c>
    </row>
    <row spans="1:4" r="16">
      <c t="s" r="A16" s="4">
        <v>665</v>
      </c>
      <c t="s" r="B16" s="4">
        <v>666</v>
      </c>
      <c t="s" r="C16" s="4">
        <v>667</v>
      </c>
      <c t="s" r="D16" s="4">
        <v>668</v>
      </c>
    </row>
    <row spans="1:4" r="17">
      <c t="s" r="A17" s="4">
        <v>46</v>
      </c>
      <c t="n" r="B17" s="7">
        <v>158</v>
      </c>
      <c t="n" r="C17" s="7">
        <v>209</v>
      </c>
      <c t="n" r="D17" s="7">
        <v>167</v>
      </c>
    </row>
    <row spans="1:4" r="18">
      <c t="s" r="A18" s="4">
        <v>669</v>
      </c>
      <c t="s" r="B18" s="4">
        <v>670</v>
      </c>
      <c t="s" r="C18" s="4">
        <v>671</v>
      </c>
      <c t="s" r="D18" s="4">
        <v>672</v>
      </c>
    </row>
    <row spans="1:4" r="19">
      <c t="s" r="A19" s="4">
        <v>640</v>
      </c>
    </row>
    <row spans="1:4" r="20">
      <c t="s" r="A20" s="4">
        <v>647</v>
      </c>
      <c t="n" r="B20" s="7">
        <v>3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673</v>
      </c>
      <c t="s" r="B1" s="2">
        <v>2</v>
      </c>
      <c t="s" r="C1" s="2">
        <v>29</v>
      </c>
    </row>
    <row spans="1:3" r="2">
      <c t="s" r="A2" s="3">
        <v>674</v>
      </c>
    </row>
    <row spans="1:3" r="3">
      <c t="s" r="A3" s="4">
        <v>675</v>
      </c>
      <c t="n" r="B3" s="7">
        <v>75</v>
      </c>
      <c t="n" r="C3" s="7">
        <v>94</v>
      </c>
    </row>
    <row spans="1:3" r="4">
      <c t="s" r="A4" s="3">
        <v>676</v>
      </c>
    </row>
    <row spans="1:3" r="5">
      <c t="s" r="A5" s="4">
        <v>677</v>
      </c>
      <c t="n" r="B5" s="6">
        <v>-812</v>
      </c>
      <c t="n" r="C5" s="6">
        <v>-668</v>
      </c>
    </row>
    <row spans="1:3" r="6">
      <c t="s" r="A6" s="4">
        <v>678</v>
      </c>
      <c t="n" r="B6" s="7">
        <v>-737</v>
      </c>
      <c t="n" r="C6" s="7">
        <v>-5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46"/>
    <col customWidth="1" max="7" min="7" width="25"/>
  </cols>
  <sheetData>
    <row spans="1:7" r="1">
      <c t="s" r="A1" s="1">
        <v>102</v>
      </c>
      <c t="s" r="B1" s="2">
        <v>103</v>
      </c>
      <c t="s" r="C1" s="2">
        <v>104</v>
      </c>
      <c t="s" r="D1" s="2">
        <v>90</v>
      </c>
      <c t="s" r="E1" s="2">
        <v>91</v>
      </c>
      <c t="s" r="F1" s="2">
        <v>92</v>
      </c>
      <c t="s" r="G1" s="2">
        <v>93</v>
      </c>
    </row>
    <row spans="1:7" r="2">
      <c t="s" r="A2" s="4">
        <v>105</v>
      </c>
      <c t="n" r="B2" s="7">
        <v>3720</v>
      </c>
      <c t="n" r="C2" s="7">
        <v>745</v>
      </c>
      <c t="n" r="D2" s="7">
        <v>2</v>
      </c>
      <c t="n" r="E2" s="7">
        <v>2691</v>
      </c>
      <c t="n" r="F2" s="7">
        <v>176</v>
      </c>
      <c t="n" r="G2" s="7">
        <v>106</v>
      </c>
    </row>
    <row spans="1:7" r="3">
      <c t="s" r="A3" s="3">
        <v>106</v>
      </c>
    </row>
    <row spans="1:7" r="4">
      <c t="s" r="A4" s="4">
        <v>47</v>
      </c>
      <c t="n" r="B4" s="6">
        <v>527</v>
      </c>
      <c t="n" r="E4" s="6">
        <v>513</v>
      </c>
      <c t="n" r="G4" s="6">
        <v>14</v>
      </c>
    </row>
    <row spans="1:7" r="5">
      <c t="s" r="A5" s="4">
        <v>107</v>
      </c>
      <c t="n" r="B5" s="6">
        <v>-200</v>
      </c>
      <c t="n" r="E5" s="6">
        <v>-200</v>
      </c>
    </row>
    <row spans="1:7" r="6">
      <c t="s" r="A6" s="4">
        <v>108</v>
      </c>
      <c t="n" r="B6" s="6">
        <v>-59</v>
      </c>
      <c t="n" r="F6" s="6">
        <v>-62</v>
      </c>
      <c t="n" r="G6" s="6">
        <v>3</v>
      </c>
    </row>
    <row spans="1:7" r="7">
      <c t="s" r="A7" s="4">
        <v>109</v>
      </c>
      <c t="n" r="B7" s="6">
        <v>3</v>
      </c>
      <c t="n" r="F7" s="6">
        <v>3</v>
      </c>
    </row>
    <row spans="1:7" r="8">
      <c t="s" r="A8" s="4">
        <v>110</v>
      </c>
      <c t="n" r="B8" s="6">
        <v>3991</v>
      </c>
      <c t="n" r="C8" s="6">
        <v>745</v>
      </c>
      <c t="n" r="D8" s="6">
        <v>2</v>
      </c>
      <c t="n" r="E8" s="6">
        <v>3004</v>
      </c>
      <c t="n" r="F8" s="6">
        <v>117</v>
      </c>
      <c t="n" r="G8" s="6">
        <v>123</v>
      </c>
    </row>
    <row spans="1:7" r="9">
      <c t="s" r="A9" s="3">
        <v>106</v>
      </c>
    </row>
    <row spans="1:7" r="10">
      <c t="s" r="A10" s="4">
        <v>47</v>
      </c>
      <c t="n" r="B10" s="6">
        <v>544</v>
      </c>
      <c t="n" r="E10" s="6">
        <v>535</v>
      </c>
      <c t="n" r="G10" s="6">
        <v>9</v>
      </c>
    </row>
    <row spans="1:7" r="11">
      <c t="s" r="A11" s="4">
        <v>107</v>
      </c>
      <c t="n" r="B11" s="6">
        <v>-400</v>
      </c>
      <c t="n" r="E11" s="6">
        <v>-400</v>
      </c>
    </row>
    <row spans="1:7" r="12">
      <c t="s" r="A12" s="4">
        <v>108</v>
      </c>
      <c t="n" r="B12" s="6">
        <v>-481</v>
      </c>
      <c t="n" r="F12" s="6">
        <v>-481</v>
      </c>
      <c t="n" r="G12" s="6">
        <v>0</v>
      </c>
    </row>
    <row spans="1:7" r="13">
      <c t="s" r="A13" s="4">
        <v>109</v>
      </c>
      <c t="n" r="B13" s="6">
        <v>0</v>
      </c>
      <c t="n" r="F13" s="6">
        <v>0</v>
      </c>
    </row>
    <row spans="1:7" r="14">
      <c t="s" r="A14" s="4">
        <v>111</v>
      </c>
      <c t="n" r="B14" s="6">
        <v>3654</v>
      </c>
      <c t="n" r="C14" s="6">
        <v>745</v>
      </c>
      <c t="n" r="D14" s="6">
        <v>2</v>
      </c>
      <c t="n" r="E14" s="6">
        <v>3139</v>
      </c>
      <c t="n" r="F14" s="6">
        <v>-364</v>
      </c>
      <c t="n" r="G14" s="6">
        <v>132</v>
      </c>
    </row>
    <row spans="1:7" r="15">
      <c t="s" r="A15" s="3">
        <v>106</v>
      </c>
    </row>
    <row spans="1:7" r="16">
      <c t="s" r="A16" s="4">
        <v>47</v>
      </c>
      <c t="n" r="B16" s="6">
        <v>461</v>
      </c>
      <c t="n" r="E16" s="6">
        <v>460</v>
      </c>
      <c t="n" r="G16" s="6">
        <v>1</v>
      </c>
    </row>
    <row spans="1:7" r="17">
      <c t="s" r="A17" s="4">
        <v>107</v>
      </c>
      <c t="n" r="B17" s="6">
        <v>-600</v>
      </c>
      <c t="n" r="E17" s="6">
        <v>-600</v>
      </c>
    </row>
    <row spans="1:7" r="18">
      <c t="s" r="A18" s="4">
        <v>108</v>
      </c>
      <c t="n" r="B18" s="6">
        <v>-545</v>
      </c>
      <c t="n" r="F18" s="6">
        <v>-538</v>
      </c>
      <c t="n" r="G18" s="6">
        <v>-7</v>
      </c>
    </row>
    <row spans="1:7" r="19">
      <c t="s" r="A19" s="4">
        <v>109</v>
      </c>
      <c t="n" r="B19" s="6">
        <v>5</v>
      </c>
      <c t="n" r="F19" s="6">
        <v>5</v>
      </c>
    </row>
    <row spans="1:7" r="20">
      <c t="s" r="A20" s="4">
        <v>112</v>
      </c>
      <c t="n" r="B20" s="7">
        <v>2975</v>
      </c>
      <c t="n" r="C20" s="7">
        <v>745</v>
      </c>
      <c t="n" r="D20" s="7">
        <v>2</v>
      </c>
      <c t="n" r="E20" s="7">
        <v>2999</v>
      </c>
      <c t="n" r="F20" s="7">
        <v>-897</v>
      </c>
      <c t="n" r="G20" s="7">
        <v>1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79</v>
      </c>
      <c t="s" r="B1" s="2">
        <v>2</v>
      </c>
      <c t="s" r="C1" s="2">
        <v>29</v>
      </c>
    </row>
    <row spans="1:3" r="2">
      <c t="s" r="A2" s="3">
        <v>680</v>
      </c>
    </row>
    <row spans="1:3" r="3">
      <c t="s" r="A3" s="4">
        <v>211</v>
      </c>
      <c t="n" r="B3" s="7">
        <v>142</v>
      </c>
      <c t="n" r="C3" s="7">
        <v>149</v>
      </c>
    </row>
    <row spans="1:3" r="4">
      <c t="s" r="A4" s="4">
        <v>681</v>
      </c>
      <c t="n" r="B4" s="6">
        <v>48</v>
      </c>
      <c t="n" r="C4" s="6">
        <v>46</v>
      </c>
    </row>
    <row spans="1:3" r="5">
      <c t="s" r="A5" s="4">
        <v>682</v>
      </c>
      <c t="n" r="B5" s="6">
        <v>190</v>
      </c>
      <c t="n" r="C5" s="6">
        <v>195</v>
      </c>
    </row>
    <row spans="1:3" r="6">
      <c t="s" r="A6" s="4">
        <v>683</v>
      </c>
      <c t="n" r="B6" s="6">
        <v>-574</v>
      </c>
      <c t="n" r="C6" s="6">
        <v>-514</v>
      </c>
    </row>
    <row spans="1:3" r="7">
      <c t="s" r="A7" s="4">
        <v>684</v>
      </c>
      <c t="n" r="B7" s="6">
        <v>-10</v>
      </c>
      <c t="n" r="C7" s="6">
        <v>-3</v>
      </c>
    </row>
    <row spans="1:3" r="8">
      <c t="s" r="A8" s="4">
        <v>685</v>
      </c>
      <c t="n" r="B8" s="6">
        <v>-343</v>
      </c>
      <c t="n" r="C8" s="6">
        <v>-252</v>
      </c>
    </row>
    <row spans="1:3" r="9">
      <c t="s" r="A9" s="4">
        <v>678</v>
      </c>
      <c t="n" r="B9" s="7">
        <v>-737</v>
      </c>
      <c t="n" r="C9" s="7">
        <v>-5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6"/>
    <col customWidth="1" max="2" min="2" width="21"/>
  </cols>
  <sheetData>
    <row spans="1:2" r="1">
      <c t="s" r="A1" s="1">
        <v>686</v>
      </c>
      <c t="s" r="B1" s="2">
        <v>521</v>
      </c>
    </row>
    <row spans="1:2" r="2">
      <c t="s" r="A2" s="3">
        <v>687</v>
      </c>
    </row>
    <row spans="1:2" r="3">
      <c t="s" r="A3" s="4">
        <v>688</v>
      </c>
      <c t="n" r="B3" s="7">
        <v>26</v>
      </c>
    </row>
    <row spans="1:2" r="4">
      <c t="s" r="A4" s="4">
        <v>689</v>
      </c>
    </row>
    <row spans="1:2" r="5">
      <c t="s" r="A5" s="3">
        <v>690</v>
      </c>
    </row>
    <row spans="1:2" r="6">
      <c t="s" r="A6" s="4">
        <v>691</v>
      </c>
      <c t="n" r="B6" s="6">
        <v>131</v>
      </c>
    </row>
    <row spans="1:2" r="7">
      <c t="s" r="A7" s="4">
        <v>692</v>
      </c>
      <c t="n" r="B7" s="6">
        <v>10</v>
      </c>
    </row>
    <row spans="1:2" r="8">
      <c t="s" r="A8" s="4">
        <v>693</v>
      </c>
    </row>
    <row spans="1:2" r="9">
      <c t="s" r="A9" s="3">
        <v>690</v>
      </c>
    </row>
    <row spans="1:2" r="10">
      <c t="s" r="A10" s="4">
        <v>691</v>
      </c>
      <c t="n" r="B10" s="6">
        <v>0</v>
      </c>
    </row>
    <row spans="1:2" r="11">
      <c t="s" r="A11" s="4">
        <v>694</v>
      </c>
    </row>
    <row spans="1:2" r="12">
      <c t="s" r="A12" s="3">
        <v>690</v>
      </c>
    </row>
    <row spans="1:2" r="13">
      <c t="s" r="A13" s="4">
        <v>691</v>
      </c>
      <c t="n" r="B13" s="6">
        <v>2</v>
      </c>
    </row>
    <row spans="1:2" r="14">
      <c t="s" r="A14" s="4">
        <v>695</v>
      </c>
    </row>
    <row spans="1:2" r="15">
      <c t="s" r="A15" s="3">
        <v>690</v>
      </c>
    </row>
    <row spans="1:2" r="16">
      <c t="s" r="A16" s="4">
        <v>691</v>
      </c>
      <c t="n" r="B16" s="6">
        <v>6</v>
      </c>
    </row>
    <row spans="1:2" r="17">
      <c t="s" r="A17" s="4">
        <v>696</v>
      </c>
    </row>
    <row spans="1:2" r="18">
      <c t="s" r="A18" s="3">
        <v>690</v>
      </c>
    </row>
    <row spans="1:2" r="19">
      <c t="s" r="A19" s="4">
        <v>691</v>
      </c>
      <c t="n" r="B19" s="6">
        <v>4</v>
      </c>
    </row>
    <row spans="1:2" r="20">
      <c t="s" r="A20" s="4">
        <v>697</v>
      </c>
    </row>
    <row spans="1:2" r="21">
      <c t="s" r="A21" s="3">
        <v>690</v>
      </c>
    </row>
    <row spans="1:2" r="22">
      <c t="s" r="A22" s="4">
        <v>691</v>
      </c>
      <c t="n" r="B22" s="6">
        <v>119</v>
      </c>
    </row>
    <row spans="1:2" r="23">
      <c t="s" r="A23" s="4">
        <v>698</v>
      </c>
    </row>
    <row spans="1:2" r="24">
      <c t="s" r="A24" s="3">
        <v>690</v>
      </c>
    </row>
    <row spans="1:2" r="25">
      <c t="s" r="A25" s="4">
        <v>691</v>
      </c>
      <c t="n" r="B25" s="6">
        <v>56</v>
      </c>
    </row>
    <row spans="1:2" r="26">
      <c t="s" r="A26" s="4">
        <v>699</v>
      </c>
      <c t="n" r="B26" s="6">
        <v>10</v>
      </c>
    </row>
    <row spans="1:2" r="27">
      <c t="s" r="A27" s="4">
        <v>700</v>
      </c>
    </row>
    <row spans="1:2" r="28">
      <c t="s" r="A28" s="3">
        <v>690</v>
      </c>
    </row>
    <row spans="1:2" r="29">
      <c t="s" r="A29" s="4">
        <v>691</v>
      </c>
      <c t="n" r="B29" s="6">
        <v>0</v>
      </c>
    </row>
    <row spans="1:2" r="30">
      <c t="s" r="A30" s="4">
        <v>701</v>
      </c>
    </row>
    <row spans="1:2" r="31">
      <c t="s" r="A31" s="3">
        <v>690</v>
      </c>
    </row>
    <row spans="1:2" r="32">
      <c t="s" r="A32" s="4">
        <v>691</v>
      </c>
      <c t="n" r="B32" s="6">
        <v>0</v>
      </c>
    </row>
    <row spans="1:2" r="33">
      <c t="s" r="A33" s="4">
        <v>702</v>
      </c>
    </row>
    <row spans="1:2" r="34">
      <c t="s" r="A34" s="3">
        <v>690</v>
      </c>
    </row>
    <row spans="1:2" r="35">
      <c t="s" r="A35" s="4">
        <v>691</v>
      </c>
      <c t="n" r="B35" s="6">
        <v>0</v>
      </c>
    </row>
    <row spans="1:2" r="36">
      <c t="s" r="A36" s="4">
        <v>703</v>
      </c>
    </row>
    <row spans="1:2" r="37">
      <c t="s" r="A37" s="3">
        <v>690</v>
      </c>
    </row>
    <row spans="1:2" r="38">
      <c t="s" r="A38" s="4">
        <v>691</v>
      </c>
      <c t="n" r="B38" s="6">
        <v>0</v>
      </c>
    </row>
    <row spans="1:2" r="39">
      <c t="s" r="A39" s="4">
        <v>704</v>
      </c>
    </row>
    <row spans="1:2" r="40">
      <c t="s" r="A40" s="3">
        <v>690</v>
      </c>
    </row>
    <row spans="1:2" r="41">
      <c t="s" r="A41" s="4">
        <v>691</v>
      </c>
      <c t="n" r="B41" s="6">
        <v>6</v>
      </c>
    </row>
    <row spans="1:2" r="42">
      <c t="s" r="A42" s="4">
        <v>705</v>
      </c>
    </row>
    <row spans="1:2" r="43">
      <c t="s" r="A43" s="3">
        <v>690</v>
      </c>
    </row>
    <row spans="1:2" r="44">
      <c t="s" r="A44" s="4">
        <v>691</v>
      </c>
      <c t="n" r="B44" s="7">
        <v>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6</v>
      </c>
      <c t="s" r="B1" s="2">
        <v>1</v>
      </c>
    </row>
    <row spans="1:4" r="2">
      <c t="s" r="B2" s="2">
        <v>2</v>
      </c>
      <c t="s" r="C2" s="2">
        <v>29</v>
      </c>
      <c t="s" r="D2" s="2">
        <v>30</v>
      </c>
    </row>
    <row spans="1:4" r="3">
      <c t="s" r="A3" s="3">
        <v>707</v>
      </c>
    </row>
    <row spans="1:4" r="4">
      <c t="s" r="A4" s="4">
        <v>708</v>
      </c>
      <c t="n" r="B4" s="7">
        <v>0</v>
      </c>
      <c t="n" r="C4" s="7">
        <v>0</v>
      </c>
    </row>
    <row spans="1:4" r="5">
      <c t="s" r="A5" s="4">
        <v>709</v>
      </c>
      <c t="n" r="B5" s="6">
        <v>2</v>
      </c>
      <c t="n" r="C5" s="6">
        <v>0</v>
      </c>
    </row>
    <row spans="1:4" r="6">
      <c t="s" r="A6" s="4">
        <v>710</v>
      </c>
      <c t="n" r="B6" s="6">
        <v>-2</v>
      </c>
      <c t="n" r="C6" s="6">
        <v>0</v>
      </c>
    </row>
    <row spans="1:4" r="7">
      <c t="s" r="A7" s="4">
        <v>711</v>
      </c>
      <c t="n" r="B7" s="6">
        <v>0</v>
      </c>
      <c t="n" r="C7" s="6">
        <v>0</v>
      </c>
      <c t="n" r="D7" s="7">
        <v>0</v>
      </c>
    </row>
    <row spans="1:4" r="8">
      <c t="s" r="A8" s="4">
        <v>712</v>
      </c>
      <c t="n" r="B8" s="6">
        <v>0</v>
      </c>
      <c t="n" r="C8" s="6">
        <v>0</v>
      </c>
    </row>
    <row spans="1:4" r="9">
      <c t="s" r="A9" s="4">
        <v>316</v>
      </c>
    </row>
    <row spans="1:4" r="10">
      <c t="s" r="A10" s="3">
        <v>707</v>
      </c>
    </row>
    <row spans="1:4" r="11">
      <c t="s" r="A11" s="4">
        <v>713</v>
      </c>
      <c t="n" r="B11" s="6">
        <v>1</v>
      </c>
      <c t="n" r="C11" s="6">
        <v>-1</v>
      </c>
      <c t="n" r="D11" s="7">
        <v>-1</v>
      </c>
    </row>
    <row spans="1:4" r="12">
      <c t="s" r="A12" s="4">
        <v>714</v>
      </c>
      <c t="n" r="B12" s="7">
        <v>1</v>
      </c>
      <c t="n" r="C12" s="7">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15</v>
      </c>
      <c t="s" r="B1" s="2">
        <v>2</v>
      </c>
      <c t="s" r="C1" s="2">
        <v>29</v>
      </c>
    </row>
    <row spans="1:3" r="2">
      <c t="s" r="A2" s="4">
        <v>716</v>
      </c>
    </row>
    <row spans="1:3" r="3">
      <c t="s" r="A3" s="3">
        <v>717</v>
      </c>
    </row>
    <row spans="1:3" r="4">
      <c t="s" r="A4" s="4">
        <v>718</v>
      </c>
      <c t="n" r="B4" s="7">
        <v>81</v>
      </c>
      <c t="n" r="C4" s="7">
        <v>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29</v>
      </c>
    </row>
    <row spans="1:3" r="2">
      <c t="n" r="A2" s="9">
        <v>3</v>
      </c>
    </row>
    <row spans="1:3" r="3">
      <c t="s" r="A3" s="3">
        <v>720</v>
      </c>
    </row>
    <row spans="1:3" r="4">
      <c t="s" r="A4" s="4">
        <v>721</v>
      </c>
      <c t="n" r="B4" s="7">
        <v>91</v>
      </c>
      <c t="n" r="C4" s="7">
        <v>2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22</v>
      </c>
      <c t="s" r="B1" s="2">
        <v>2</v>
      </c>
      <c t="s" r="C1" s="2">
        <v>29</v>
      </c>
    </row>
    <row spans="1:3" r="2">
      <c t="s" r="A2" s="3">
        <v>723</v>
      </c>
    </row>
    <row spans="1:3" r="3">
      <c t="s" r="A3" s="4">
        <v>257</v>
      </c>
      <c t="n" r="B3" s="7">
        <v>-6958</v>
      </c>
      <c t="n" r="C3" s="7">
        <v>-4699</v>
      </c>
    </row>
    <row spans="1:3" r="4">
      <c t="s" r="A4" s="4">
        <v>724</v>
      </c>
    </row>
    <row spans="1:3" r="5">
      <c t="s" r="A5" s="3">
        <v>725</v>
      </c>
    </row>
    <row spans="1:3" r="6">
      <c t="s" r="A6" s="4">
        <v>69</v>
      </c>
      <c t="n" r="B6" s="6">
        <v>1016</v>
      </c>
      <c t="n" r="C6" s="6">
        <v>857</v>
      </c>
    </row>
    <row spans="1:3" r="7">
      <c t="s" r="A7" s="4">
        <v>726</v>
      </c>
      <c t="n" r="B7" s="6">
        <v>18</v>
      </c>
      <c t="n" r="C7" s="6">
        <v>11</v>
      </c>
    </row>
    <row spans="1:3" r="8">
      <c t="s" r="A8" s="3">
        <v>723</v>
      </c>
    </row>
    <row spans="1:3" r="9">
      <c t="s" r="A9" s="4">
        <v>257</v>
      </c>
      <c t="n" r="B9" s="6">
        <v>-6958</v>
      </c>
      <c t="n" r="C9" s="6">
        <v>-4699</v>
      </c>
    </row>
    <row spans="1:3" r="10">
      <c t="s" r="A10" s="4">
        <v>727</v>
      </c>
    </row>
    <row spans="1:3" r="11">
      <c t="s" r="A11" s="3">
        <v>725</v>
      </c>
    </row>
    <row spans="1:3" r="12">
      <c t="s" r="A12" s="4">
        <v>728</v>
      </c>
      <c t="n" r="B12" s="6">
        <v>3</v>
      </c>
      <c t="n" r="C12" s="6">
        <v>5</v>
      </c>
    </row>
    <row spans="1:3" r="13">
      <c t="s" r="A13" s="4">
        <v>729</v>
      </c>
      <c t="n" r="B13" s="6">
        <v>51</v>
      </c>
      <c t="n" r="C13" s="6">
        <v>79</v>
      </c>
    </row>
    <row spans="1:3" r="14">
      <c t="s" r="A14" s="3">
        <v>723</v>
      </c>
    </row>
    <row spans="1:3" r="15">
      <c t="s" r="A15" s="4">
        <v>730</v>
      </c>
      <c t="n" r="B15" s="6">
        <v>-6</v>
      </c>
      <c t="n" r="C15" s="6">
        <v>-15</v>
      </c>
    </row>
    <row spans="1:3" r="16">
      <c t="s" r="A16" s="4">
        <v>260</v>
      </c>
      <c t="n" r="B16" s="6">
        <v>-21904</v>
      </c>
      <c t="n" r="C16" s="6">
        <v>-25103</v>
      </c>
    </row>
    <row spans="1:3" r="17">
      <c t="s" r="A17" s="4">
        <v>731</v>
      </c>
      <c t="n" r="B17" s="6">
        <v>-4</v>
      </c>
      <c t="n" r="C17" s="6">
        <v>-8</v>
      </c>
    </row>
    <row spans="1:3" r="18">
      <c t="s" r="A18" s="4">
        <v>732</v>
      </c>
    </row>
    <row spans="1:3" r="19">
      <c t="s" r="A19" s="3">
        <v>725</v>
      </c>
    </row>
    <row spans="1:3" r="20">
      <c t="s" r="A20" s="4">
        <v>733</v>
      </c>
      <c t="n" r="B20" s="6">
        <v>20925</v>
      </c>
      <c t="n" r="C20" s="6">
        <v>21093</v>
      </c>
    </row>
    <row spans="1:3" r="21">
      <c t="s" r="A21" s="3">
        <v>723</v>
      </c>
    </row>
    <row spans="1:3" r="22">
      <c t="s" r="A22" s="4">
        <v>631</v>
      </c>
      <c t="n" r="B22" s="6">
        <v>0</v>
      </c>
      <c t="n" r="C22" s="6">
        <v>-1</v>
      </c>
    </row>
    <row spans="1:3" r="23">
      <c t="s" r="A23" s="4">
        <v>734</v>
      </c>
    </row>
    <row spans="1:3" r="24">
      <c t="s" r="A24" s="3">
        <v>725</v>
      </c>
    </row>
    <row spans="1:3" r="25">
      <c t="s" r="A25" s="4">
        <v>69</v>
      </c>
      <c t="n" r="B25" s="6">
        <v>1016</v>
      </c>
      <c t="n" r="C25" s="6">
        <v>857</v>
      </c>
    </row>
    <row spans="1:3" r="26">
      <c t="s" r="A26" s="4">
        <v>728</v>
      </c>
      <c t="n" r="B26" s="6">
        <v>3</v>
      </c>
      <c t="n" r="C26" s="6">
        <v>5</v>
      </c>
    </row>
    <row spans="1:3" r="27">
      <c t="s" r="A27" s="4">
        <v>733</v>
      </c>
      <c t="n" r="B27" s="6">
        <v>20935</v>
      </c>
      <c t="n" r="C27" s="6">
        <v>21434</v>
      </c>
    </row>
    <row spans="1:3" r="28">
      <c t="s" r="A28" s="4">
        <v>726</v>
      </c>
      <c t="n" r="B28" s="6">
        <v>18</v>
      </c>
      <c t="n" r="C28" s="6">
        <v>11</v>
      </c>
    </row>
    <row spans="1:3" r="29">
      <c t="s" r="A29" s="4">
        <v>729</v>
      </c>
      <c t="n" r="B29" s="6">
        <v>51</v>
      </c>
      <c t="n" r="C29" s="6">
        <v>79</v>
      </c>
    </row>
    <row spans="1:3" r="30">
      <c t="s" r="A30" s="3">
        <v>723</v>
      </c>
    </row>
    <row spans="1:3" r="31">
      <c t="s" r="A31" s="4">
        <v>730</v>
      </c>
      <c t="n" r="B31" s="6">
        <v>-6</v>
      </c>
      <c t="n" r="C31" s="6">
        <v>-15</v>
      </c>
    </row>
    <row spans="1:3" r="32">
      <c t="s" r="A32" s="4">
        <v>257</v>
      </c>
      <c t="n" r="B32" s="6">
        <v>-6958</v>
      </c>
      <c t="n" r="C32" s="6">
        <v>-4699</v>
      </c>
    </row>
    <row spans="1:3" r="33">
      <c t="s" r="A33" s="4">
        <v>260</v>
      </c>
      <c t="n" r="B33" s="6">
        <v>-21605</v>
      </c>
      <c t="n" r="C33" s="6">
        <v>-24574</v>
      </c>
    </row>
    <row spans="1:3" r="34">
      <c t="s" r="A34" s="4">
        <v>731</v>
      </c>
      <c t="n" r="B34" s="6">
        <v>-4</v>
      </c>
      <c t="n" r="C34" s="6">
        <v>-8</v>
      </c>
    </row>
    <row spans="1:3" r="35">
      <c t="s" r="A35" s="4">
        <v>631</v>
      </c>
      <c t="n" r="B35" s="6">
        <v>0</v>
      </c>
      <c t="n" r="C35" s="6">
        <v>-1</v>
      </c>
    </row>
    <row spans="1:3" r="36">
      <c t="s" r="A36" s="4">
        <v>735</v>
      </c>
    </row>
    <row spans="1:3" r="37">
      <c t="s" r="A37" s="3">
        <v>725</v>
      </c>
    </row>
    <row spans="1:3" r="38">
      <c t="s" r="A38" s="4">
        <v>736</v>
      </c>
      <c t="n" r="B38" s="6">
        <v>6450</v>
      </c>
      <c t="n" r="C38" s="6">
        <v>7640</v>
      </c>
    </row>
    <row spans="1:3" r="39">
      <c t="s" r="A39" s="4">
        <v>737</v>
      </c>
    </row>
    <row spans="1:3" r="40">
      <c t="s" r="A40" s="3">
        <v>725</v>
      </c>
    </row>
    <row spans="1:3" r="41">
      <c t="s" r="A41" s="4">
        <v>728</v>
      </c>
      <c t="n" r="B41" s="6">
        <v>37</v>
      </c>
      <c t="n" r="C41" s="6">
        <v>17</v>
      </c>
    </row>
    <row spans="1:3" r="42">
      <c t="s" r="A42" s="4">
        <v>738</v>
      </c>
    </row>
    <row spans="1:3" r="43">
      <c t="s" r="A43" s="3">
        <v>725</v>
      </c>
    </row>
    <row spans="1:3" r="44">
      <c t="s" r="A44" s="4">
        <v>728</v>
      </c>
      <c t="n" r="B44" s="7">
        <v>37</v>
      </c>
      <c t="n" r="C44" s="7">
        <v>1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9</v>
      </c>
      <c t="s" r="B1" s="2">
        <v>328</v>
      </c>
      <c t="s" r="J1" s="2">
        <v>1</v>
      </c>
    </row>
    <row spans="1:12" r="2">
      <c t="s" r="B2" s="2">
        <v>2</v>
      </c>
      <c t="s" r="C2" s="2">
        <v>329</v>
      </c>
      <c t="s" r="D2" s="2">
        <v>330</v>
      </c>
      <c t="s" r="E2" s="2">
        <v>331</v>
      </c>
      <c t="s" r="F2" s="2">
        <v>29</v>
      </c>
      <c t="s" r="G2" s="2">
        <v>332</v>
      </c>
      <c t="s" r="H2" s="2">
        <v>333</v>
      </c>
      <c t="s" r="I2" s="2">
        <v>334</v>
      </c>
      <c t="s" r="J2" s="2">
        <v>2</v>
      </c>
      <c t="s" r="K2" s="2">
        <v>29</v>
      </c>
      <c t="s" r="L2" s="2">
        <v>30</v>
      </c>
    </row>
    <row spans="1:12" r="3">
      <c t="s" r="A3" s="3">
        <v>740</v>
      </c>
    </row>
    <row spans="1:12" r="4">
      <c t="s" r="A4" s="4">
        <v>107</v>
      </c>
      <c t="n" r="J4" s="7">
        <v>600</v>
      </c>
      <c t="n" r="K4" s="7">
        <v>400</v>
      </c>
      <c t="n" r="L4" s="7">
        <v>200</v>
      </c>
    </row>
    <row spans="1:12" r="5">
      <c t="s" r="A5" s="4">
        <v>537</v>
      </c>
      <c t="n" r="B5" s="7">
        <v>2280</v>
      </c>
      <c t="n" r="J5" s="6">
        <v>2280</v>
      </c>
    </row>
    <row spans="1:12" r="6">
      <c t="s" r="A6" s="4">
        <v>538</v>
      </c>
      <c t="n" r="B6" s="6">
        <v>1290</v>
      </c>
      <c t="n" r="J6" s="6">
        <v>1290</v>
      </c>
    </row>
    <row spans="1:12" r="7">
      <c t="s" r="A7" s="4">
        <v>541</v>
      </c>
      <c t="n" r="B7" s="6">
        <v>2000</v>
      </c>
      <c t="n" r="J7" s="6">
        <v>2000</v>
      </c>
    </row>
    <row spans="1:12" r="8">
      <c t="s" r="A8" s="4">
        <v>540</v>
      </c>
      <c t="n" r="B8" s="6">
        <v>1096</v>
      </c>
      <c t="n" r="F8" s="7">
        <v>1108</v>
      </c>
      <c t="n" r="J8" s="6">
        <v>1096</v>
      </c>
      <c t="n" r="K8" s="6">
        <v>1108</v>
      </c>
      <c t="n" r="L8" s="6">
        <v>1118</v>
      </c>
    </row>
    <row spans="1:12" r="9">
      <c t="s" r="A9" s="4">
        <v>539</v>
      </c>
      <c t="n" r="B9" s="6">
        <v>490</v>
      </c>
      <c t="n" r="F9" s="6">
        <v>414</v>
      </c>
      <c t="n" r="J9" s="6">
        <v>490</v>
      </c>
      <c t="n" r="K9" s="6">
        <v>414</v>
      </c>
      <c t="n" r="L9" s="6">
        <v>345</v>
      </c>
    </row>
    <row spans="1:12" r="10">
      <c t="s" r="A10" s="4">
        <v>741</v>
      </c>
      <c t="n" r="J10" s="6">
        <v>222</v>
      </c>
      <c t="n" r="K10" s="6">
        <v>243</v>
      </c>
      <c t="n" r="L10" s="6">
        <v>233</v>
      </c>
    </row>
    <row spans="1:12" r="11">
      <c t="s" r="A11" s="4">
        <v>36</v>
      </c>
      <c t="n" r="B11" s="6">
        <v>648</v>
      </c>
      <c t="n" r="C11" s="7">
        <v>653</v>
      </c>
      <c t="n" r="D11" s="7">
        <v>683</v>
      </c>
      <c t="n" r="E11" s="7">
        <v>689</v>
      </c>
      <c t="n" r="F11" s="6">
        <v>703</v>
      </c>
      <c t="n" r="G11" s="7">
        <v>743</v>
      </c>
      <c t="n" r="H11" s="7">
        <v>728</v>
      </c>
      <c t="n" r="I11" s="7">
        <v>711</v>
      </c>
      <c t="n" r="J11" s="6">
        <v>2673</v>
      </c>
      <c t="n" r="K11" s="6">
        <v>2885</v>
      </c>
      <c t="n" r="L11" s="6">
        <v>2785</v>
      </c>
    </row>
    <row spans="1:12" r="12">
      <c t="s" r="A12" s="4">
        <v>39</v>
      </c>
      <c t="n" r="J12" s="6">
        <v>836</v>
      </c>
      <c t="n" r="K12" s="6">
        <v>870</v>
      </c>
      <c t="n" r="L12" s="6">
        <v>770</v>
      </c>
    </row>
    <row spans="1:12" r="13">
      <c t="s" r="A13" s="4">
        <v>742</v>
      </c>
    </row>
    <row spans="1:12" r="14">
      <c t="s" r="A14" s="3">
        <v>740</v>
      </c>
    </row>
    <row spans="1:12" r="15">
      <c t="s" r="A15" s="4">
        <v>107</v>
      </c>
      <c t="n" r="J15" s="6">
        <v>600</v>
      </c>
      <c t="n" r="K15" s="6">
        <v>400</v>
      </c>
      <c t="n" r="L15" s="6">
        <v>200</v>
      </c>
    </row>
    <row spans="1:12" r="16">
      <c t="s" r="A16" s="4">
        <v>537</v>
      </c>
      <c t="n" r="B16" s="6">
        <v>2280</v>
      </c>
      <c t="n" r="J16" s="6">
        <v>2280</v>
      </c>
    </row>
    <row spans="1:12" r="17">
      <c t="s" r="A17" s="4">
        <v>538</v>
      </c>
      <c t="n" r="B17" s="6">
        <v>1290</v>
      </c>
      <c t="n" r="J17" s="6">
        <v>1290</v>
      </c>
    </row>
    <row spans="1:12" r="18">
      <c t="s" r="A18" s="4">
        <v>541</v>
      </c>
      <c t="n" r="B18" s="6">
        <v>2000</v>
      </c>
      <c t="n" r="J18" s="6">
        <v>2000</v>
      </c>
    </row>
    <row spans="1:12" r="19">
      <c t="s" r="A19" s="4">
        <v>743</v>
      </c>
      <c t="n" r="J19" s="6">
        <v>6</v>
      </c>
      <c t="n" r="K19" s="6">
        <v>7</v>
      </c>
      <c t="n" r="L19" s="6">
        <v>7</v>
      </c>
    </row>
    <row spans="1:12" r="20">
      <c t="s" r="A20" s="4">
        <v>744</v>
      </c>
      <c t="n" r="J20" s="6">
        <v>21</v>
      </c>
      <c t="n" r="K20" s="6">
        <v>18</v>
      </c>
      <c t="n" r="L20" s="6">
        <v>19</v>
      </c>
    </row>
    <row spans="1:12" r="21">
      <c t="s" r="A21" s="4">
        <v>745</v>
      </c>
      <c t="n" r="J21" s="6">
        <v>40</v>
      </c>
      <c t="n" r="K21" s="6">
        <v>41</v>
      </c>
      <c t="n" r="L21" s="6">
        <v>41</v>
      </c>
    </row>
    <row spans="1:12" r="22">
      <c t="s" r="A22" s="4">
        <v>746</v>
      </c>
      <c t="n" r="J22" s="6">
        <v>33154</v>
      </c>
      <c t="n" r="K22" s="6">
        <v>36816</v>
      </c>
      <c t="n" r="L22" s="6">
        <v>33018</v>
      </c>
    </row>
    <row spans="1:12" r="23">
      <c t="s" r="A23" s="4">
        <v>741</v>
      </c>
      <c t="n" r="J23" s="6">
        <v>222</v>
      </c>
      <c t="n" r="K23" s="6">
        <v>243</v>
      </c>
      <c t="n" r="L23" s="6">
        <v>233</v>
      </c>
    </row>
    <row spans="1:12" r="24">
      <c t="s" r="A24" s="4">
        <v>747</v>
      </c>
      <c t="n" r="B24" s="6">
        <v>2601</v>
      </c>
      <c t="n" r="F24" s="6">
        <v>3238</v>
      </c>
      <c t="n" r="J24" s="6">
        <v>2601</v>
      </c>
      <c t="n" r="K24" s="6">
        <v>3238</v>
      </c>
      <c t="n" r="L24" s="6">
        <v>3092</v>
      </c>
    </row>
    <row spans="1:12" r="25">
      <c t="s" r="A25" s="4">
        <v>748</v>
      </c>
      <c t="n" r="J25" s="6">
        <v>188</v>
      </c>
      <c t="n" r="K25" s="6">
        <v>173</v>
      </c>
      <c t="n" r="L25" s="6">
        <v>189</v>
      </c>
    </row>
    <row spans="1:12" r="26">
      <c t="s" r="A26" s="4">
        <v>749</v>
      </c>
      <c t="n" r="B26" s="6">
        <v>418</v>
      </c>
      <c t="n" r="F26" s="6">
        <v>568</v>
      </c>
      <c t="n" r="J26" s="6">
        <v>418</v>
      </c>
      <c t="n" r="K26" s="6">
        <v>568</v>
      </c>
    </row>
    <row spans="1:12" r="27">
      <c t="s" r="A27" s="4">
        <v>750</v>
      </c>
      <c t="n" r="J27" s="6">
        <v>29</v>
      </c>
      <c t="n" r="K27" s="6">
        <v>30</v>
      </c>
      <c t="n" r="L27" s="6">
        <v>27</v>
      </c>
    </row>
    <row spans="1:12" r="28">
      <c t="s" r="A28" s="4">
        <v>751</v>
      </c>
      <c t="n" r="J28" s="6">
        <v>7</v>
      </c>
      <c t="n" r="K28" s="6">
        <v>7</v>
      </c>
      <c t="n" r="L28" s="6">
        <v>7</v>
      </c>
    </row>
    <row spans="1:12" r="29">
      <c t="s" r="A29" s="4">
        <v>752</v>
      </c>
      <c t="n" r="J29" s="6">
        <v>12</v>
      </c>
      <c t="n" r="K29" s="6">
        <v>11</v>
      </c>
      <c t="n" r="L29" s="6">
        <v>11</v>
      </c>
    </row>
    <row spans="1:12" r="30">
      <c t="s" r="A30" s="4">
        <v>753</v>
      </c>
      <c t="n" r="J30" s="6">
        <v>37</v>
      </c>
      <c t="n" r="K30" s="6">
        <v>37</v>
      </c>
      <c t="n" r="L30" s="6">
        <v>33</v>
      </c>
    </row>
    <row spans="1:12" r="31">
      <c t="s" r="A31" s="4">
        <v>754</v>
      </c>
      <c t="n" r="J31" s="6">
        <v>12</v>
      </c>
      <c t="n" r="K31" s="6">
        <v>12</v>
      </c>
      <c t="n" r="L31" s="6">
        <v>12</v>
      </c>
    </row>
    <row spans="1:12" r="32">
      <c t="s" r="A32" s="4">
        <v>755</v>
      </c>
    </row>
    <row spans="1:12" r="33">
      <c t="s" r="A33" s="3">
        <v>740</v>
      </c>
    </row>
    <row spans="1:12" r="34">
      <c t="s" r="A34" s="4">
        <v>756</v>
      </c>
      <c t="n" r="B34" s="7">
        <v>49</v>
      </c>
      <c t="n" r="F34" s="7">
        <v>58</v>
      </c>
      <c t="n" r="J34" s="6">
        <v>49</v>
      </c>
      <c t="n" r="K34" s="6">
        <v>58</v>
      </c>
    </row>
    <row spans="1:12" r="35">
      <c t="s" r="A35" s="4">
        <v>36</v>
      </c>
      <c t="n" r="J35" s="6">
        <v>9</v>
      </c>
      <c t="n" r="K35" s="6">
        <v>11</v>
      </c>
      <c t="n" r="L35" s="6">
        <v>11</v>
      </c>
    </row>
    <row spans="1:12" r="36">
      <c t="s" r="A36" s="4">
        <v>39</v>
      </c>
      <c t="n" r="J36" s="7">
        <v>7</v>
      </c>
      <c t="n" r="K36" s="7">
        <v>9</v>
      </c>
      <c t="n" r="L36" s="7">
        <v>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29</v>
      </c>
      <c t="s" r="D2" s="2">
        <v>30</v>
      </c>
    </row>
    <row spans="1:4" r="3">
      <c t="s" r="A3" s="3">
        <v>164</v>
      </c>
    </row>
    <row spans="1:4" r="4">
      <c t="s" r="A4" s="4">
        <v>758</v>
      </c>
      <c t="n" r="B4" s="7">
        <v>16</v>
      </c>
      <c t="n" r="C4" s="7">
        <v>17</v>
      </c>
      <c t="n" r="D4" s="7">
        <v>17</v>
      </c>
    </row>
    <row spans="1:4" r="5">
      <c t="s" r="A5" s="3">
        <v>759</v>
      </c>
    </row>
    <row spans="1:4" r="6">
      <c t="n" r="A6" s="6">
        <v>2016</v>
      </c>
      <c t="n" r="B6" s="6">
        <v>15</v>
      </c>
    </row>
    <row spans="1:4" r="7">
      <c t="n" r="A7" s="6">
        <v>2017</v>
      </c>
      <c t="n" r="B7" s="6">
        <v>14</v>
      </c>
    </row>
    <row spans="1:4" r="8">
      <c t="n" r="A8" s="6">
        <v>2018</v>
      </c>
      <c t="n" r="B8" s="6">
        <v>13</v>
      </c>
    </row>
    <row spans="1:4" r="9">
      <c t="n" r="A9" s="6">
        <v>2019</v>
      </c>
      <c t="n" r="B9" s="6">
        <v>13</v>
      </c>
    </row>
    <row spans="1:4" r="10">
      <c t="n" r="A10" s="6">
        <v>2020</v>
      </c>
      <c t="n" r="B10" s="6">
        <v>12</v>
      </c>
    </row>
    <row spans="1:4" r="11">
      <c t="s" r="A11" s="4">
        <v>501</v>
      </c>
      <c t="n" r="B11" s="6">
        <v>16</v>
      </c>
    </row>
    <row spans="1:4" r="12">
      <c t="s" r="A12" s="4">
        <v>103</v>
      </c>
      <c t="n" r="B12" s="7">
        <v>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0</v>
      </c>
      <c t="s" r="B1" s="2">
        <v>328</v>
      </c>
      <c t="s" r="J1" s="2">
        <v>1</v>
      </c>
    </row>
    <row spans="1:12" r="2">
      <c t="s" r="B2" s="2">
        <v>2</v>
      </c>
      <c t="s" r="C2" s="2">
        <v>329</v>
      </c>
      <c t="s" r="D2" s="2">
        <v>330</v>
      </c>
      <c t="s" r="E2" s="2">
        <v>331</v>
      </c>
      <c t="s" r="F2" s="2">
        <v>29</v>
      </c>
      <c t="s" r="G2" s="2">
        <v>332</v>
      </c>
      <c t="s" r="H2" s="2">
        <v>333</v>
      </c>
      <c t="s" r="I2" s="2">
        <v>334</v>
      </c>
      <c t="s" r="J2" s="2">
        <v>2</v>
      </c>
      <c t="s" r="K2" s="2">
        <v>29</v>
      </c>
      <c t="s" r="L2" s="2">
        <v>30</v>
      </c>
    </row>
    <row spans="1:12" r="3">
      <c t="s" r="A3" s="3">
        <v>761</v>
      </c>
    </row>
    <row spans="1:12" r="4">
      <c t="s" r="A4" s="4">
        <v>762</v>
      </c>
      <c t="n" r="B4" s="7">
        <v>648</v>
      </c>
      <c t="n" r="C4" s="7">
        <v>653</v>
      </c>
      <c t="n" r="D4" s="7">
        <v>683</v>
      </c>
      <c t="n" r="E4" s="7">
        <v>689</v>
      </c>
      <c t="n" r="F4" s="7">
        <v>703</v>
      </c>
      <c t="n" r="G4" s="7">
        <v>743</v>
      </c>
      <c t="n" r="H4" s="7">
        <v>728</v>
      </c>
      <c t="n" r="I4" s="7">
        <v>711</v>
      </c>
      <c t="n" r="J4" s="7">
        <v>2673</v>
      </c>
      <c t="n" r="K4" s="7">
        <v>2885</v>
      </c>
      <c t="n" r="L4" s="7">
        <v>2785</v>
      </c>
    </row>
    <row spans="1:12" r="5">
      <c t="s" r="A5" s="4">
        <v>45</v>
      </c>
      <c t="n" r="B5" s="6">
        <v>129</v>
      </c>
      <c t="n" r="C5" s="7">
        <v>153</v>
      </c>
      <c t="n" r="D5" s="7">
        <v>150</v>
      </c>
      <c t="n" r="E5" s="7">
        <v>187</v>
      </c>
      <c t="n" r="F5" s="6">
        <v>166</v>
      </c>
      <c t="n" r="G5" s="7">
        <v>197</v>
      </c>
      <c t="n" r="H5" s="7">
        <v>208</v>
      </c>
      <c t="n" r="I5" s="7">
        <v>182</v>
      </c>
      <c t="n" r="J5" s="6">
        <v>619</v>
      </c>
      <c t="n" r="K5" s="6">
        <v>753</v>
      </c>
      <c t="n" r="L5" s="6">
        <v>694</v>
      </c>
    </row>
    <row spans="1:12" r="6">
      <c t="s" r="A6" s="4">
        <v>336</v>
      </c>
      <c t="n" r="J6" s="6">
        <v>593</v>
      </c>
      <c t="n" r="K6" s="6">
        <v>631</v>
      </c>
      <c t="n" r="L6" s="6">
        <v>734</v>
      </c>
    </row>
    <row spans="1:12" r="7">
      <c t="s" r="A7" s="4">
        <v>39</v>
      </c>
      <c t="n" r="J7" s="6">
        <v>836</v>
      </c>
      <c t="n" r="K7" s="6">
        <v>870</v>
      </c>
      <c t="n" r="L7" s="6">
        <v>770</v>
      </c>
    </row>
    <row spans="1:12" r="8">
      <c t="s" r="A8" s="4">
        <v>41</v>
      </c>
      <c t="n" r="J8" s="6">
        <v>119</v>
      </c>
      <c t="n" r="K8" s="6">
        <v>139</v>
      </c>
      <c t="n" r="L8" s="6">
        <v>101</v>
      </c>
    </row>
    <row spans="1:12" r="9">
      <c t="s" r="A9" s="4">
        <v>717</v>
      </c>
      <c t="n" r="B9" s="6">
        <v>33903</v>
      </c>
      <c t="n" r="F9" s="6">
        <v>35176</v>
      </c>
      <c t="n" r="J9" s="6">
        <v>33903</v>
      </c>
      <c t="n" r="K9" s="6">
        <v>35176</v>
      </c>
      <c t="n" r="L9" s="6">
        <v>35114</v>
      </c>
    </row>
    <row spans="1:12" r="10">
      <c t="s" r="A10" s="4">
        <v>763</v>
      </c>
      <c t="n" r="J10" s="6">
        <v>1461</v>
      </c>
      <c t="n" r="K10" s="6">
        <v>1627</v>
      </c>
      <c t="n" r="L10" s="6">
        <v>1822</v>
      </c>
    </row>
    <row spans="1:12" r="11">
      <c t="s" r="A11" s="4">
        <v>764</v>
      </c>
    </row>
    <row spans="1:12" r="12">
      <c t="s" r="A12" s="3">
        <v>761</v>
      </c>
    </row>
    <row spans="1:12" r="13">
      <c t="s" r="A13" s="4">
        <v>762</v>
      </c>
      <c t="n" r="J13" s="6">
        <v>2631</v>
      </c>
      <c t="n" r="K13" s="6">
        <v>2843</v>
      </c>
      <c t="n" r="L13" s="6">
        <v>2738</v>
      </c>
    </row>
    <row spans="1:12" r="14">
      <c t="s" r="A14" s="4">
        <v>45</v>
      </c>
      <c t="n" r="J14" s="6">
        <v>686</v>
      </c>
      <c t="n" r="K14" s="6">
        <v>806</v>
      </c>
      <c t="n" r="L14" s="6">
        <v>759</v>
      </c>
    </row>
    <row spans="1:12" r="15">
      <c t="s" r="A15" s="4">
        <v>336</v>
      </c>
      <c t="n" r="J15" s="6">
        <v>598</v>
      </c>
      <c t="n" r="K15" s="6">
        <v>639</v>
      </c>
      <c t="n" r="L15" s="6">
        <v>720</v>
      </c>
    </row>
    <row spans="1:12" r="16">
      <c t="s" r="A16" s="4">
        <v>39</v>
      </c>
      <c t="n" r="J16" s="6">
        <v>835</v>
      </c>
      <c t="n" r="K16" s="6">
        <v>869</v>
      </c>
      <c t="n" r="L16" s="6">
        <v>769</v>
      </c>
    </row>
    <row spans="1:12" r="17">
      <c t="s" r="A17" s="4">
        <v>41</v>
      </c>
      <c t="n" r="J17" s="6">
        <v>117</v>
      </c>
      <c t="n" r="K17" s="6">
        <v>139</v>
      </c>
      <c t="n" r="L17" s="6">
        <v>103</v>
      </c>
    </row>
    <row spans="1:12" r="18">
      <c t="s" r="A18" s="4">
        <v>717</v>
      </c>
      <c t="n" r="B18" s="6">
        <v>32355</v>
      </c>
      <c t="n" r="F18" s="6">
        <v>33866</v>
      </c>
      <c t="n" r="J18" s="6">
        <v>32355</v>
      </c>
      <c t="n" r="K18" s="6">
        <v>33866</v>
      </c>
      <c t="n" r="L18" s="6">
        <v>33867</v>
      </c>
    </row>
    <row spans="1:12" r="19">
      <c t="s" r="A19" s="4">
        <v>763</v>
      </c>
      <c t="n" r="J19" s="6">
        <v>1449</v>
      </c>
      <c t="n" r="K19" s="6">
        <v>1615</v>
      </c>
      <c t="n" r="L19" s="6">
        <v>1810</v>
      </c>
    </row>
    <row spans="1:12" r="20">
      <c t="s" r="A20" s="4">
        <v>765</v>
      </c>
    </row>
    <row spans="1:12" r="21">
      <c t="s" r="A21" s="3">
        <v>761</v>
      </c>
    </row>
    <row spans="1:12" r="22">
      <c t="s" r="A22" s="4">
        <v>762</v>
      </c>
      <c t="n" r="J22" s="6">
        <v>72</v>
      </c>
      <c t="n" r="K22" s="6">
        <v>70</v>
      </c>
      <c t="n" r="L22" s="6">
        <v>73</v>
      </c>
    </row>
    <row spans="1:12" r="23">
      <c t="s" r="A23" s="4">
        <v>45</v>
      </c>
      <c t="n" r="J23" s="6">
        <v>-96</v>
      </c>
      <c t="n" r="K23" s="6">
        <v>-82</v>
      </c>
      <c t="n" r="L23" s="6">
        <v>-73</v>
      </c>
    </row>
    <row spans="1:12" r="24">
      <c t="s" r="A24" s="4">
        <v>336</v>
      </c>
      <c t="n" r="J24" s="6">
        <v>69</v>
      </c>
      <c t="n" r="K24" s="6">
        <v>48</v>
      </c>
      <c t="n" r="L24" s="6">
        <v>53</v>
      </c>
    </row>
    <row spans="1:12" r="25">
      <c t="s" r="A25" s="4">
        <v>39</v>
      </c>
      <c t="n" r="J25" s="6">
        <v>1</v>
      </c>
      <c t="n" r="K25" s="6">
        <v>1</v>
      </c>
      <c t="n" r="L25" s="6">
        <v>1</v>
      </c>
    </row>
    <row spans="1:12" r="26">
      <c t="s" r="A26" s="4">
        <v>41</v>
      </c>
      <c t="n" r="J26" s="6">
        <v>0</v>
      </c>
      <c t="n" r="K26" s="6">
        <v>2</v>
      </c>
      <c t="n" r="L26" s="6">
        <v>2</v>
      </c>
    </row>
    <row spans="1:12" r="27">
      <c t="s" r="A27" s="4">
        <v>717</v>
      </c>
      <c t="n" r="B27" s="6">
        <v>1847</v>
      </c>
      <c t="n" r="F27" s="6">
        <v>1648</v>
      </c>
      <c t="n" r="J27" s="6">
        <v>1847</v>
      </c>
      <c t="n" r="K27" s="6">
        <v>1648</v>
      </c>
      <c t="n" r="L27" s="6">
        <v>1595</v>
      </c>
    </row>
    <row spans="1:12" r="28">
      <c t="s" r="A28" s="4">
        <v>763</v>
      </c>
      <c t="n" r="J28" s="6">
        <v>9</v>
      </c>
      <c t="n" r="K28" s="6">
        <v>10</v>
      </c>
      <c t="n" r="L28" s="6">
        <v>10</v>
      </c>
    </row>
    <row spans="1:12" r="29">
      <c t="s" r="A29" s="4">
        <v>766</v>
      </c>
    </row>
    <row spans="1:12" r="30">
      <c t="s" r="A30" s="3">
        <v>761</v>
      </c>
    </row>
    <row spans="1:12" r="31">
      <c t="s" r="A31" s="4">
        <v>762</v>
      </c>
      <c t="n" r="J31" s="6">
        <v>-30</v>
      </c>
      <c t="n" r="K31" s="6">
        <v>-28</v>
      </c>
      <c t="n" r="L31" s="6">
        <v>-26</v>
      </c>
    </row>
    <row spans="1:12" r="32">
      <c t="s" r="A32" s="4">
        <v>45</v>
      </c>
      <c t="n" r="J32" s="6">
        <v>-32</v>
      </c>
      <c t="n" r="K32" s="6">
        <v>-8</v>
      </c>
      <c t="n" r="L32" s="6">
        <v>-10</v>
      </c>
    </row>
    <row spans="1:12" r="33">
      <c t="s" r="A33" s="4">
        <v>336</v>
      </c>
      <c t="n" r="J33" s="6">
        <v>0</v>
      </c>
      <c t="n" r="K33" s="6">
        <v>0</v>
      </c>
      <c t="n" r="L33" s="6">
        <v>0</v>
      </c>
    </row>
    <row spans="1:12" r="34">
      <c t="s" r="A34" s="4">
        <v>39</v>
      </c>
      <c t="n" r="J34" s="6">
        <v>0</v>
      </c>
      <c t="n" r="K34" s="6">
        <v>0</v>
      </c>
      <c t="n" r="L34" s="6">
        <v>0</v>
      </c>
    </row>
    <row spans="1:12" r="35">
      <c t="s" r="A35" s="4">
        <v>41</v>
      </c>
      <c t="n" r="J35" s="6">
        <v>2</v>
      </c>
      <c t="n" r="K35" s="6">
        <v>-2</v>
      </c>
      <c t="n" r="L35" s="6">
        <v>-4</v>
      </c>
    </row>
    <row spans="1:12" r="36">
      <c t="s" r="A36" s="4">
        <v>717</v>
      </c>
      <c t="n" r="B36" s="6">
        <v>164</v>
      </c>
      <c t="n" r="F36" s="6">
        <v>120</v>
      </c>
      <c t="n" r="J36" s="6">
        <v>164</v>
      </c>
      <c t="n" r="K36" s="6">
        <v>120</v>
      </c>
      <c t="n" r="L36" s="6">
        <v>68</v>
      </c>
    </row>
    <row spans="1:12" r="37">
      <c t="s" r="A37" s="4">
        <v>763</v>
      </c>
      <c t="n" r="J37" s="6">
        <v>3</v>
      </c>
      <c t="n" r="K37" s="6">
        <v>2</v>
      </c>
      <c t="n" r="L37" s="6">
        <v>2</v>
      </c>
    </row>
    <row spans="1:12" r="38">
      <c t="s" r="A38" s="4">
        <v>767</v>
      </c>
    </row>
    <row spans="1:12" r="39">
      <c t="s" r="A39" s="3">
        <v>761</v>
      </c>
    </row>
    <row spans="1:12" r="40">
      <c t="s" r="A40" s="4">
        <v>762</v>
      </c>
      <c t="n" r="J40" s="6">
        <v>0</v>
      </c>
      <c t="n" r="K40" s="6">
        <v>0</v>
      </c>
      <c t="n" r="L40" s="6">
        <v>0</v>
      </c>
    </row>
    <row spans="1:12" r="41">
      <c t="s" r="A41" s="4">
        <v>45</v>
      </c>
      <c t="n" r="J41" s="6">
        <v>61</v>
      </c>
      <c t="n" r="K41" s="6">
        <v>37</v>
      </c>
      <c t="n" r="L41" s="6">
        <v>18</v>
      </c>
    </row>
    <row spans="1:12" r="42">
      <c t="s" r="A42" s="4">
        <v>336</v>
      </c>
      <c t="n" r="J42" s="6">
        <v>-74</v>
      </c>
      <c t="n" r="K42" s="6">
        <v>-56</v>
      </c>
      <c t="n" r="L42" s="6">
        <v>-39</v>
      </c>
    </row>
    <row spans="1:12" r="43">
      <c t="s" r="A43" s="4">
        <v>39</v>
      </c>
      <c t="n" r="J43" s="6">
        <v>0</v>
      </c>
      <c t="n" r="K43" s="6">
        <v>0</v>
      </c>
      <c t="n" r="L43" s="6">
        <v>0</v>
      </c>
    </row>
    <row spans="1:12" r="44">
      <c t="s" r="A44" s="4">
        <v>41</v>
      </c>
      <c t="n" r="J44" s="6">
        <v>0</v>
      </c>
      <c t="n" r="K44" s="6">
        <v>0</v>
      </c>
      <c t="n" r="L44" s="6">
        <v>0</v>
      </c>
    </row>
    <row spans="1:12" r="45">
      <c t="s" r="A45" s="4">
        <v>717</v>
      </c>
      <c t="n" r="B45" s="6">
        <v>-216</v>
      </c>
      <c t="n" r="F45" s="6">
        <v>-215</v>
      </c>
      <c t="n" r="J45" s="6">
        <v>-216</v>
      </c>
      <c t="n" r="K45" s="6">
        <v>-215</v>
      </c>
      <c t="n" r="L45" s="6">
        <v>-189</v>
      </c>
    </row>
    <row spans="1:12" r="46">
      <c t="s" r="A46" s="4">
        <v>763</v>
      </c>
      <c t="n" r="J46" s="6">
        <v>0</v>
      </c>
      <c t="n" r="K46" s="6">
        <v>0</v>
      </c>
      <c t="n" r="L46" s="6">
        <v>0</v>
      </c>
    </row>
    <row spans="1:12" r="47">
      <c t="s" r="A47" s="4">
        <v>768</v>
      </c>
    </row>
    <row spans="1:12" r="48">
      <c t="s" r="A48" s="3">
        <v>761</v>
      </c>
    </row>
    <row spans="1:12" r="49">
      <c t="s" r="A49" s="4">
        <v>762</v>
      </c>
      <c t="n" r="J49" s="6">
        <v>0</v>
      </c>
      <c t="n" r="K49" s="6">
        <v>0</v>
      </c>
      <c t="n" r="L49" s="6">
        <v>0</v>
      </c>
    </row>
    <row spans="1:12" r="50">
      <c t="s" r="A50" s="4">
        <v>45</v>
      </c>
      <c t="n" r="J50" s="6">
        <v>0</v>
      </c>
      <c t="n" r="K50" s="6">
        <v>0</v>
      </c>
      <c t="n" r="L50" s="6">
        <v>0</v>
      </c>
    </row>
    <row spans="1:12" r="51">
      <c t="s" r="A51" s="4">
        <v>336</v>
      </c>
      <c t="n" r="J51" s="6">
        <v>0</v>
      </c>
      <c t="n" r="K51" s="6">
        <v>0</v>
      </c>
      <c t="n" r="L51" s="6">
        <v>0</v>
      </c>
    </row>
    <row spans="1:12" r="52">
      <c t="s" r="A52" s="4">
        <v>39</v>
      </c>
      <c t="n" r="J52" s="6">
        <v>0</v>
      </c>
      <c t="n" r="K52" s="6">
        <v>0</v>
      </c>
      <c t="n" r="L52" s="6">
        <v>0</v>
      </c>
    </row>
    <row spans="1:12" r="53">
      <c t="s" r="A53" s="4">
        <v>41</v>
      </c>
      <c t="n" r="J53" s="6">
        <v>0</v>
      </c>
      <c t="n" r="K53" s="6">
        <v>0</v>
      </c>
      <c t="n" r="L53" s="6">
        <v>0</v>
      </c>
    </row>
    <row spans="1:12" r="54">
      <c t="s" r="A54" s="4">
        <v>717</v>
      </c>
      <c t="n" r="B54" s="6">
        <v>-247</v>
      </c>
      <c t="n" r="F54" s="6">
        <v>-243</v>
      </c>
      <c t="n" r="J54" s="6">
        <v>-247</v>
      </c>
      <c t="n" r="K54" s="6">
        <v>-243</v>
      </c>
      <c t="n" r="L54" s="6">
        <v>-227</v>
      </c>
    </row>
    <row spans="1:12" r="55">
      <c t="s" r="A55" s="4">
        <v>763</v>
      </c>
      <c t="n" r="J55" s="6">
        <v>0</v>
      </c>
      <c t="n" r="K55" s="6">
        <v>0</v>
      </c>
      <c t="n" r="L55" s="6">
        <v>0</v>
      </c>
    </row>
    <row spans="1:12" r="56">
      <c t="s" r="A56" s="4">
        <v>769</v>
      </c>
    </row>
    <row spans="1:12" r="57">
      <c t="s" r="A57" s="3">
        <v>761</v>
      </c>
    </row>
    <row spans="1:12" r="58">
      <c t="s" r="A58" s="4">
        <v>762</v>
      </c>
      <c t="n" r="J58" s="6">
        <v>1156</v>
      </c>
      <c t="n" r="K58" s="6">
        <v>1067</v>
      </c>
      <c t="n" r="L58" s="6">
        <v>946</v>
      </c>
    </row>
    <row spans="1:12" r="59">
      <c t="s" r="A59" s="4">
        <v>45</v>
      </c>
      <c t="n" r="J59" s="6">
        <v>370</v>
      </c>
      <c t="n" r="K59" s="6">
        <v>355</v>
      </c>
      <c t="n" r="L59" s="6">
        <v>283</v>
      </c>
    </row>
    <row spans="1:12" r="60">
      <c t="s" r="A60" s="4">
        <v>336</v>
      </c>
      <c t="n" r="J60" s="6">
        <v>261</v>
      </c>
      <c t="n" r="K60" s="6">
        <v>240</v>
      </c>
      <c t="n" r="L60" s="6">
        <v>259</v>
      </c>
    </row>
    <row spans="1:12" r="61">
      <c t="s" r="A61" s="4">
        <v>39</v>
      </c>
      <c t="n" r="J61" s="6">
        <v>409</v>
      </c>
      <c t="n" r="K61" s="6">
        <v>361</v>
      </c>
      <c t="n" r="L61" s="6">
        <v>293</v>
      </c>
    </row>
    <row spans="1:12" r="62">
      <c t="s" r="A62" s="4">
        <v>41</v>
      </c>
      <c t="n" r="J62" s="6">
        <v>7</v>
      </c>
      <c t="n" r="K62" s="6">
        <v>3</v>
      </c>
      <c t="n" r="L62" s="6">
        <v>0</v>
      </c>
    </row>
    <row spans="1:12" r="63">
      <c t="s" r="A63" s="4">
        <v>717</v>
      </c>
      <c t="n" r="B63" s="6">
        <v>14444</v>
      </c>
      <c t="n" r="F63" s="6">
        <v>13661</v>
      </c>
      <c t="n" r="J63" s="6">
        <v>14444</v>
      </c>
      <c t="n" r="K63" s="6">
        <v>13661</v>
      </c>
      <c t="n" r="L63" s="6">
        <v>12160</v>
      </c>
    </row>
    <row spans="1:12" r="64">
      <c t="s" r="A64" s="4">
        <v>763</v>
      </c>
      <c t="n" r="J64" s="6">
        <v>1118</v>
      </c>
      <c t="n" r="K64" s="6">
        <v>1068</v>
      </c>
      <c t="n" r="L64" s="6">
        <v>773</v>
      </c>
    </row>
    <row spans="1:12" r="65">
      <c t="s" r="A65" s="4">
        <v>770</v>
      </c>
    </row>
    <row spans="1:12" r="66">
      <c t="s" r="A66" s="3">
        <v>761</v>
      </c>
    </row>
    <row spans="1:12" r="67">
      <c t="s" r="A67" s="4">
        <v>762</v>
      </c>
      <c t="n" r="J67" s="6">
        <v>284</v>
      </c>
      <c t="n" r="K67" s="6">
        <v>353</v>
      </c>
      <c t="n" r="L67" s="6">
        <v>347</v>
      </c>
    </row>
    <row spans="1:12" r="68">
      <c t="s" r="A68" s="4">
        <v>45</v>
      </c>
      <c t="n" r="J68" s="6">
        <v>96</v>
      </c>
      <c t="n" r="K68" s="6">
        <v>114</v>
      </c>
      <c t="n" r="L68" s="6">
        <v>109</v>
      </c>
    </row>
    <row spans="1:12" r="69">
      <c t="s" r="A69" s="4">
        <v>336</v>
      </c>
      <c t="n" r="J69" s="6">
        <v>31</v>
      </c>
      <c t="n" r="K69" s="6">
        <v>52</v>
      </c>
      <c t="n" r="L69" s="6">
        <v>59</v>
      </c>
    </row>
    <row spans="1:12" r="70">
      <c t="s" r="A70" s="4">
        <v>39</v>
      </c>
      <c t="n" r="J70" s="6">
        <v>76</v>
      </c>
      <c t="n" r="K70" s="6">
        <v>94</v>
      </c>
      <c t="n" r="L70" s="6">
        <v>80</v>
      </c>
    </row>
    <row spans="1:12" r="71">
      <c t="s" r="A71" s="4">
        <v>41</v>
      </c>
      <c t="n" r="J71" s="6">
        <v>3</v>
      </c>
      <c t="n" r="K71" s="6">
        <v>10</v>
      </c>
      <c t="n" r="L71" s="6">
        <v>13</v>
      </c>
    </row>
    <row spans="1:12" r="72">
      <c t="s" r="A72" s="4">
        <v>717</v>
      </c>
      <c t="n" r="B72" s="6">
        <v>3758</v>
      </c>
      <c t="n" r="F72" s="6">
        <v>4276</v>
      </c>
      <c t="n" r="J72" s="6">
        <v>3758</v>
      </c>
      <c t="n" r="K72" s="6">
        <v>4276</v>
      </c>
      <c t="n" r="L72" s="6">
        <v>4720</v>
      </c>
    </row>
    <row spans="1:12" r="73">
      <c t="s" r="A73" s="4">
        <v>763</v>
      </c>
      <c t="n" r="J73" s="6">
        <v>136</v>
      </c>
      <c t="n" r="K73" s="6">
        <v>133</v>
      </c>
      <c t="n" r="L73" s="6">
        <v>241</v>
      </c>
    </row>
    <row spans="1:12" r="74">
      <c t="s" r="A74" s="4">
        <v>771</v>
      </c>
    </row>
    <row spans="1:12" r="75">
      <c t="s" r="A75" s="3">
        <v>761</v>
      </c>
    </row>
    <row spans="1:12" r="76">
      <c t="s" r="A76" s="4">
        <v>762</v>
      </c>
      <c t="n" r="J76" s="6">
        <v>285</v>
      </c>
      <c t="n" r="K76" s="6">
        <v>368</v>
      </c>
      <c t="n" r="L76" s="6">
        <v>399</v>
      </c>
    </row>
    <row spans="1:12" r="77">
      <c t="s" r="A77" s="4">
        <v>45</v>
      </c>
      <c t="n" r="J77" s="6">
        <v>65</v>
      </c>
      <c t="n" r="K77" s="6">
        <v>129</v>
      </c>
      <c t="n" r="L77" s="6">
        <v>156</v>
      </c>
    </row>
    <row spans="1:12" r="78">
      <c t="s" r="A78" s="4">
        <v>336</v>
      </c>
      <c t="n" r="J78" s="6">
        <v>100</v>
      </c>
      <c t="n" r="K78" s="6">
        <v>116</v>
      </c>
      <c t="n" r="L78" s="6">
        <v>135</v>
      </c>
    </row>
    <row spans="1:12" r="79">
      <c t="s" r="A79" s="4">
        <v>39</v>
      </c>
      <c t="n" r="J79" s="6">
        <v>21</v>
      </c>
      <c t="n" r="K79" s="6">
        <v>24</v>
      </c>
      <c t="n" r="L79" s="6">
        <v>25</v>
      </c>
    </row>
    <row spans="1:12" r="80">
      <c t="s" r="A80" s="4">
        <v>41</v>
      </c>
      <c t="n" r="J80" s="6">
        <v>29</v>
      </c>
      <c t="n" r="K80" s="6">
        <v>35</v>
      </c>
      <c t="n" r="L80" s="6">
        <v>9</v>
      </c>
    </row>
    <row spans="1:12" r="81">
      <c t="s" r="A81" s="4">
        <v>717</v>
      </c>
      <c t="n" r="B81" s="6">
        <v>3924</v>
      </c>
      <c t="n" r="F81" s="6">
        <v>4767</v>
      </c>
      <c t="n" r="J81" s="6">
        <v>3924</v>
      </c>
      <c t="n" r="K81" s="6">
        <v>4767</v>
      </c>
      <c t="n" r="L81" s="6">
        <v>5251</v>
      </c>
    </row>
    <row spans="1:12" r="82">
      <c t="s" r="A82" s="4">
        <v>763</v>
      </c>
      <c t="n" r="J82" s="6">
        <v>37</v>
      </c>
      <c t="n" r="K82" s="6">
        <v>34</v>
      </c>
      <c t="n" r="L82" s="6">
        <v>54</v>
      </c>
    </row>
    <row spans="1:12" r="83">
      <c t="s" r="A83" s="4">
        <v>772</v>
      </c>
    </row>
    <row spans="1:12" r="84">
      <c t="s" r="A84" s="3">
        <v>761</v>
      </c>
    </row>
    <row spans="1:12" r="85">
      <c t="s" r="A85" s="4">
        <v>762</v>
      </c>
      <c t="n" r="J85" s="6">
        <v>533</v>
      </c>
      <c t="n" r="K85" s="6">
        <v>594</v>
      </c>
      <c t="n" r="L85" s="6">
        <v>572</v>
      </c>
    </row>
    <row spans="1:12" r="86">
      <c t="s" r="A86" s="4">
        <v>45</v>
      </c>
      <c t="n" r="J86" s="6">
        <v>108</v>
      </c>
      <c t="n" r="K86" s="6">
        <v>144</v>
      </c>
      <c t="n" r="L86" s="6">
        <v>126</v>
      </c>
    </row>
    <row spans="1:12" r="87">
      <c t="s" r="A87" s="4">
        <v>336</v>
      </c>
      <c t="n" r="J87" s="6">
        <v>152</v>
      </c>
      <c t="n" r="K87" s="6">
        <v>166</v>
      </c>
      <c t="n" r="L87" s="6">
        <v>188</v>
      </c>
    </row>
    <row spans="1:12" r="88">
      <c t="s" r="A88" s="4">
        <v>39</v>
      </c>
      <c t="n" r="J88" s="6">
        <v>104</v>
      </c>
      <c t="n" r="K88" s="6">
        <v>118</v>
      </c>
      <c t="n" r="L88" s="6">
        <v>99</v>
      </c>
    </row>
    <row spans="1:12" r="89">
      <c t="s" r="A89" s="4">
        <v>41</v>
      </c>
      <c t="n" r="J89" s="6">
        <v>64</v>
      </c>
      <c t="n" r="K89" s="6">
        <v>62</v>
      </c>
      <c t="n" r="L89" s="6">
        <v>69</v>
      </c>
    </row>
    <row spans="1:12" r="90">
      <c t="s" r="A90" s="4">
        <v>717</v>
      </c>
      <c t="n" r="B90" s="6">
        <v>7381</v>
      </c>
      <c t="n" r="F90" s="6">
        <v>8001</v>
      </c>
      <c t="n" r="J90" s="6">
        <v>7381</v>
      </c>
      <c t="n" r="K90" s="6">
        <v>8001</v>
      </c>
      <c t="n" r="L90" s="6">
        <v>8295</v>
      </c>
    </row>
    <row spans="1:12" r="91">
      <c t="s" r="A91" s="4">
        <v>763</v>
      </c>
      <c t="n" r="J91" s="6">
        <v>89</v>
      </c>
      <c t="n" r="K91" s="6">
        <v>111</v>
      </c>
      <c t="n" r="L91" s="6">
        <v>273</v>
      </c>
    </row>
    <row spans="1:12" r="92">
      <c t="s" r="A92" s="4">
        <v>773</v>
      </c>
    </row>
    <row spans="1:12" r="93">
      <c t="s" r="A93" s="3">
        <v>761</v>
      </c>
    </row>
    <row spans="1:12" r="94">
      <c t="s" r="A94" s="4">
        <v>762</v>
      </c>
      <c t="n" r="J94" s="6">
        <v>373</v>
      </c>
      <c t="n" r="K94" s="6">
        <v>461</v>
      </c>
      <c t="n" r="L94" s="6">
        <v>474</v>
      </c>
    </row>
    <row spans="1:12" r="95">
      <c t="s" r="A95" s="4">
        <v>45</v>
      </c>
      <c t="n" r="J95" s="6">
        <v>47</v>
      </c>
      <c t="n" r="K95" s="6">
        <v>64</v>
      </c>
      <c t="n" r="L95" s="6">
        <v>85</v>
      </c>
    </row>
    <row spans="1:12" r="96">
      <c t="s" r="A96" s="4">
        <v>336</v>
      </c>
      <c t="n" r="J96" s="6">
        <v>54</v>
      </c>
      <c t="n" r="K96" s="6">
        <v>65</v>
      </c>
      <c t="n" r="L96" s="6">
        <v>79</v>
      </c>
    </row>
    <row spans="1:12" r="97">
      <c t="s" r="A97" s="4">
        <v>39</v>
      </c>
      <c t="n" r="J97" s="6">
        <v>225</v>
      </c>
      <c t="n" r="K97" s="6">
        <v>272</v>
      </c>
      <c t="n" r="L97" s="6">
        <v>272</v>
      </c>
    </row>
    <row spans="1:12" r="98">
      <c t="s" r="A98" s="4">
        <v>41</v>
      </c>
      <c t="n" r="J98" s="6">
        <v>14</v>
      </c>
      <c t="n" r="K98" s="6">
        <v>29</v>
      </c>
      <c t="n" r="L98" s="6">
        <v>12</v>
      </c>
    </row>
    <row spans="1:12" r="99">
      <c t="s" r="A99" s="4">
        <v>717</v>
      </c>
      <c t="n" r="B99" s="7">
        <v>2848</v>
      </c>
      <c t="n" r="F99" s="7">
        <v>3161</v>
      </c>
      <c t="n" r="J99" s="6">
        <v>2848</v>
      </c>
      <c t="n" r="K99" s="6">
        <v>3161</v>
      </c>
      <c t="n" r="L99" s="6">
        <v>3441</v>
      </c>
    </row>
    <row spans="1:12" r="100">
      <c t="s" r="A100" s="4">
        <v>763</v>
      </c>
      <c t="n" r="J100" s="7">
        <v>69</v>
      </c>
      <c t="n" r="K100" s="7">
        <v>269</v>
      </c>
      <c t="n" r="L100" s="7">
        <v>46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4</v>
      </c>
      <c t="s" r="B1" s="2">
        <v>328</v>
      </c>
      <c t="s" r="J1" s="2">
        <v>1</v>
      </c>
    </row>
    <row spans="1:12" r="2">
      <c t="s" r="B2" s="2">
        <v>2</v>
      </c>
      <c t="s" r="C2" s="2">
        <v>329</v>
      </c>
      <c t="s" r="D2" s="2">
        <v>330</v>
      </c>
      <c t="s" r="E2" s="2">
        <v>331</v>
      </c>
      <c t="s" r="F2" s="2">
        <v>29</v>
      </c>
      <c t="s" r="G2" s="2">
        <v>332</v>
      </c>
      <c t="s" r="H2" s="2">
        <v>333</v>
      </c>
      <c t="s" r="I2" s="2">
        <v>334</v>
      </c>
      <c t="s" r="J2" s="2">
        <v>2</v>
      </c>
      <c t="s" r="K2" s="2">
        <v>29</v>
      </c>
      <c t="s" r="L2" s="2">
        <v>30</v>
      </c>
    </row>
    <row spans="1:12" r="3">
      <c t="s" r="A3" s="3">
        <v>775</v>
      </c>
    </row>
    <row spans="1:12" r="4">
      <c t="s" r="A4" s="4">
        <v>762</v>
      </c>
      <c t="n" r="B4" s="7">
        <v>648</v>
      </c>
      <c t="n" r="C4" s="7">
        <v>653</v>
      </c>
      <c t="n" r="D4" s="7">
        <v>683</v>
      </c>
      <c t="n" r="E4" s="7">
        <v>689</v>
      </c>
      <c t="n" r="F4" s="7">
        <v>703</v>
      </c>
      <c t="n" r="G4" s="7">
        <v>743</v>
      </c>
      <c t="n" r="H4" s="7">
        <v>728</v>
      </c>
      <c t="n" r="I4" s="7">
        <v>711</v>
      </c>
      <c t="n" r="J4" s="7">
        <v>2673</v>
      </c>
      <c t="n" r="K4" s="7">
        <v>2885</v>
      </c>
      <c t="n" r="L4" s="7">
        <v>2785</v>
      </c>
    </row>
    <row spans="1:12" r="5">
      <c t="s" r="A5" s="4">
        <v>776</v>
      </c>
      <c t="n" r="B5" s="6">
        <v>3628</v>
      </c>
      <c t="n" r="F5" s="6">
        <v>3706</v>
      </c>
      <c t="n" r="J5" s="6">
        <v>3628</v>
      </c>
      <c t="n" r="K5" s="6">
        <v>3706</v>
      </c>
    </row>
    <row spans="1:12" r="6">
      <c t="s" r="A6" s="4">
        <v>777</v>
      </c>
    </row>
    <row spans="1:12" r="7">
      <c t="s" r="A7" s="3">
        <v>775</v>
      </c>
    </row>
    <row spans="1:12" r="8">
      <c t="s" r="A8" s="4">
        <v>762</v>
      </c>
      <c t="n" r="J8" s="6">
        <v>1330</v>
      </c>
      <c t="n" r="K8" s="6">
        <v>1219</v>
      </c>
      <c t="n" r="L8" s="6">
        <v>1045</v>
      </c>
    </row>
    <row spans="1:12" r="9">
      <c t="s" r="A9" s="4">
        <v>776</v>
      </c>
      <c t="n" r="B9" s="6">
        <v>2058</v>
      </c>
      <c t="n" r="F9" s="6">
        <v>1696</v>
      </c>
      <c t="n" r="J9" s="6">
        <v>2058</v>
      </c>
      <c t="n" r="K9" s="6">
        <v>1696</v>
      </c>
    </row>
    <row spans="1:12" r="10">
      <c t="s" r="A10" s="4">
        <v>778</v>
      </c>
    </row>
    <row spans="1:12" r="11">
      <c t="s" r="A11" s="3">
        <v>775</v>
      </c>
    </row>
    <row spans="1:12" r="12">
      <c t="s" r="A12" s="4">
        <v>762</v>
      </c>
      <c t="n" r="J12" s="6">
        <v>198</v>
      </c>
      <c t="n" r="K12" s="6">
        <v>259</v>
      </c>
      <c t="n" r="L12" s="6">
        <v>329</v>
      </c>
    </row>
    <row spans="1:12" r="13">
      <c t="s" r="A13" s="4">
        <v>776</v>
      </c>
      <c t="n" r="B13" s="6">
        <v>572</v>
      </c>
      <c t="n" r="F13" s="6">
        <v>756</v>
      </c>
      <c t="n" r="J13" s="6">
        <v>572</v>
      </c>
      <c t="n" r="K13" s="6">
        <v>756</v>
      </c>
    </row>
    <row spans="1:12" r="14">
      <c t="s" r="A14" s="4">
        <v>779</v>
      </c>
    </row>
    <row spans="1:12" r="15">
      <c t="s" r="A15" s="3">
        <v>775</v>
      </c>
    </row>
    <row spans="1:12" r="16">
      <c t="s" r="A16" s="4">
        <v>762</v>
      </c>
      <c t="n" r="J16" s="6">
        <v>200</v>
      </c>
      <c t="n" r="K16" s="6">
        <v>261</v>
      </c>
      <c t="n" r="L16" s="6">
        <v>287</v>
      </c>
    </row>
    <row spans="1:12" r="17">
      <c t="s" r="A17" s="4">
        <v>776</v>
      </c>
      <c t="n" r="B17" s="6">
        <v>282</v>
      </c>
      <c t="n" r="F17" s="6">
        <v>358</v>
      </c>
      <c t="n" r="J17" s="6">
        <v>282</v>
      </c>
      <c t="n" r="K17" s="6">
        <v>358</v>
      </c>
    </row>
    <row spans="1:12" r="18">
      <c t="s" r="A18" s="4">
        <v>780</v>
      </c>
    </row>
    <row spans="1:12" r="19">
      <c t="s" r="A19" s="3">
        <v>775</v>
      </c>
    </row>
    <row spans="1:12" r="20">
      <c t="s" r="A20" s="4">
        <v>762</v>
      </c>
      <c t="n" r="J20" s="6">
        <v>945</v>
      </c>
      <c t="n" r="K20" s="6">
        <v>1146</v>
      </c>
      <c t="n" r="L20" s="7">
        <v>1124</v>
      </c>
    </row>
    <row spans="1:12" r="21">
      <c t="s" r="A21" s="4">
        <v>776</v>
      </c>
      <c t="n" r="B21" s="7">
        <v>716</v>
      </c>
      <c t="n" r="F21" s="7">
        <v>896</v>
      </c>
      <c t="n" r="J21" s="7">
        <v>716</v>
      </c>
      <c t="n" r="K21" s="7">
        <v>89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13</v>
      </c>
      <c t="s" r="B1" s="2">
        <v>1</v>
      </c>
    </row>
    <row spans="1:4" r="2">
      <c t="s" r="B2" s="2">
        <v>2</v>
      </c>
      <c t="s" r="C2" s="2">
        <v>29</v>
      </c>
      <c t="s" r="D2" s="2">
        <v>30</v>
      </c>
    </row>
    <row spans="1:4" r="3">
      <c t="s" r="A3" s="3">
        <v>114</v>
      </c>
    </row>
    <row spans="1:4" r="4">
      <c t="s" r="A4" s="4">
        <v>47</v>
      </c>
      <c t="n" r="B4" s="7">
        <v>461</v>
      </c>
      <c t="n" r="C4" s="7">
        <v>544</v>
      </c>
      <c t="n" r="D4" s="7">
        <v>527</v>
      </c>
    </row>
    <row spans="1:4" r="5">
      <c t="s" r="A5" s="3">
        <v>115</v>
      </c>
    </row>
    <row spans="1:4" r="6">
      <c t="s" r="A6" s="4">
        <v>116</v>
      </c>
      <c t="n" r="B6" s="6">
        <v>848</v>
      </c>
      <c t="n" r="C6" s="6">
        <v>883</v>
      </c>
      <c t="n" r="D6" s="6">
        <v>790</v>
      </c>
    </row>
    <row spans="1:4" r="7">
      <c t="s" r="A7" s="4">
        <v>117</v>
      </c>
      <c t="n" r="B7" s="6">
        <v>-222</v>
      </c>
      <c t="n" r="C7" s="6">
        <v>-243</v>
      </c>
      <c t="n" r="D7" s="6">
        <v>-233</v>
      </c>
    </row>
    <row spans="1:4" r="8">
      <c t="s" r="A8" s="4">
        <v>41</v>
      </c>
      <c t="n" r="B8" s="6">
        <v>119</v>
      </c>
      <c t="n" r="C8" s="6">
        <v>139</v>
      </c>
      <c t="n" r="D8" s="6">
        <v>101</v>
      </c>
    </row>
    <row spans="1:4" r="9">
      <c t="s" r="A9" s="4">
        <v>118</v>
      </c>
      <c t="n" r="B9" s="6">
        <v>-2</v>
      </c>
      <c t="n" r="C9" s="6">
        <v>-5</v>
      </c>
      <c t="n" r="D9" s="6">
        <v>-4</v>
      </c>
    </row>
    <row spans="1:4" r="10">
      <c t="s" r="A10" s="4">
        <v>35</v>
      </c>
      <c t="n" r="B10" s="6">
        <v>31</v>
      </c>
      <c t="n" r="C10" s="6">
        <v>-4</v>
      </c>
      <c t="n" r="D10" s="6">
        <v>77</v>
      </c>
    </row>
    <row spans="1:4" r="11">
      <c t="s" r="A11" s="3">
        <v>119</v>
      </c>
    </row>
    <row spans="1:4" r="12">
      <c t="s" r="A12" s="4">
        <v>120</v>
      </c>
      <c t="n" r="B12" s="6">
        <v>-43</v>
      </c>
      <c t="n" r="C12" s="6">
        <v>10</v>
      </c>
      <c t="n" r="D12" s="6">
        <v>25</v>
      </c>
    </row>
    <row spans="1:4" r="13">
      <c t="s" r="A13" s="4">
        <v>121</v>
      </c>
      <c t="n" r="B13" s="6">
        <v>-17</v>
      </c>
      <c t="n" r="C13" s="6">
        <v>23</v>
      </c>
      <c t="n" r="D13" s="6">
        <v>1</v>
      </c>
    </row>
    <row spans="1:4" r="14">
      <c t="s" r="A14" s="4">
        <v>77</v>
      </c>
      <c t="n" r="B14" s="6">
        <v>83</v>
      </c>
      <c t="n" r="C14" s="6">
        <v>-26</v>
      </c>
      <c t="n" r="D14" s="6">
        <v>-95</v>
      </c>
    </row>
    <row spans="1:4" r="15">
      <c t="s" r="A15" s="4">
        <v>122</v>
      </c>
      <c t="n" r="B15" s="6">
        <v>7</v>
      </c>
      <c t="n" r="C15" s="6">
        <v>-60</v>
      </c>
      <c t="n" r="D15" s="6">
        <v>-22</v>
      </c>
    </row>
    <row spans="1:4" r="16">
      <c t="s" r="A16" s="4">
        <v>123</v>
      </c>
      <c t="n" r="B16" s="6">
        <v>76</v>
      </c>
      <c t="n" r="C16" s="6">
        <v>107</v>
      </c>
      <c t="n" r="D16" s="6">
        <v>-6</v>
      </c>
    </row>
    <row spans="1:4" r="17">
      <c t="s" r="A17" s="4">
        <v>80</v>
      </c>
      <c t="n" r="B17" s="6">
        <v>-74</v>
      </c>
      <c t="n" r="C17" s="6">
        <v>-33</v>
      </c>
      <c t="n" r="D17" s="6">
        <v>-65</v>
      </c>
    </row>
    <row spans="1:4" r="18">
      <c t="s" r="A18" s="4">
        <v>124</v>
      </c>
      <c t="n" r="B18" s="6">
        <v>4</v>
      </c>
      <c t="n" r="C18" s="6">
        <v>3</v>
      </c>
      <c t="n" r="D18" s="6">
        <v>0</v>
      </c>
    </row>
    <row spans="1:4" r="19">
      <c t="s" r="A19" s="4">
        <v>125</v>
      </c>
      <c t="n" r="B19" s="6">
        <v>1271</v>
      </c>
      <c t="n" r="C19" s="6">
        <v>1338</v>
      </c>
      <c t="n" r="D19" s="6">
        <v>1096</v>
      </c>
    </row>
    <row spans="1:4" r="20">
      <c t="s" r="A20" s="3">
        <v>126</v>
      </c>
    </row>
    <row spans="1:4" r="21">
      <c t="s" r="A21" s="4">
        <v>127</v>
      </c>
      <c t="n" r="B21" s="6">
        <v>-1461</v>
      </c>
      <c t="n" r="C21" s="6">
        <v>-1627</v>
      </c>
      <c t="n" r="D21" s="6">
        <v>-1822</v>
      </c>
    </row>
    <row spans="1:4" r="22">
      <c t="s" r="A22" s="4">
        <v>128</v>
      </c>
      <c t="n" r="B22" s="6">
        <v>583</v>
      </c>
      <c t="n" r="C22" s="6">
        <v>771</v>
      </c>
      <c t="n" r="D22" s="6">
        <v>681</v>
      </c>
    </row>
    <row spans="1:4" r="23">
      <c t="s" r="A23" s="4">
        <v>129</v>
      </c>
      <c t="n" r="B23" s="6">
        <v>-12928</v>
      </c>
      <c t="n" r="C23" s="6">
        <v>-14396</v>
      </c>
      <c t="n" r="D23" s="6">
        <v>-14075</v>
      </c>
    </row>
    <row spans="1:4" r="24">
      <c t="s" r="A24" s="4">
        <v>130</v>
      </c>
      <c t="n" r="B24" s="6">
        <v>12225</v>
      </c>
      <c t="n" r="C24" s="6">
        <v>12608</v>
      </c>
      <c t="n" r="D24" s="6">
        <v>12256</v>
      </c>
    </row>
    <row spans="1:4" r="25">
      <c t="s" r="A25" s="4">
        <v>131</v>
      </c>
      <c t="n" r="B25" s="6">
        <v>745</v>
      </c>
      <c t="n" r="C25" s="6">
        <v>10</v>
      </c>
      <c t="n" r="D25" s="6">
        <v>181</v>
      </c>
    </row>
    <row spans="1:4" r="26">
      <c t="s" r="A26" s="4">
        <v>132</v>
      </c>
      <c t="n" r="B26" s="6">
        <v>136</v>
      </c>
      <c t="n" r="C26" s="6">
        <v>179</v>
      </c>
      <c t="n" r="D26" s="6">
        <v>227</v>
      </c>
    </row>
    <row spans="1:4" r="27">
      <c t="s" r="A27" s="4">
        <v>133</v>
      </c>
      <c t="n" r="B27" s="6">
        <v>0</v>
      </c>
      <c t="n" r="C27" s="6">
        <v>0</v>
      </c>
      <c t="n" r="D27" s="6">
        <v>32</v>
      </c>
    </row>
    <row spans="1:4" r="28">
      <c t="s" r="A28" s="4">
        <v>134</v>
      </c>
      <c t="n" r="B28" s="6">
        <v>-134</v>
      </c>
      <c t="n" r="C28" s="6">
        <v>-103</v>
      </c>
      <c t="n" r="D28" s="6">
        <v>-45</v>
      </c>
    </row>
    <row spans="1:4" r="29">
      <c t="s" r="A29" s="4">
        <v>135</v>
      </c>
      <c t="n" r="B29" s="6">
        <v>58</v>
      </c>
      <c t="n" r="C29" s="6">
        <v>34</v>
      </c>
      <c t="n" r="D29" s="6">
        <v>29</v>
      </c>
    </row>
    <row spans="1:4" r="30">
      <c t="s" r="A30" s="4">
        <v>136</v>
      </c>
      <c t="n" r="B30" s="6">
        <v>-7</v>
      </c>
      <c t="n" r="C30" s="6">
        <v>6</v>
      </c>
      <c t="n" r="D30" s="6">
        <v>2</v>
      </c>
    </row>
    <row spans="1:4" r="31">
      <c t="s" r="A31" s="4">
        <v>137</v>
      </c>
      <c t="n" r="B31" s="6">
        <v>-58</v>
      </c>
      <c t="n" r="C31" s="6">
        <v>-40</v>
      </c>
      <c t="n" r="D31" s="6">
        <v>3</v>
      </c>
    </row>
    <row spans="1:4" r="32">
      <c t="s" r="A32" s="4">
        <v>138</v>
      </c>
      <c t="n" r="B32" s="6">
        <v>-841</v>
      </c>
      <c t="n" r="C32" s="6">
        <v>-2558</v>
      </c>
      <c t="n" r="D32" s="6">
        <v>-2531</v>
      </c>
    </row>
    <row spans="1:4" r="33">
      <c t="s" r="A33" s="3">
        <v>139</v>
      </c>
    </row>
    <row spans="1:4" r="34">
      <c t="s" r="A34" s="4">
        <v>140</v>
      </c>
      <c t="n" r="B34" s="6">
        <v>0</v>
      </c>
      <c t="n" r="C34" s="6">
        <v>0</v>
      </c>
      <c t="n" r="D34" s="6">
        <v>-65</v>
      </c>
    </row>
    <row spans="1:4" r="35">
      <c t="s" r="A35" s="4">
        <v>141</v>
      </c>
      <c t="n" r="B35" s="6">
        <v>0</v>
      </c>
      <c t="n" r="C35" s="6">
        <v>0</v>
      </c>
      <c t="n" r="D35" s="6">
        <v>1000</v>
      </c>
    </row>
    <row spans="1:4" r="36">
      <c t="s" r="A36" s="4">
        <v>142</v>
      </c>
      <c t="n" r="B36" s="6">
        <v>5129</v>
      </c>
      <c t="n" r="C36" s="6">
        <v>8655</v>
      </c>
      <c t="n" r="D36" s="6">
        <v>9133</v>
      </c>
    </row>
    <row spans="1:4" r="37">
      <c t="s" r="A37" s="4">
        <v>143</v>
      </c>
      <c t="n" r="B37" s="6">
        <v>-7775</v>
      </c>
      <c t="n" r="C37" s="6">
        <v>-8463</v>
      </c>
      <c t="n" r="D37" s="6">
        <v>-9101</v>
      </c>
    </row>
    <row spans="1:4" r="38">
      <c t="s" r="A38" s="4">
        <v>144</v>
      </c>
      <c t="n" r="B38" s="6">
        <v>3018</v>
      </c>
      <c t="n" r="C38" s="6">
        <v>1043</v>
      </c>
      <c t="n" r="D38" s="6">
        <v>-70</v>
      </c>
    </row>
    <row spans="1:4" r="39">
      <c t="s" r="A39" s="4">
        <v>107</v>
      </c>
      <c t="n" r="B39" s="6">
        <v>-600</v>
      </c>
      <c t="n" r="C39" s="6">
        <v>-400</v>
      </c>
      <c t="n" r="D39" s="6">
        <v>-200</v>
      </c>
    </row>
    <row spans="1:4" r="40">
      <c t="s" r="A40" s="4">
        <v>145</v>
      </c>
      <c t="n" r="B40" s="6">
        <v>-228</v>
      </c>
      <c t="n" r="C40" s="6">
        <v>835</v>
      </c>
      <c t="n" r="D40" s="6">
        <v>697</v>
      </c>
    </row>
    <row spans="1:4" r="41">
      <c t="s" r="A41" s="4">
        <v>146</v>
      </c>
      <c t="n" r="B41" s="6">
        <v>-43</v>
      </c>
      <c t="n" r="C41" s="6">
        <v>-78</v>
      </c>
      <c t="n" r="D41" s="6">
        <v>-22</v>
      </c>
    </row>
    <row spans="1:4" r="42">
      <c t="s" r="A42" s="4">
        <v>147</v>
      </c>
      <c t="n" r="B42" s="6">
        <v>159</v>
      </c>
      <c t="n" r="C42" s="6">
        <v>-463</v>
      </c>
      <c t="n" r="D42" s="6">
        <v>-760</v>
      </c>
    </row>
    <row spans="1:4" r="43">
      <c t="s" r="A43" s="4">
        <v>148</v>
      </c>
      <c t="n" r="B43" s="6">
        <v>857</v>
      </c>
      <c t="n" r="C43" s="6">
        <v>1320</v>
      </c>
      <c t="n" r="D43" s="6">
        <v>2080</v>
      </c>
    </row>
    <row spans="1:4" r="44">
      <c t="s" r="A44" s="4">
        <v>149</v>
      </c>
      <c t="n" r="B44" s="6">
        <v>1016</v>
      </c>
      <c t="n" r="C44" s="6">
        <v>857</v>
      </c>
      <c t="n" r="D44" s="6">
        <v>1320</v>
      </c>
    </row>
    <row spans="1:4" r="45">
      <c t="s" r="A45" s="4">
        <v>150</v>
      </c>
      <c t="n" r="B45" s="6">
        <v>579</v>
      </c>
      <c t="n" r="C45" s="6">
        <v>674</v>
      </c>
      <c t="n" r="D45" s="6">
        <v>713</v>
      </c>
    </row>
    <row spans="1:4" r="46">
      <c t="s" r="A46" s="4">
        <v>151</v>
      </c>
      <c t="n" r="B46" s="7">
        <v>125</v>
      </c>
      <c t="n" r="C46" s="7">
        <v>175</v>
      </c>
      <c t="n" r="D46" s="7">
        <v>192</v>
      </c>
    </row>
    <row spans="1:4" r="47">
      <c t="s" r="A47" s="4">
        <v>152</v>
      </c>
      <c t="s" r="B47" s="4">
        <v>1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781</v>
      </c>
      <c t="s" r="B1" s="2">
        <v>328</v>
      </c>
      <c t="s" r="J1" s="2">
        <v>1</v>
      </c>
    </row>
    <row spans="1:15" r="2">
      <c t="s" r="B2" s="2">
        <v>2</v>
      </c>
      <c t="s" r="C2" s="2">
        <v>329</v>
      </c>
      <c t="s" r="D2" s="2">
        <v>330</v>
      </c>
      <c t="s" r="E2" s="2">
        <v>331</v>
      </c>
      <c t="s" r="F2" s="2">
        <v>29</v>
      </c>
      <c t="s" r="G2" s="2">
        <v>332</v>
      </c>
      <c t="s" r="H2" s="2">
        <v>333</v>
      </c>
      <c t="s" r="I2" s="2">
        <v>334</v>
      </c>
      <c t="s" r="J2" s="2">
        <v>2</v>
      </c>
      <c t="s" r="L2" s="2">
        <v>29</v>
      </c>
      <c t="s" r="N2" s="2">
        <v>30</v>
      </c>
    </row>
    <row spans="1:15" r="3">
      <c t="s" r="A3" s="3">
        <v>202</v>
      </c>
    </row>
    <row spans="1:15" r="4">
      <c t="s" r="A4" s="4">
        <v>36</v>
      </c>
      <c t="n" r="B4" s="7">
        <v>648</v>
      </c>
      <c t="n" r="C4" s="7">
        <v>653</v>
      </c>
      <c t="n" r="D4" s="7">
        <v>683</v>
      </c>
      <c t="n" r="E4" s="7">
        <v>689</v>
      </c>
      <c t="n" r="F4" s="7">
        <v>703</v>
      </c>
      <c t="n" r="G4" s="7">
        <v>743</v>
      </c>
      <c t="n" r="H4" s="7">
        <v>728</v>
      </c>
      <c t="n" r="I4" s="7">
        <v>711</v>
      </c>
      <c t="n" r="J4" s="7">
        <v>2673</v>
      </c>
      <c t="n" r="L4" s="7">
        <v>2885</v>
      </c>
      <c t="n" r="N4" s="7">
        <v>2785</v>
      </c>
    </row>
    <row spans="1:15" r="5">
      <c t="s" r="A5" s="4">
        <v>45</v>
      </c>
      <c t="n" r="B5" s="6">
        <v>129</v>
      </c>
      <c t="n" r="C5" s="6">
        <v>153</v>
      </c>
      <c t="n" r="D5" s="6">
        <v>150</v>
      </c>
      <c t="n" r="E5" s="6">
        <v>187</v>
      </c>
      <c t="n" r="F5" s="6">
        <v>166</v>
      </c>
      <c t="n" r="G5" s="6">
        <v>197</v>
      </c>
      <c t="n" r="H5" s="6">
        <v>208</v>
      </c>
      <c t="n" r="I5" s="6">
        <v>182</v>
      </c>
      <c t="n" r="J5" s="6">
        <v>619</v>
      </c>
      <c t="n" r="L5" s="6">
        <v>753</v>
      </c>
      <c t="n" r="N5" s="6">
        <v>694</v>
      </c>
    </row>
    <row spans="1:15" r="6">
      <c t="s" r="A6" s="4">
        <v>49</v>
      </c>
      <c t="n" r="B6" s="7">
        <v>114</v>
      </c>
      <c t="n" r="C6" s="7">
        <v>109</v>
      </c>
      <c t="n" r="D6" s="7">
        <v>104</v>
      </c>
      <c t="n" r="E6" s="7">
        <v>133</v>
      </c>
      <c t="n" r="F6" s="7">
        <v>108</v>
      </c>
      <c t="n" r="G6" s="7">
        <v>148</v>
      </c>
      <c t="n" r="H6" s="7">
        <v>148</v>
      </c>
      <c t="n" r="I6" s="7">
        <v>131</v>
      </c>
      <c t="n" r="J6" s="7">
        <v>460</v>
      </c>
      <c t="s" r="K6" s="4">
        <v>50</v>
      </c>
      <c t="n" r="L6" s="7">
        <v>535</v>
      </c>
      <c t="s" r="M6" s="4">
        <v>50</v>
      </c>
      <c t="n" r="N6" s="7">
        <v>513</v>
      </c>
      <c t="s" r="O6" s="4">
        <v>50</v>
      </c>
    </row>
    <row spans="1:15" r="7">
      <c t="n" r="A7"/>
    </row>
    <row spans="1:15" r="8">
      <c t="s" r="A8" s="4">
        <v>50</v>
      </c>
      <c t="s" r="B8" s="4">
        <v>51</v>
      </c>
    </row>
  </sheetData>
  <mergeCells count="8">
    <mergeCell ref="A1:A2"/>
    <mergeCell ref="B1:I1"/>
    <mergeCell ref="J1:O1"/>
    <mergeCell ref="J2:K2"/>
    <mergeCell ref="L2:M2"/>
    <mergeCell ref="N2:O2"/>
    <mergeCell ref="A7:O7"/>
    <mergeCell ref="B8:O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r="A1" s="1">
        <v>782</v>
      </c>
      <c t="s" r="B1" s="2">
        <v>1</v>
      </c>
    </row>
    <row spans="1:2" r="2">
      <c t="s" r="B2" s="2">
        <v>521</v>
      </c>
    </row>
    <row spans="1:2" r="3">
      <c t="s" r="A3" s="3">
        <v>205</v>
      </c>
    </row>
    <row spans="1:2" r="4">
      <c t="s" r="A4" s="4">
        <v>783</v>
      </c>
      <c t="n" r="B4" s="7">
        <v>15</v>
      </c>
    </row>
    <row spans="1:2" r="5">
      <c t="s" r="A5" s="3">
        <v>204</v>
      </c>
    </row>
    <row spans="1:2" r="6">
      <c t="s" r="A6" s="4">
        <v>784</v>
      </c>
      <c t="n" r="B6" s="6">
        <v>0</v>
      </c>
    </row>
    <row spans="1:2" r="7">
      <c t="s" r="A7" s="4">
        <v>785</v>
      </c>
      <c t="n" r="B7" s="6">
        <v>15</v>
      </c>
    </row>
    <row spans="1:2" r="8">
      <c t="s" r="A8" s="4">
        <v>786</v>
      </c>
      <c t="n" r="B8" s="6">
        <v>-5</v>
      </c>
    </row>
    <row spans="1:2" r="9">
      <c t="s" r="A9" s="4">
        <v>787</v>
      </c>
      <c t="n" r="B9" s="7">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Prof</vt:lpstr>
      <vt:lpstr>Consolidated Statements of Comp</vt:lpstr>
      <vt:lpstr>Consolidated Statements of Com4</vt:lpstr>
      <vt:lpstr>Consolidated Statements of Fina</vt:lpstr>
      <vt:lpstr>Consolidated Statements of Fin6</vt:lpstr>
      <vt:lpstr>Consolidated Statements of Chan</vt:lpstr>
      <vt:lpstr>Consolidated Statements of Cash</vt:lpstr>
      <vt:lpstr>Summary of Significant Accounti</vt:lpstr>
      <vt:lpstr>Accumulated Other Comprehensive</vt:lpstr>
      <vt:lpstr>Finance Receivables</vt:lpstr>
      <vt:lpstr>Equipment on Operating Leases</vt:lpstr>
      <vt:lpstr>Other Assets</vt:lpstr>
      <vt:lpstr>Concentration of Credit Risk</vt:lpstr>
      <vt:lpstr>Credit Commitments</vt:lpstr>
      <vt:lpstr>Short-Term Borrowings</vt:lpstr>
      <vt:lpstr>Long-Term Debt</vt:lpstr>
      <vt:lpstr>Derivative Financial Instrument</vt:lpstr>
      <vt:lpstr>Commitments and Contingent Liab</vt:lpstr>
      <vt:lpstr>Income Taxes</vt:lpstr>
      <vt:lpstr>Fair Value Measurements</vt:lpstr>
      <vt:lpstr>Transactions with Related Parti</vt:lpstr>
      <vt:lpstr>Leases</vt:lpstr>
      <vt:lpstr>Segment and Geographic Informat</vt:lpstr>
      <vt:lpstr>Selected Quarterly Financial Da</vt:lpstr>
      <vt:lpstr>Employee Separation Charges</vt:lpstr>
      <vt:lpstr>Critical Accounting Policies (P</vt:lpstr>
      <vt:lpstr>Summary of Significant Accoun28</vt:lpstr>
      <vt:lpstr>Accumulated Other Comprehensi29</vt:lpstr>
      <vt:lpstr>Finance Receivables (Tables)</vt:lpstr>
      <vt:lpstr>Equipment on Operating Leases (</vt:lpstr>
      <vt:lpstr>Other Assets (Tables)</vt:lpstr>
      <vt:lpstr>Short-Term Borrowings (Tables)</vt:lpstr>
      <vt:lpstr>Long-Term Debt (Tables)</vt:lpstr>
      <vt:lpstr>Derivative Financial Instrume35</vt:lpstr>
      <vt:lpstr>Income Taxes (Tables)</vt:lpstr>
      <vt:lpstr>Fair Value Measurements (Tables</vt:lpstr>
      <vt:lpstr>Transactions with Related Par38</vt:lpstr>
      <vt:lpstr>Leases (Tables)</vt:lpstr>
      <vt:lpstr>Segment and Geographic Inform40</vt:lpstr>
      <vt:lpstr>Selected Quarterly Financial 41</vt:lpstr>
      <vt:lpstr>Employee Separation Charges (Ta</vt:lpstr>
      <vt:lpstr>Summary of Significant Accoun43</vt:lpstr>
      <vt:lpstr>Summary of Significant Accoun44</vt:lpstr>
      <vt:lpstr>Accumulated Other Comprehensi45</vt:lpstr>
      <vt:lpstr>Accumulated Other Comprehensi46</vt:lpstr>
      <vt:lpstr>Finance Receivables (Details)</vt:lpstr>
      <vt:lpstr>Finance Receivables (Details 2)</vt:lpstr>
      <vt:lpstr>Finance Receivables (Details 3)</vt:lpstr>
      <vt:lpstr>Finance Receivables (Details 4)</vt:lpstr>
      <vt:lpstr>Finance Receivables (Details 5)</vt:lpstr>
      <vt:lpstr>Finance Receivables (Details 6)</vt:lpstr>
      <vt:lpstr>Finance Receivables (Details 7)</vt:lpstr>
      <vt:lpstr>Equipment on Operating Leases54</vt:lpstr>
      <vt:lpstr>Other Assets (Details)</vt:lpstr>
      <vt:lpstr>Concentration of Credit Risk (D</vt:lpstr>
      <vt:lpstr>Credit Commitments (Details)</vt:lpstr>
      <vt:lpstr>Short-Term Borrowings (Details)</vt:lpstr>
      <vt:lpstr>Long-Term Debt (Details)</vt:lpstr>
      <vt:lpstr>Derivative Financial Instrume60</vt:lpstr>
      <vt:lpstr>Derivative Financial Instrume61</vt:lpstr>
      <vt:lpstr>Derivative Financial Instrume62</vt:lpstr>
      <vt:lpstr>Derivative Financial Instrume63</vt:lpstr>
      <vt:lpstr>Derivative Financial Instrume64</vt:lpstr>
      <vt:lpstr>Derivative Financial Instrume65</vt:lpstr>
      <vt:lpstr>Commitments and Contingent Li66</vt:lpstr>
      <vt:lpstr>Income Taxes (Details)</vt:lpstr>
      <vt:lpstr>Income Taxes (Details 2)</vt:lpstr>
      <vt:lpstr>Income Taxes (Details 3)</vt:lpstr>
      <vt:lpstr>Income Taxes (Details 4)</vt:lpstr>
      <vt:lpstr>Income Taxes (Details 5)</vt:lpstr>
      <vt:lpstr>Income Taxes (Details 6)</vt:lpstr>
      <vt:lpstr>Fair Value Measurements (Detail</vt:lpstr>
      <vt:lpstr>Fair Value Measurements (Deta74</vt:lpstr>
      <vt:lpstr>Fair Value Measurements (Deta75</vt:lpstr>
      <vt:lpstr>Transactions with Related Par76</vt:lpstr>
      <vt:lpstr>Leases (Details)</vt:lpstr>
      <vt:lpstr>Segment and Geographic Inform78</vt:lpstr>
      <vt:lpstr>Segment and Geographic Inform79</vt:lpstr>
      <vt:lpstr>Selected Quarterly Financial 80</vt:lpstr>
      <vt:lpstr>Employee Separation Charge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1:25:27Z</dcterms:created>
  <dcterms:modified xmlns:dcterms="http://purl.org/dc/terms/" xmlns:xsi="http://www.w3.org/2001/XMLSchema-instance" xsi:type="dcterms:W3CDTF">2016-02-16T11:25:27Z</dcterms:modified>
  <dc:title xmlns:dc="http://purl.org/dc/elements/1.1/">Untitled</dc:title>
  <dc:description xmlns:dc="http://purl.org/dc/elements/1.1/"/>
  <dc:subject xmlns:dc="http://purl.org/dc/elements/1.1/"/>
  <cp:keywords/>
  <cp:category/>
</cp:coreProperties>
</file>